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Stoc" sheetId="5" r:id="rId5"/>
    <s:sheet name="Consolidated Statements of Cash" sheetId="6" r:id="rId6"/>
    <s:sheet name="Description of the Company" sheetId="7" r:id="rId7"/>
    <s:sheet name="Summary of Significant Accounti" sheetId="8" r:id="rId8"/>
    <s:sheet name="Investments and Fair Value of F" sheetId="9" r:id="rId9"/>
    <s:sheet name="Balance Sheet Items" sheetId="10" r:id="rId10"/>
    <s:sheet name="Discontinued Operations" sheetId="11" r:id="rId11"/>
    <s:sheet name="Intangible Assets" sheetId="12" r:id="rId12"/>
    <s:sheet name="Related Party Transaction" sheetId="13" r:id="rId13"/>
    <s:sheet name="Line of Credit" sheetId="14" r:id="rId14"/>
    <s:sheet name="Stockholders' Equity" sheetId="15" r:id="rId15"/>
    <s:sheet name="Net Income (Loss) per Share of " sheetId="16" r:id="rId16"/>
    <s:sheet name="Income Taxes" sheetId="17" r:id="rId17"/>
    <s:sheet name="Restructuring" sheetId="18" r:id="rId18"/>
    <s:sheet name="Commitments and Contingencies" sheetId="19" r:id="rId19"/>
    <s:sheet name="Employee Benefit Plans" sheetId="20" r:id="rId20"/>
    <s:sheet name="Segment Information" sheetId="21" r:id="rId21"/>
    <s:sheet name="Selected Quarterly Data (Unaudi" sheetId="22" r:id="rId22"/>
    <s:sheet name="Schedule II - Valuation and Qua" sheetId="23" r:id="rId23"/>
    <s:sheet name="Description of the Company (Pol" sheetId="24" r:id="rId24"/>
    <s:sheet name="Summary of Significant Accoun25" sheetId="25" r:id="rId25"/>
    <s:sheet name="Investments and Fair Value of26" sheetId="26" r:id="rId26"/>
    <s:sheet name="Balance Sheet Items (Tables)" sheetId="27" r:id="rId27"/>
    <s:sheet name="Discontinued Operations (Tables" sheetId="28" r:id="rId28"/>
    <s:sheet name="Intangible Assets (Tables)" sheetId="29" r:id="rId29"/>
    <s:sheet name="Stockholders' Equity (Tables)" sheetId="30" r:id="rId30"/>
    <s:sheet name="Net Income (Loss) per Share o31" sheetId="31" r:id="rId31"/>
    <s:sheet name="Income Taxes (Tables)" sheetId="32" r:id="rId32"/>
    <s:sheet name="Commitments and Contingencies (" sheetId="33" r:id="rId33"/>
    <s:sheet name="Segment Information (Tables)" sheetId="34" r:id="rId34"/>
    <s:sheet name="Selected Quarterly Data (Unau35" sheetId="35" r:id="rId35"/>
    <s:sheet name="Description of the Company - Ad" sheetId="36" r:id="rId36"/>
    <s:sheet name="Summary of Significant Accoun37" sheetId="37" r:id="rId37"/>
    <s:sheet name="Summary of Significant Accoun38" sheetId="38" r:id="rId38"/>
    <s:sheet name="Investments and Fair Value of39" sheetId="39" r:id="rId39"/>
    <s:sheet name="Investments and Fair Value of40" sheetId="40" r:id="rId40"/>
    <s:sheet name="Investments and Fair Value of41" sheetId="41" r:id="rId41"/>
    <s:sheet name="Balance Sheet Items - Property " sheetId="42" r:id="rId42"/>
    <s:sheet name="Balance Sheet Items - Schedule " sheetId="43" r:id="rId43"/>
    <s:sheet name="Balance Sheet Items - Additiona" sheetId="44" r:id="rId44"/>
    <s:sheet name="Balance Sheet Items - Component" sheetId="45" r:id="rId45"/>
    <s:sheet name="Balance Sheet Items - Allowance" sheetId="46" r:id="rId46"/>
    <s:sheet name="Discontinued Operations - Addit" sheetId="47" r:id="rId47"/>
    <s:sheet name="Discontinued Operations - Summa" sheetId="48" r:id="rId48"/>
    <s:sheet name="Discontinued Operations - Compo" sheetId="49" r:id="rId49"/>
    <s:sheet name="Discontinued Operations - Sum50" sheetId="50" r:id="rId50"/>
    <s:sheet name="Intangible Assets - Additional " sheetId="51" r:id="rId51"/>
    <s:sheet name="Intangible Assets - Change in C" sheetId="52" r:id="rId52"/>
    <s:sheet name="Related Party Transaction - Add" sheetId="53" r:id="rId53"/>
    <s:sheet name="Line of Credit - Additional Inf" sheetId="54" r:id="rId54"/>
    <s:sheet name="Stockholders' Equity - Addition" sheetId="55" r:id="rId55"/>
    <s:sheet name="Stockholders' Equity - Stock Op" sheetId="56" r:id="rId56"/>
    <s:sheet name="Stockholders' Equity - Summary " sheetId="57" r:id="rId57"/>
    <s:sheet name="Stockholders' Equity - Restrict" sheetId="58" r:id="rId58"/>
    <s:sheet name="Stockholders' Equity - Fair Val" sheetId="59" r:id="rId59"/>
    <s:sheet name="Stockholders' Equity - Cost of " sheetId="60" r:id="rId60"/>
    <s:sheet name="Net Income (Loss) per Share o61" sheetId="61" r:id="rId61"/>
    <s:sheet name="Net Income (Loss) per Share o62" sheetId="62" r:id="rId62"/>
    <s:sheet name="Income Taxes - Components of th" sheetId="63" r:id="rId63"/>
    <s:sheet name="Income Taxes - Provision for In" sheetId="64" r:id="rId64"/>
    <s:sheet name="Income Taxes - Deferred Tax Ass" sheetId="65" r:id="rId65"/>
    <s:sheet name="Income Taxes - Additional Infor" sheetId="66" r:id="rId66"/>
    <s:sheet name="Restructuring - Additional Info" sheetId="67" r:id="rId67"/>
    <s:sheet name="Commitments and Contingencies- " sheetId="68" r:id="rId68"/>
    <s:sheet name="Commitments and Contingencies -" sheetId="69" r:id="rId69"/>
    <s:sheet name="Employee Benefit Plans - Additi" sheetId="70" r:id="rId70"/>
    <s:sheet name="Segment Information - Additiona" sheetId="71" r:id="rId71"/>
    <s:sheet name="Segment Information - Schedule " sheetId="72" r:id="rId72"/>
    <s:sheet name="Selected Quarterly Data (Unau73" sheetId="73" r:id="rId73"/>
    <s:sheet name="Schedule II - Valuation and Q74" sheetId="74" r:id="rId74"/>
  </s:sheets>
  <s:definedNames/>
  <s:calcPr calcId="124519" calcMode="auto" fullCalcOnLoad="1"/>
</s:workbook>
</file>

<file path=xl/sharedStrings.xml><?xml version="1.0" encoding="utf-8"?>
<sst xmlns="http://schemas.openxmlformats.org/spreadsheetml/2006/main" uniqueCount="824">
  <si>
    <t>Document and Entity Information - USD ($)</t>
  </si>
  <si>
    <t>12 Months Ended</t>
  </si>
  <si>
    <t>Dec. 31, 2015</t>
  </si>
  <si>
    <t>Mar. 18, 2016</t>
  </si>
  <si>
    <t>Jun. 30, 2015</t>
  </si>
  <si>
    <t>Document And Entity Information [Abstract]</t>
  </si>
  <si>
    <t>Document Type</t>
  </si>
  <si>
    <t>10-K</t>
  </si>
  <si>
    <t>Amendment Flag</t>
  </si>
  <si>
    <t>false</t>
  </si>
  <si>
    <t>Document Period End Date</t>
  </si>
  <si>
    <t>Dec. 31,
		2015</t>
  </si>
  <si>
    <t>Document Fiscal Year Focus</t>
  </si>
  <si>
    <t>Document Fiscal Period Focus</t>
  </si>
  <si>
    <t>FY</t>
  </si>
  <si>
    <t>Trading Symbol</t>
  </si>
  <si>
    <t>PRSS</t>
  </si>
  <si>
    <t>Entity Registrant Name</t>
  </si>
  <si>
    <t>CAFEPRESS INC.</t>
  </si>
  <si>
    <t>Entity Central Index Key</t>
  </si>
  <si>
    <t>Current Fiscal Year End Date</t>
  </si>
  <si>
    <t>--12-31</t>
  </si>
  <si>
    <t>Entity Well-known Seasoned Issuer</t>
  </si>
  <si>
    <t>No</t>
  </si>
  <si>
    <t>Entity Current Reporting Status</t>
  </si>
  <si>
    <t>Yes</t>
  </si>
  <si>
    <t>Entity Voluntary Filers</t>
  </si>
  <si>
    <t>Entity Filer Category</t>
  </si>
  <si>
    <t>Non-accelerated Filer</t>
  </si>
  <si>
    <t>Entity Common Stock, Shares Outstanding</t>
  </si>
  <si>
    <t>Entity Public Float</t>
  </si>
  <si>
    <t>Consolidated Balance Sheets - USD ($) $ in Thousands</t>
  </si>
  <si>
    <t>Dec. 31, 2014</t>
  </si>
  <si>
    <t>CURRENT ASSETS:</t>
  </si>
  <si>
    <t>Cash and cash equivalents</t>
  </si>
  <si>
    <t>Short-term investments</t>
  </si>
  <si>
    <t>Accounts receivable</t>
  </si>
  <si>
    <t>Inventory, net</t>
  </si>
  <si>
    <t>Deferred costs</t>
  </si>
  <si>
    <t>Assets held for sale</t>
  </si>
  <si>
    <t>Restricted cash</t>
  </si>
  <si>
    <t>Prepaid expenses and other current assets</t>
  </si>
  <si>
    <t>Total current assets</t>
  </si>
  <si>
    <t>Property and equipment, net</t>
  </si>
  <si>
    <t>Goodwill</t>
  </si>
  <si>
    <t>Other assets</t>
  </si>
  <si>
    <t>TOTAL ASSETS</t>
  </si>
  <si>
    <t>CURRENT LIABILITIES:</t>
  </si>
  <si>
    <t>Accounts payable</t>
  </si>
  <si>
    <t>Partner commissions payable</t>
  </si>
  <si>
    <t>Accrued royalties payable</t>
  </si>
  <si>
    <t>Accrued liabilities</t>
  </si>
  <si>
    <t>Deferred revenue</t>
  </si>
  <si>
    <t>Capital lease obligation, current</t>
  </si>
  <si>
    <t>Liabilities held for sale</t>
  </si>
  <si>
    <t>Total current liabilities</t>
  </si>
  <si>
    <t>Capital lease obligation, non-current</t>
  </si>
  <si>
    <t>Other long-term liabilities</t>
  </si>
  <si>
    <t>TOTAL LIABILITIES</t>
  </si>
  <si>
    <t>Commitments and contingencies (Note 13)</t>
  </si>
  <si>
    <t xml:space="preserve"> </t>
  </si>
  <si>
    <t>Stockholders' equity:</t>
  </si>
  <si>
    <t>Preferred stock, $0.0001 par value: 10,000 shares authorized as of December 31, 2015 and 2014; none issued and outstanding</t>
  </si>
  <si>
    <t>Common stock, $0.0001 par value: 500,000 shares authorized; 16,766 and 17,417 outstanding as of December 31, 2015 and 2014, respectively</t>
  </si>
  <si>
    <t>Treasury stock; 50 shares at December 31, 2015</t>
  </si>
  <si>
    <t>Additional paid-in capital</t>
  </si>
  <si>
    <t>Accumulated deficit</t>
  </si>
  <si>
    <t>TOTAL STOCKHOLDERS’ EQUITY</t>
  </si>
  <si>
    <t>TOTAL LIABILITIES AND STOCKHOLDERS’ EQUITY</t>
  </si>
  <si>
    <t>Consolidated Balance Sheets (Parenthetical) - $ / shares</t>
  </si>
  <si>
    <t>Statement of Financial Position [Abstract]</t>
  </si>
  <si>
    <t>Preferred stock, par value</t>
  </si>
  <si>
    <t>Preferred stock, shares authorized</t>
  </si>
  <si>
    <t>Preferred stock, share issued</t>
  </si>
  <si>
    <t>Preferred stock, shares outstanding</t>
  </si>
  <si>
    <t>Common stock, par value</t>
  </si>
  <si>
    <t>Common stock, shares authorized</t>
  </si>
  <si>
    <t>Common stock, shares issued</t>
  </si>
  <si>
    <t>Common stock, shares outstanding</t>
  </si>
  <si>
    <t>Treasury stock, shares</t>
  </si>
  <si>
    <t>Consolidated Statements of Operations - USD ($) shares in Thousands, $ in Thousands</t>
  </si>
  <si>
    <t>Dec. 31, 2013</t>
  </si>
  <si>
    <t>Income Statement [Abstract]</t>
  </si>
  <si>
    <t>Net revenues</t>
  </si>
  <si>
    <t>Cost of net revenues</t>
  </si>
  <si>
    <t>Gross profit</t>
  </si>
  <si>
    <t>Operating expenses:</t>
  </si>
  <si>
    <t>Sales and marketing</t>
  </si>
  <si>
    <t>Technology and development</t>
  </si>
  <si>
    <t>General and administrative</t>
  </si>
  <si>
    <t>Acquisition-related costs</t>
  </si>
  <si>
    <t>Impairment charges</t>
  </si>
  <si>
    <t>Restructuring costs</t>
  </si>
  <si>
    <t>Total operating expenses</t>
  </si>
  <si>
    <t>Loss from operations</t>
  </si>
  <si>
    <t>Interest income</t>
  </si>
  <si>
    <t>Interest expense</t>
  </si>
  <si>
    <t>Other income (expense), net</t>
  </si>
  <si>
    <t>Loss before income taxes</t>
  </si>
  <si>
    <t>Provision (benefit) for income taxes</t>
  </si>
  <si>
    <t>Net loss from continuing operations</t>
  </si>
  <si>
    <t>Income (loss) from discontinued operations, net of tax (Note 5)</t>
  </si>
  <si>
    <t>Net income (loss)</t>
  </si>
  <si>
    <t>Basic:</t>
  </si>
  <si>
    <t>Continuing operations (usd per share)</t>
  </si>
  <si>
    <t>Discontinued operations (usd per share)</t>
  </si>
  <si>
    <t>Diluted:</t>
  </si>
  <si>
    <t>Shares used in computing net (loss) income per share of common stock:</t>
  </si>
  <si>
    <t>Basic (shares)</t>
  </si>
  <si>
    <t>Diluted (shares)</t>
  </si>
  <si>
    <t>Consolidated Statements of Stockholders' Equity - USD ($) $ in Thousands</t>
  </si>
  <si>
    <t>Total</t>
  </si>
  <si>
    <t>Common stock [Member]</t>
  </si>
  <si>
    <t>Treasury Stock [Member]</t>
  </si>
  <si>
    <t>Additional paid-in capital [Member]</t>
  </si>
  <si>
    <t>Accumulated deficit [Member]</t>
  </si>
  <si>
    <t>Beginning Balance at Dec. 31, 2012</t>
  </si>
  <si>
    <t>Beginning Balance (in shares) at Dec. 31, 2012</t>
  </si>
  <si>
    <t>Increase (Decrease) in Stockholders' Equity [Roll Forward]</t>
  </si>
  <si>
    <t>Issuance of common stock upon exercise of stock options and vesting of restricted stock units</t>
  </si>
  <si>
    <t>Issuance of common stock upon exercise of stock options and vesting of restricted stock units (in shares)</t>
  </si>
  <si>
    <t>Stock-based compensation expense</t>
  </si>
  <si>
    <t>Tax benefit (short-fall) from stock-based compensation</t>
  </si>
  <si>
    <t>Ending Balance at Dec. 31, 2013</t>
  </si>
  <si>
    <t>Ending Balance (in shares) at Dec. 31, 2013</t>
  </si>
  <si>
    <t>Ending Balance at Dec. 31, 2014</t>
  </si>
  <si>
    <t>Ending Balance (in shares) at Dec. 31, 2014</t>
  </si>
  <si>
    <t>Repurchase of common stock (in shares)</t>
  </si>
  <si>
    <t>Repurchase of common stock</t>
  </si>
  <si>
    <t>Ending Balance at Dec. 31, 2015</t>
  </si>
  <si>
    <t>Ending Balance (in shares) at Dec. 31, 2015</t>
  </si>
  <si>
    <t>Consolidated Statements of Cash Flows - USD ($) $ in Thousands</t>
  </si>
  <si>
    <t>Cash Flows from Operating Activities:</t>
  </si>
  <si>
    <t>Adjustments to reconcile net income (loss) to net cash provided by operating activities:</t>
  </si>
  <si>
    <t>Depreciation and amortization</t>
  </si>
  <si>
    <t>Amortization of intangible assets</t>
  </si>
  <si>
    <t>(Gain) loss on disposal of fixed assets</t>
  </si>
  <si>
    <t>Stock-based compensation</t>
  </si>
  <si>
    <t>Change in fair value of contingent consideration liability</t>
  </si>
  <si>
    <t>(Gain) loss on sale of businesses</t>
  </si>
  <si>
    <t>Deferred income taxes</t>
  </si>
  <si>
    <t>Tax short-fall from stock-based compensation</t>
  </si>
  <si>
    <t>Changes in operating assets and liabilities, net of effect of divestitures:</t>
  </si>
  <si>
    <t>Inventory</t>
  </si>
  <si>
    <t>Accrued and other liabilities</t>
  </si>
  <si>
    <t>Income taxes payable</t>
  </si>
  <si>
    <t>Assets and liabilities held for sale</t>
  </si>
  <si>
    <t>Net cash provided by (used in) operating activities</t>
  </si>
  <si>
    <t>Cash Flows from Investing Activities</t>
  </si>
  <si>
    <t>Purchase of short-term investments</t>
  </si>
  <si>
    <t>Proceeds from maturities of short-term investments</t>
  </si>
  <si>
    <t>Purchase of property and equipment</t>
  </si>
  <si>
    <t>Capitalization of software and website development costs</t>
  </si>
  <si>
    <t>Proceeds from disposal of fixed assets</t>
  </si>
  <si>
    <t>Change in restricted cash</t>
  </si>
  <si>
    <t>Proceeds from sale of business, net of expenses paid</t>
  </si>
  <si>
    <t>Net cash provided by (used in) investing activities</t>
  </si>
  <si>
    <t>Cash Flows from Financing Activities:</t>
  </si>
  <si>
    <t>Principal payments on equipment loan</t>
  </si>
  <si>
    <t>Principal payments on capital lease obligations</t>
  </si>
  <si>
    <t>Payments under insurance financing</t>
  </si>
  <si>
    <t>Borrowings under insurance financing</t>
  </si>
  <si>
    <t>Proceeds from exercise of common stock options</t>
  </si>
  <si>
    <t>Payment of contingent consideration</t>
  </si>
  <si>
    <t>Net cash used in financing activities</t>
  </si>
  <si>
    <t>Change in cash of discontinued operations</t>
  </si>
  <si>
    <t>Net increase (decrease) in cash and cash equivalents</t>
  </si>
  <si>
    <t>Cash and cash equivalents-beginning of period</t>
  </si>
  <si>
    <t>Cash and cash equivalents-end of period</t>
  </si>
  <si>
    <t>Supplemental Disclosures of Cash Flow Information:</t>
  </si>
  <si>
    <t>Cash paid for interest</t>
  </si>
  <si>
    <t>Income taxes paid (refunded) during the period</t>
  </si>
  <si>
    <t>Non-cash Investing and Financing Activities:</t>
  </si>
  <si>
    <t>Accrued purchases of property and equipment</t>
  </si>
  <si>
    <t>Note receivable from sale of business</t>
  </si>
  <si>
    <t>Property and equipment acquired under capital leases</t>
  </si>
  <si>
    <t>Property and equipment acquired under rent agreement</t>
  </si>
  <si>
    <t>Description of the Company</t>
  </si>
  <si>
    <t>Accounting Policies [Abstract]</t>
  </si>
  <si>
    <t>Description of the Company Business CafePress Inc., or the Company, formerly CafePress.com, Inc., was incorporated under the laws of the State of California on October 18, 1999 . On January 19, 2005 , the Company was reincorporated under the laws of the State of Delaware. On June 7, 2011, the name of the Company was changed to CafePress Inc. The Company is a leading online retailer of personalized products offering a wide variety of expressive gifts and accessories including t-shirts and apparel, mugs and drinkware, and home goods such as custom shower curtains and bed coverings. The Company conducts most of its business on its primary United States based domain, CafePress.com and also operates CafePress branded websites for the markets in the United Kingdom, Canada, and Australia. The Company also sells CafePress branded products through other online retail partners. The Company’s products are customized with expressive designs contributed through a variety of means including crowd-sourced user generated content, stock art licenses and licensed content relationships with large entertainment companies and brands. The Company’s facility in Louisville, Kentucky has innovative technology and manufacturing processes that enable the Company to provide high-quality customized products that are individually built to order. The Company’s proprietary processes enables the Company to produce a broad range of merchandise efficiently, cost effectively and quickly. The Company also maintains a diverse network of contract manufacturers that gives the Company the ability to broaden its manufacturing capabilities and produce in certain international locales.</t>
  </si>
  <si>
    <t>Summary of Significant Accounting Policies</t>
  </si>
  <si>
    <t xml:space="preserve">Summary of Significant Accounting Policies Principles of consolidation The consolidated financial statements include the accounts of the Company and its wholly owned subsidiary. All intercompany transactions and balances have been eliminated. Segments The Company’s chief operating decision maker is its Chief Executive Officer, who manages the Company’s operations on a consolidated basis for purposes of allocating resources. As a result, the Company has a single reporting unit and operating segment which is the Company’s single reportable segment. All of the Company’s principal operations and decision-making functions are located in the United States. Discontinued operations Prior year financial statements have been recast to reflect the sale of the Company’s InvitationBox.com business assets in the fourth quarter of 2014, the sale of its Art and Groups businesses in the first fiscal quarter of 2015, and the sale of its EZ Prints, Inc. assets in the third quarter of 2015 in accordance with the Financial Accounting Standards Board Accounting Standards Codification 205-20 within discontinued operations. Results of discontinued operations are excluded from the accompanying notes to the consolidated financial statements for all periods presented, unless otherwise noted. See Note 5, Discontinued Operations , in the accompanying Notes to Consolidated Financial Statements. Use of estimates The preparation of financial statements in conformity with accounting principles generally accepted in the United States of America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On an ongoing basis, the Company evaluates its estimates, including but not limited to those related to revenue recognition, provisions for doubtful accounts, credit card chargebacks, sales returns, inventory write-downs, stock-based compensation, legal contingencies, depreciable lives, asset impairments, accounting for business combinations, and income taxes including required valuation allowances. The Company bases its estimates on historical experience, projections for future performance and other assumptions that it believes to be reasonable under the circumstances. Actual results could differ materially from those estimates. Cash and cash equivalents The Company considers all highly liquid investments with an original maturity or remaining maturity of three months or less at the time of purchase to be cash equivalents. Cash equivalents consist primarily of deposits in money market funds. The Company’s cash is deposited primarily with U.S. financial institutions. The deposits in money market funds are not federally insured. Short-term investments Short-term investments are securities with original maturities greater than three months but less than one year. Short-term investments, consisting of certificates of deposit, are classified as available-for-sale securities and are carried at fair value. The fair value of short-term investments approximate their carrying value and unrealized gains and losses and realized gains and losses have not been material for all periods presented. Accounts receivable Accounts receivable consist primarily of trade amounts due from customers and from uncleared credit card transactions at period end. Accounts receivable are recorded at invoiced amounts and do not bear interest. The Company has not experienced significant credit losses from its accounts receivable. The Company performs a regular review of its customers’ payment histories and associated credit risks and it does not require collateral from its customers. Fair value of financial instruments The Company records its financial assets and liabilities at fair value. The accounting guidance for fair value provides a framework for measuring fair value, clarifies the definition of fair value, and expands disclosures regarding fair value measurements. Fair value is defined as the price that would be received to sell an asset or paid to transfer a liability (an exit price) in an orderly transaction between market participants at the reporting date. The accounting guidance establishes a three-tiered hierarchy, which prioritizes the inputs used in the valuation methodologies in measuring fair value: Level 1 — Quoted prices in active markets for identical assets or liabilities. Level 2 — Inputs other than Level 1 that are observable, either directly or indirectly, such a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The Company’s financial instruments, including cash and cash equivalents, short-term investments, accounts receivable, short-term borrowings, accounts payable, partner commissions payable and accrued liabilities have carrying amounts which approximate fair value due to the short-term maturity of these instruments. Concentration of credit risk and other risks and uncertainties The Company’s cash, cash equivalents and short-term investments are deposited primarily with financial institutions and money market funds in the United States. At times, such deposits may be in excess of the amount of insurance provided on such deposits. The Company has not experienced any losses on its cash, cash equivalents or short- term investments. The Company’s products and services are concentrated in the e-commerce industry, which is highly competitive and rapidly changing. The Company’s net revenues are settled primarily through credit cards, and to a lesser extent, amounts invoiced to fulfillment services customers and group-buying service providers. For all periods presented, the substantial majority of net revenues were settled through payments by credit card and for the years ended December 31, 2015 , 2014 and 2013 , no customer accounted for more than 10% of total net revenues. Credit card receivables settle relatively quickly and the Company maintains allowances for potential credit losses based on historical experience. To date, such losses have not been material and have been within management’s expectations. The Company’s accounts receivable are derived primarily from customers located in the United States and consist primarily of amounts due from partners and group-buying service providers. The Company performs an initial credit evaluation at the inception of a contract and regularly evaluates its ability to collect outstanding customer invoices. Two customers accounted for 31% ( 18% and 13% , respectively) of gross accounts receivable as of December 31, 2015 . Two customers accounted for 28% ( 17% and 11% , respectively) of gross accounts receivable as of December 31, 2014 . The Company’s accounts payable are settled based on contractual payment terms with its suppliers. Two suppliers accounted for 29% ( 16% and 13% , respectively) of accounts payable as of December 31, 2015 . One supplier accounted for 14% of accounts payable as of December 31, 2014 . The Company’s partner commissions payable are derived from B2B business and are settled based on contractual payment terms with its partners. As of December 31, 2015 the Company had no partner commissions payable and as of December 31, 2014 , one partner accounted for 100% of partner commissions payable. Inventory Inventory is comprised primarily of raw materials and is stated at lower of cost or market using the first-in, first- out (“FIFO”) method. The cost of excess or obsolete inventory is written down to net realizable value when the Company determines inventories to be slow moving, obsolete or excess, or where the selling price of the product is insufficient to cover product costs and selling expense. This evaluation takes into account expected demand, historical usage, product obsolescence and other factors. Recoveries of previously written down inventory are recognized only when the related inventory is sold and revenue has been recognized. Property and equipment Property and equipment, which includes property and equipment acquired under capital leases, are stated at cost. Depreciation and amortization are computed using the straight-line method over the estimated useful lives of the related assets. Amortization expense of assets acquired through capital leases is included in depreciation and amortization expense in the statements of operations. The useful lives of the property and equipment are as follows: Building 40 years Office furniture and computers 3 years Computer software 2 to 3 years Production equipment 3 to 7 years Leasehold improvement Shorter of lease term or estimated useful life Upon retirement or sale, the cost of assets disposed of and the related accumulated depreciation are removed from the accounts and any resulting gain or loss is recorded in the statement of operations. Major additions and improvements are capitalized, while replacements, maintenance and repairs that do not extend the lives of the assets are charged to expense as incurred. Internal use software and website development costs The Company incurs costs associated with website development and for software developed or obtained for internal use. The Company expenses all costs that relate to the planning associated with website development and for the post-implementation phases of development as product development expense. Costs incurred in the development phase are capitalized and amortized over the product’s estimated useful life of two to three years. Costs associated with repair or maintenance are expensed as incurred. For the years ended December 31, 2015 , 2014 and 2013 , the Company capitalized $1.7 million , $2.3 million and $2.1 million , respectively, of website development costs and software development costs related to software for internal use. Goodwill Goodwill represents the excess of the purchase price over the fair value of assets acquired and liabilities assumed related to a business combination. Goodwill is presumed to have an indefinite life and is not subject to amortization. The Company conducts a quantitative test for the impairment of goodwill at least annually, as of July 1 of each year, and also whenever events or changes in circumstances indicate that the carrying value of the goodwill may not be fully recoverable. The quantitative impairment test is a two-step process. The first step is a comparison of the fair value of the reporting unit with its carrying amount, including goodwill. If this step indicates impairment, then the loss is measured as the excess of recorded goodwill over its implied fair value, or the excess of the fair value of the reporting unit over the fair value of all identified assets and liabilities. The Company determined its reporting units for goodwill impairment testing by identifying those components at, or one level below, the operating segments that (1) constitute a business, (2) have discrete financial information available, and (3) are regularly reviewed by segment management. As of the dates of the Company’s annual goodwill impairment test and other impairment analyses in 2015 , it had one operating segment and one reporting unit, which is consistent with 2014 . In performing the Company’s quantitative impairment tests, it determines the fair value of its reporting unit through a combination of the income and market approaches. Under the income approach, the Company estimates fair value based on a discounted cash flow model using a discount rate determined by management to be commensurate with the risk inherent in the Company’s current business model. Under the market approach, the Company estimates the fair value of its overall business based on its current market capitalization, market comparables, or other objective evidence of fair value. During fiscal year 2014, the Company’s market value dropped below its book value, it had management changes, and it had changes to certain strategic objectives and operations. The Company considered these items to be triggering events which resulted in additional goodwill impairment tests carried out at September 30, 2014 and December 31, 2014. As a result, the Company updated its quantitative impairment test using a combination of the income and market approaches. Based on the Company’s goodwill impairment analyses performed as of September 30, 2014 and as of December 31, 2014, which considered cash flows from continuing operations, excluding the sale of its InvitationBox.com, Art, and Groups businesses there was excess fair value over carrying value of 20% and 27% , respectively. Accordingly, the Company concluded that step two of the goodwill impairment tests were not required at either of these dates and no impairment was recorded. In the first quarter of 2015, the Company closed the sale of its Art and Groups businesses and in the second quarter of 2015 classified its EZ Prints business as “Assets Held for Sale” and “Liabilities Held for Sale” in accordance with FASB Accounting Standards Codification (“ASC”) 205-20-55, Presentation of Financial Statements and ASC 360, Property, Plant, and Equipment. The Company considered these items to be triggering events, and accordingly, performed goodwill impairment tests as of March 31, 2015 and June 30, 2015. These tests resulted in estimated excess fair value over carrying value of 3% and 6% , respectively. Accordingly, the Company concluded that step two of the goodwill impairment tests was not required at either of these dates and no impairment was recorded. In the third quarter of 2015, the Company performed its annual impairment test as of July 1, 2015 and, subsequently, performed an impairment test as of September 1, 2015 upon the sale of its EZ Prints business assets, which it considered a triggering event. These tests resulted in estimated excess fair value over carrying value of 6% and 7% , respectively. Accordingly, the Company concluded that step two of the goodwill impairment tests was not required at either of these dates and no impairment was recorded. As of December 31, 2015, our market capitalization was approximately $64.4 million compared to our carrying value of $70.3 million, which did not, in management’s view, suggest that the fair value estimates used in its impairment assessment required any adjustment as this shortfall is considered to be a temporary event. In addition, since September 1, 2015, the date of our last goodwill impairment analysis, there have been no material changes to our operations or our financial forecasts and we exceeded our fourth quarter Adjusted EBITDA (see definition on page 34) target. Subsequent to the end of the year and up through March 22, 2016, the market price of the Company's stock fluctuated from a high of $3.99 on February 25 th to a low of $3.11 on January 19th. Management believes this short-term volatility represents the temporary nature of our market capitalization as of December 31, 2015, and does not warrant an additional triggering event. The application of the goodwill impairment test requires judgment, including the identification of reporting units, assigning assets and liabilities to reporting units, assigning goodwill to reporting units, and determining the fair value of each reporting unit. Significant judgment, and the use of significant estimates and assumptions, is required to estimate the fair value of reporting units, including estimating future cash flows, future market conditions, and determining the appropriate discount rates, growth rates, and operating margins, among others. The Company’s discounted cash flow analyses factor in assumptions on revenue and expense growth rates. These estimates are based upon the Company’s historical experience and projections of future activity, factoring in customer demand, and a cost structure necessary to achieve the related revenues. Additionally, these discounted cash flow analyses factor in expected amounts of working capital and weighted average cost of capital. The Company believes its assumptions are reasonable, however, there can be no assurance that its estimates and assumptions made for purposes of its goodwill impairment testing, at the annual date and the interim testing dates, will prove to be accurate predictions of the future. Changes in these estimates and assumptions as noted above, could lead the Company to conduct an additional interim goodwill impairment test and ultimately result in a significant goodwill impairment charge. It is not possible at this time to determine if any such future impairment charge would result. In connection with the sale of the InvitationBox.com, Art and Groups businesses, the Company eliminated $18.9 million of goodwill in 2014. In 2015, $0.4 million of Goodwill was added back due to an adjustment to the final sales price of the Art business. Impairment of long-lived assets and intangible assets The Company reviews long-lived assets and intangible assets for impairment whenever events or changes in circumstances indicate that the carrying amount of an asset may not be recoverable. The Company reviews long- lived assets and intangible assets for impairment at the lowest level for which identifiable cash flows are largely independent of other assets and liabilities. For all periods presented, no assets were tested for impairment at the consolidated entity level and impairment assessments were performed at the reporting unit or at a lower-level asset group level. Recoverability is measured by comparison of the carrying amount of the future net cash flows which the assets are expected to generate. If such assets are considered impaired, the impairment to be recognized is measured by the amount by which the carrying amount of the assets exceeds the projected discounted future net cash flows arising from the asset. In 2015, the Company recorded impairment charges of $8.1 million . There were no impairment charges in 2014 or 2013 . In the second quarter of 2015, the Company committed to a plan to divest its EZ Prints business. Certain assets and liabilities of the EZ Prints business had been classified as assets and liabilities held for sale in accordance with ASC 205-20-55 on our Consolidated Balance Sheets and are included in discontinued operations for all periods presented. In addition, condensed cash flow information for all periods presented is included. At this time, the Company reviewed the carrying value of the EZ Prints assets as compared to the fair value of such assets as measured by the offers received. Accordingly, as prescribed by ASC 360, Impairment or Disposal of Long-Lived Assets , the Company recorded an impairment charge of $7.3 million to lower the carrying value of the assets to fair value and such charge is included in the operating section of “Discontinued Operations” in the Consolidated Statement of Operations. The Company completed the sale of its EZ Prints business in the third quarter of 2015 and recorded a gain on the sale of $0.3 million which is included in the "Other (expense) income, net" section of “Discontinued Operations” in the Consolidated Statement of Operations. In the fourth quarter of 2015, the Company recorded an impairment charge of $0.8 million related to capitalized internally developed software and website applications. Minimum royalty and content license commitments The Company pays royalties to branded content owners for the use of their content on the Company’s products. Royalty-based obligations are generally either paid in advance and capitalized on the balance sheet as prepaid royalties or accrued as incurred and subsequently paid. Royalty-based obligations paid in advance are generally non-refundable. Royalty-based obligations are expensed to cost of net revenues at the contractual royalty rate for the relevant product sales on a per transaction basis. The Company’s contracts with some licensors include minimum guaranteed royalty payments, which are payable regardless of the ultimate volume of sales. When no significant performance remains with the licensor, the Company initially records each of these guarantees as an asset and as a liability at the contractual amount. The Company records an asset for the right to use the content on its merchandise because it represents a probable future economic benefit. When significant performance remains with the licensor, the Company records prepaid royalty payments as an asset when actually paid. The Company recorded royalty assets of $0.3 million and $0.6 million as of December 31, 2015 and 2014 , respectively. The Company recorded a minimum guaranteed liability of $0.2 million and $0.5 million as of December 31, 2015 and 2014 , respectively. The Company classifies accrued minimum royalty obligations as current liabilities to the extent they are contractually due within twelve months. Each quarter, the Company evaluates the realization of its royalty assets as well as any unrecognized guarantees not yet paid to determine amounts that it deems unlikely to be realized through product sales. The Company uses estimates of future revenues in determining the projected net cash flows to evaluate the future realization of royalty assets and guarantees. This evaluation considers the term of the agreement and current and anticipated sales levels, as well as other qualitative factors such as the success of similar content deals. To the extent that this evaluation indicates that the remaining royalty assets and guaranteed royalty payments may not be recoverable, the Company records an impairment charge to cost of net revenues in the period impairment is indicated. Revenue recognition The Company recognizes revenues from product sales, net of estimated returns based on historical experience, when the following revenue recognition criteria are met: (1) persuasive evidence of an arrangement exists; (2) delivery has occurred or the service has been provided; (3) the selling price or fee revenue earned is fixed or determinable; and (4) collection of the resulting receivable is reasonably assured. The Company evaluates whether it is appropriate to record the gross amount of product sales and related costs as product revenues or the net amount earned as fulfillment revenues. Revenues are recorded at the gross amount when the Company is the primary obligor in a transaction, is subject to inventory and credit risk, has latitude in establishing prices and selecting suppliers, or has most of these indicators. When the Company is not the primary obligor and does not take inventory risk, revenues will be recorded at the net amount received by the Company as fulfillment revenues. Product sales and shipping revenues are recognized net of promotional discounts, rebates, and return allowances. Revenues from product sales and services rendered are recorded net of sales and consumption taxes. The Company periodically provides incentive offers to customers to encourage purchases. Such offers include current discount offers, such as percentage discounts off current purchases, and other similar offers. Current discount offers, when used by customers, are treated as a reduction of revenues. The Company maintains an allowance for estimated future returns and credit card chargebacks based on current period revenues and historical experience. The Company accounts for flash deal promotions through group-buying websites as gift certificates. Deferred revenue is recorded at the time of the promotion based on the gross fee payable by the end customer as the Company considers it is the primary obligor in the transaction. The Company defers the costs for the direct and incremental sales commission retained by group-buying websites and records the associated expense as a component of sales and marketing expense at the time revenue is recognized. Revenue is recognized on redemption of the offer and delivery of the product to the Company’s customers. The Company recognizes gift certificate breakage from flash deal promotions, its internally managed voucher promotions, and gift certificate sales as a component of revenues. The Company monitors historical breakage experience and when sufficient history of redemption exists, the Company records breakage revenue in proportion to actual gift certificate redemptions. When the Company concludes that insufficient history of redemption and breakage experience exists, breakage revenue is recognized upon expiration of the flash deal promotion or in the period the Company considers the obligation for future performance related to such breakage to be remote. Changes in customers’ behavior could impact the amounts that are ultimately redeemed and could affect the breakage recognized as a component of revenues. The Company recognized breakage revenue for flash deal promotions of $0.2 million , $0.7 million and $0.7 million and the associated direct sales commission of $0.1 million , $0.2 million and $0.1 million for the years ended December 31, 2015 , 2014 and 2013 , respectively. This increased operating income by $0.1 million , $0.5 million and $0.6 million for the years ended December 31, 2015 , 2014 and 2013 , respectively. Deferred revenues include funds received in advance of product fulfillment, deferred revenue for flash deal promotions and gift cards and amounts deferred until applicable revenue recognition criteria are met. Direct and incremental costs associated with deferred revenue are deferred, classified as deferred costs and recognized in the period revenue is recognized. Cost of net revenues Cost of net revenues includes materials, shipping, labor, royalties and fixed overhead costs related to manufacturing facilities, as well as outbound shipping and handling costs, including those related to promotional free shipping and subsidized shipping and handling. Royalty payments to content owners for transactions where we act as principal and record revenues on a gross basis are included in cost of net revenues and accrued in the period revenue is recognized. Such royalty payments included in cost of net revenues were $7.0 million , $10.4 million and $12.5 million for the years ended December 31, 2015 , 2014 and 2013 , respectively. Technology and development Technology and development costs consist of costs related to engineering, network operations, and information technology, including personnel expenses of employees involved in these roles. Technology and development costs are expensed as incurred, except for certain costs relating to the development of internal use software and website development, which are capitalized and amortized over lives ranging from two to three years. Advertising expense The costs of producing advertisements are expensed at the time production occurs and the cost of communicating advertising is expensed in the period during which the advertising space is used. Internet advertising expenses are recognized based on the terms of the individual agreements, which is primarily on a pay-per-click basis. Advertising expenses totaled $8.6 million , $17.4 million , and $20.7 million during the years ended December 31, 2015 , 2014 and 2013 , respectively. Stock-based compensation Stock-based compensation cost of stock-based awards granted is measured at the grant date, based on the fair value of the award, and recognized as expense on a straight-line basis over the requisite service period. The fair value of stock-based awards to employees is estimated using the Black-Scholes option pricing model. The Company estimates its forfeiture rate based on an analysis of its actual forfeitures and will continue to evaluate the adequacy of the forfeiture rate assumption based on actual forfeitures, analysis of employee turnover, and other related factors. Income taxes Deferred tax assets and liabilities are determined based on the differences between financial statement and tax basis of assets and liabilities, based on enacted tax laws and rates applicable to the periods in which the differences are expected to affect taxable income. Valuation allowances are established when necessary to reduce deferred tax assets to an amount the Company estimates is more likely than not to be realized. The Company follows the authoritative accounting guidance prescribing a threshold and measurement attribute for the financial recognition and measurement of a tax position taken or expected to be taken in a tax return. The guidance also provides for de-recognition of tax benefits, classification on the balance sheet, interest and penalties, accounting in interim periods, disclosure and transition. The guidance utilizes a two-step approach for evaluating uncertain tax positions. Step one, recognition, requires a company to determine if the weight of available evidence indicates that a tax position is more likely than not to be sustained upon audit, including resolution of related appeals or litigation processes, if any. If a tax position is not considered, “more likely than not” to be sustained, then no benefits of the position are to be recognized. Step two, measurement, is based on the largest amount of benefit, which is more likely than not to be realized on ultimate settlement. There was no unrecognized tax benefit for any period presented. The Company recognizes interest and/or penalties related to all tax positions in income tax expense. To the extent that accrued interest and penalties do not ultimately become payable, amounts accrued will be reduced and reflected as a reduction of the overall income tax provision in the period that such determination is made. No interest or penalties have been accrued for any period presented. The Company has elected to use the “with and without” approach in determining the order in which tax attributes are utilized. As a result, the Company will only recognize a tax benefit for stock-based awards in additional paid- in capital if an incremental tax benefit is realized after all other tax attributes currently available to the Company have been utilized. Sales taxes When sales and other taxes are billed, such amounts are recorded as accounts receivable with a corresponding increase to sales taxes payable. The balances are then removed from the balance sheet as cash is collected from the customer and is remitted to the tax authority. Comprehensive income (loss) Comprehensive income (loss) consists of two components, net income (loss) and other comprehensive income (loss). Through December 31, 2015 , the components of comprehensive income (loss) are not significant, individually or in the aggregate and therefore, no comprehensive income (loss) information has been presented. Net income (loss) per share Basic net income (loss) per share of common stock is calculated by dividing the net income (loss) by the weighted-average number of shares of common stock outstanding for the period. Diluted net income (loss) per share of common stock is computed by giving effect to all potential dilutive common stock outstanding during the period, including stock options and awards. The computation of diluted net income (loss) does not assume conversion or exercise of potentially dilutive securities that would have an anti-dilutive effect on earnings. The dilutive effect of outstanding stock options and awards is computed using the treasury stock method. Recent accounting pronouncements In March 2016, the FASB issued ASU 2016-04, Recognition of Breakage for Certain Prepaid Stored-Value Products . The ASU exempts prepaid gift certificates from the guidance on extinguishing financial liabilities. The gift certificates will be subject to breakage accounting consistent with the new revenue standard, see below. Breakage should only be recognized to the extent that it is probable that a significant reversal of the recognized breakage amount will not subsequently occur. The ASU is effective for or fiscal years beginning after December 15, 2017, and is applied either using a modified retrospective transition method or retrospectively. Early adoption is permitted. Adoption of the standard is not expected to have a material impact on the consolidated financial statements. In February 2016, the FASB issued ASU 2016-02, Leases (Topic 842) . ASU 2016-02 requires lessees to recognize the following for all leases (with the exception of short-term leases) at the commencement date: a lease liability, which is a lessee‘s obligation to make </t>
  </si>
  <si>
    <t>Investments and Fair Value of Financial Instruments</t>
  </si>
  <si>
    <t>Fair Value Disclosures [Abstract]</t>
  </si>
  <si>
    <t>Investments and Fair Value of Financial Instruments The components of the Company’s cash equivalents and short-term investments, including unrealized gains and losses associated with each are as follows (in thousands): December 31, 2015 Amortized cost Gross unrealized gains Gross unrealized losses Fair Value Cash equivalents: Money market funds $ 24,116 $ — $ — $ 24,116 Total cash equivalents $ 24,116 $ — $ — $ 24,116 Short term investments: Certificates of deposit, 90 days or greater 17,610 — — 17,610 Total cash equivalents and short term investments $ 41,726 $ — $ — $ 41,726 December 31, 2014 Amortized cost Gross unrealized gains Gross unrealized losses Fair Value Cash equivalents: Money market funds $ 18,588 $ — $ — $ 18,588 Total cash equivalents and short term investments $ 18,588 $ — $ — $ 18,588 The following table represents the Company’s fair value hierarchy for its financial assets and liabilities (in thousands): December 31, 2015 Fair Value Level I Cash equivalents: Money market funds $ 24,116 $ 24,116 Total financial assets $ 24,116 $ 24,116 December 31, 2014 Fair Value Level I Cash equivalents: Money market funds $ 18,588 $ 18,588 Total financial assets $ 18,588 $ 18,588 The Company holds money market funds that invest primarily in high-quality short-term money market instruments, including certificates of deposit, banker’s acceptances, commercial paper, and other money market securities. Investments in these funds are not insured or guaranteed by the Federal Deposit Insurance Corporation (FDIC) of any other government agency. The Company held certificates of deposits, classified as cash equivalents or short-term investments, based on the original term. A certificate of deposit is a time deposit with a fixed term that is commonly offered by banks, thrifts, and credit unions. As of December 31, 2015 and 2014 , the certificates of deposit held by the Company had a term of 365 days or less. All certificates of deposit held by the Company were within the insured limits of the FDIC.</t>
  </si>
  <si>
    <t>Balance Sheet Items</t>
  </si>
  <si>
    <t>Organization, Consolidation and Presentation of Financial Statements [Abstract]</t>
  </si>
  <si>
    <t>Balance Sheet Items Property and equipment, net Property and equipment, net are comprised of the following (in thousands): December 31, 2015 2014 Building $ 1,816 $ 3,782 Computer equipment and office furniture 13,401 13,262 Computer software 2,405 2,221 Internal use software and website development 9,638 12,886 Production equipment 18,595 19,276 Leasehold improvements 2,851 4,933 Total property and equipment 48,706 56,360 Less: accumulated depreciation and amortization (40,082 ) (44,701 ) Property and equipment, net $ 8,624 $ 11,659 Property and equipment acquired under capital leases are as follows (in thousands): December 31, 2015 2014 Building $ 35 $ 3,782 Less accumulated depreciation — (2,958 ) Building, net $ 35 $ 824 Production equipment $ 389 $ 389 Less: accumulated depreciation (389 ) (372 ) Production equipment, net $ — $ 17 Effective as of December 31, 2015 , the Company completed the purchase of approximately 1.6 acres of land and an on-site building with approximately 25,000 square feet located in Louisville, Kentucky, which the Company will use for its corporate offices. The total cash purchase price at the closing on December 31, 2015 , was $1.8 million . The Company plans to move certain corporate functions into the newly purchased building on or before April 21, 2016. Depreciation and amortization expense was $6.3 million , $7.3 million and $7.2 million for the years ended December 31, 2015 , 2014 and 2013 , respectively. Depreciation expense for assets under capital leases included above was $0.3 million for each of the years ended December 31, 2015 , 2014 and 2013 . Accrued liabilities The following table shows the components of accrued liabilities (in thousands): December 31, 2015 2014 Production costs $ 3,245 $ 3,496 Payroll and employee related expense 2,374 1,673 Other accrued liabilities 1,927 2,467 Accrued advertising 1,427 480 Unclaimed royalty payments 830 984 Professional services 548 2,174 Allowance for sales returns and chargebacks 232 294 Royalties-minimum guarantee 118 439 Accrued liabilities $ 10,701 $ 12,007 Allowance for sales returns and chargebacks The following table presents the changes in the allowance for sales returns and chargebacks (in thousands): December 31, 2015 2014 2013 Allowance for sales returns and chargebacks: Balance, beginning of period $ 294 $ 677 $ 276 Add: provision 2,905 3,942 4,167 Less: deductions and other adjustments (2,967 ) (4,325 ) (3,766 ) Balance, end of period $ 232 $ 294 $ 677</t>
  </si>
  <si>
    <t>Discontinued Operations</t>
  </si>
  <si>
    <t>Discontinued Operations and Disposal Groups [Abstract]</t>
  </si>
  <si>
    <t>Discontinued Operations In the fourth quarter of 2014 and the first quarter of 2015, in order to improve the Company’s core business and further enhance stockholder value, the Company entered into definitive agreements to divest its Art, Groups and InvitationBox.com businesses for a total of approximately $40.3 million in cash. The Art and Groups asset sales closed in the first fiscal quarter of 2015 and the InvitationBox.com asset sale closed in the fourth fiscal quarter of 2014. The Company has classified the assets and liabilities associated with the Art and Groups businesses as assets and liabilities held for sale in the Company’s consolidated balance sheet at December 31, 2014 in accordance with ASC 360-10-45 which was prior to January 1, 2015, the effective date of the new accounting standards in relation to discontinued operations reporting. See Note 1. Business and Summary of Significant Accounting Policies, Recent Accounting Pronouncements. Therefore, the Company did not apply the new accounting standard to the divestitures of Art and Groups businesses although the businesses were disposed of after the effective date. In the second quarter of 2015, the Company committed to a plan to divest its EZ Prints business. Certain assets and liabilities of the EZ Prints business were classified as assets and liabilities held for sale in accordance with ASC 205-20-55 in the Company's Consolidated Balance Sheets at June 30, 2015 and are included in discontinued operations. In addition, condensed cash flow information for all periods presented is included herein. In the second quarter of 2015, the Company reviewed the carrying value of the EZ Prints assets as compared to the fair value of such assets as measured by the offers received. Accordingly, as prescribed by ASC 360, Impairment or Disposal of Long-Lived Assets , the Company recorded an impairment charge of $7.3 million to lower the carrying value of the assets to fair value, which is included in the operating section of “Discontinued Operations” in the Consolidated Statement of Operations. The Company completed the sale of its EZ Prints business in the third quarter of 2015 and recorded a gain on the sale of $0.3 million which is included in the "Other (income)\expense" section of “Discontinued Operations” in the Consolidated Statement of Operations. Income (loss) from discontinued operations, net of tax, in the Company’s Consolidated Statements of Operations, represents the net income from the disposal of assets and liabilities associated with the sale of Art and Groups in the first quarter of 2015, the impairment charge associated with the writedown of EZ Prints net assets to fair value in the second quarter of 2015, the gain on disposal of the EZ Prints business in the third quarter of 2015, as well as the historical operations of the Art, Groups, InvitationBox.com and EZ Prints businesses for all periods presented in accordance with ASC 205-20-55. EZ Prints business asset sale On September 1, 2015, the Company sold its EZ Prints business, which provided a suite of enterprise class deployable software products and services focused on private label e-commerce customization services, pursuant to an asset purchase agreement with EZ Prints Holdings, Inc. (“EZP Holdings”). Vincent Sarrecchia, the chief executive officer of EZP Holdings, was previously serving as the interim chief executive officer of the EZ Prints business pursuant to a consulting agreement with the Company. Total consideration for the sale was $0.6 million , of which $0.1 million has been received and $0.5 million is in the form of a non-interest bearing note receivable due on or before December 31, 2018. As part of the closing of the sale, the Company agreed to pay a current obligation of $1.25 million to one of the Company's current customers. The Company also entered into a transition services agreement with EZP Holdings for a maximum period of one year from the closing date, a license agreement whereby the Company continues to have the right to use certain software, and cross fulfillment agreements whereby each party agrees to fulfill certain products for the other party. Groups business asset sale On March 6, 2015, the Company sold its Groups business, which provided personalized apparel and merchandise for groups and organizations through its e-commerce websites, pursuant to an asset purchase agreement with Logo Sportswear Inc. (“Logo Sportswear”). The Company received proceeds of $9.2 million , net of expenses, of which $1.0 million is in escrow for its indemnification obligations pursuant to an escrow agreement between the Company, Logo Sportswear and the escrow agent. In connection with the sale of the Groups business, the Company also entered into a transition services agreement for a period of one year from the closing date and referral agreement with Logo Sportswear for a period of two years following the closing date. There is no material relationship between the Company and Logo Sportswear. Management is required to estimate the expected continuing cashflows against the cashflows of the disposed business in order to determine if discontinued operations presentation is applicable. Management has estimated the expected future cashflows in relation to the referral agreement and the transition services agreement on a gross basis in relation to the expected cashflows of the disposed business and has concluded that these cashflows will be insignificant to the disposed business. The Company will have no involvement in the management of Logo Sportswear. As a result, management has applied discontinued operations presentation to the Groups business asset sale in accordance with the ASC 205-20-55. Art business asset sale On March 1, 2015, the Company sold its Art business, which enabled users to transform photographs and images into canvas works of art, pursuant to an asset purchase agreement with Circle Graphics, Inc. (“Circle Graphics”). The Company received proceeds of $28.5 million , net of expenses, of which $2.4 million is in escrow for its indemnification obligations pursuant to an escrow agreement between the Company, Circle Graphics and the escrow agent. The Company also entered into a transition services agreement with Circle Graphics for a period of one year from the closing date, and a commercial agreement whereby certain products purchased on the Company’s websites will be exclusively fulfilled by Circle Graphics for a period of three years following the closing date. There is no material relationship between the Company and Circle Graphics. Management is required to estimate the expected continuing cashflows against the cashflows of the disposed business in order to determine if discontinued operations presentation is applicable. Management has estimated the expected future cashflows in relation to the commercial agreement and the transition services agreement on a gross basis in relation to the expected cashflows of the disposed business and has concluded that these cashflows will be insignificant to the disposed business. The Company will have no involvement in the management of Circle Graphics. As a result, management has applied discontinued operations presentation to the Art business asset sale in accordance with the ASC 205-20-55. InvitationBox.com business asset sale On November 5, 2014, the Company entered into an asset purchase agreement with Phoenix Online LLC, a related party, pursuant to which the Company sold certain assets and liabilities of its InvitationBox.com business for a nominal amount of cash and quarterly revenue share payments equal to: a) 5% of the gross revenue generated by the InvitationBox.com business for a period of five years from the effective date of the asset purchase agreement; b) 3% of the gross revenue generated by the InvitationBox.com business for a period of five years from the effective date of the asset purchase agreement as consideration for the Company’s guaranty of a certain assumed lease for up to $900,000 ; and c) 2% of the gross revenue generated by the InvitationBox.com business for a period of five years from the effective date of the asset purchase agreement as consideration for certain transition services to be provided by the Company. The Company will have no involvement in the management of Phoenix Online, LLC. If and when such guaranty is released or the underlying lease is terminated, and/or the transition services end, the additional cash revenue payments will cease. Financial information for the combined discontinued operations is summarized as follows (in thousands): Year Ended December 31, 2015 2014 2013 (in thousands) Net revenues $ 22,280 $ 99,306 $ 99,661 Cost of net revenues 14,623 61,069 59,984 Gross profit 7,657 38,237 39,677 Operating expenses: Sales and marketing 4,825 25,734 27,806 Technology and development 3,030 7,743 7,413 General and administrative 1,375 3,355 5,018 Acquisition-related costs — (719 ) (1,780 ) Impairment charges 7,311 — — Restructuring — 449 — Total operating expenses 16,541 36,562 38,457 Loss (income) from operations (8,884 ) 1,675 1,220 Interest expense (17 ) (69 ) (91 ) Other (expense) income, net — (1 ) 1 Gain (loss) on sale of assets 17,319 (2,579 ) — Income (loss) before income taxes 8,418 (974 ) 1,130 Benefit for income taxes — — (521 ) Net income (loss) from discontinued operations $ 8,418 $ (974 ) $ 1,651 Components of assets and liabilities held for sale (in thousands): December 31, 2014 Assets Cash and cash equivalents $ 3,678 Accounts receivable 7,564 Inventory 2,323 Deferred costs 1,402 Prepaid expenses and other current assets 977 Property and equipment, net 4,513 Goodwill 18,660 Intangible assets, net 9,511 Other assets 207 Assets held for sale $ 48,835 Liabilities Accounts payable $ 8,773 Partner commissions payable 3,486 Accrued royalties payable 1,023 Accrued liabilities 3,575 Deferred revenue 3,936 Capital lease obligations 54 Other liabilities 57 Liabilities held for sale $ 20,904 Condensed cash flow information for EZ Prints discontinued operations is summarized as follows (in thousands): Year Ended December 31, 2015 2014 2013 Cash Flows from Operating Activities: Net (loss) income $ (9,386 ) $ (4,077 ) $ 1,132 Adjustments to reconcile net (loss) income to net cash (used in) provided by operating activities: Depreciation and amortization 555 1,160 889 Amortization of intangible assets 1,229 2,460 2,461 Loss on disposal of fixed assets — 14 3 Stock-based compensation 38 81 257 Change in fair value of contingent consideration liability — (194 ) (3,295 ) Gain on sale of assets (257 ) — — Impairment charge 7,311 — — Change in operating assets and liabilities 295 3,557 (229 ) Net cash (used in) provided by operating activities (215 ) 3,001 1,218 Cash Flows from Investing Activities: Purchase of property and equipment (121 ) (207 ) (457 ) Capitalization of software and website development costs (127 ) (216 ) (1,142 ) Divestiture of assets, cash (3,215 ) — — Net cash used in investing activities (3,463 ) (423 ) (1,599 ) Cash Flows from Financing Activities: Principal payments on capital lease obligations — (30 ) (28 ) Payments on short-term borrowings — — (894 ) Net cash used in financing activities — (30 ) (922 ) Net (decrease) increase in cash and cash equivalents (3,678 ) 2,548 (1,303 ) Cash and cash equivalents — beginning of period 3,678 1,130 2,433 Cash and cash equivalents — end of period $ — $ 3,678 $ 1,130</t>
  </si>
  <si>
    <t>Intangible Assets</t>
  </si>
  <si>
    <t>Goodwill and Intangible Assets Disclosure [Abstract]</t>
  </si>
  <si>
    <t>Intangible Assets Goodwill The Company performs its annual goodwill impairment test in the third quarter of each year. In 2015 , 2014 and 2013 , the Company performed its annual impairment assessment, as well as impairment assessments performed due to triggering events in 2015 and 2014 , and no impairment of goodwill was identified. See Note 2, Summary of Significant Accounting Policies , in the accompanying Notes to Consolidated Financial Statements. The change in the carrying amount of goodwill, including discontinued operations, is as follows (in thousands): Carrying Amount Balance at December 31, 2012 $ 39,448 No activity — Balance at December 31, 2013 39,448 Divestiture of business - InvitationBox.com (253 ) Goodwill included in assets held for sale - Art and Groups businesses (18,660 ) Balance at December 31, 2014 20,535 Divestiture of business — adjustment based on final sale price 364 Balance at December 31, 2015 $ 20,899</t>
  </si>
  <si>
    <t>Related Party Transaction</t>
  </si>
  <si>
    <t>Related Party Transactions [Abstract]</t>
  </si>
  <si>
    <t>Related Party Transaction On September 1, 2015, the Company sold its EZ Prints business, which provided a suite of enterprise class deployable software products and services focused on private label e-commerce customization services, pursuant to an asset purchase agreement with EZP Holdings. Vincent Sarrecchia, the chief executive officer of EZP Holdings, was previously serving as the interim chief executive officer of the EZ Prints business pursuant to a consulting agreement with the Company. Total consideration for the sale was $0.6 million , of which $0.1 million has been received by the Company and $0.5 million is in the form of a non-interest bearing note receivable due on or before December 31, 2018. As part of the closing, the Company paid a current obligation of $1.25 million to one of EZ Prints' current customers. In connection with the acquisition of Logo'd Software, Inc., the Company entered into a lease agreement with a limited liability company that is owned by the seller of Logo'd Software, Inc. As the seller was an employee of the Company through May, 2013, the lease agreement is considered to be a related party transaction. The lease term is from April 1, 2012 through March 31, 2027 and management believes its terms to be consistent with local market terms and conditions. In connection with the sale of the Groups business asset in March 2015, this lease was transferred to Logo Sportswear, Inc. and is no longer an obligation of the Company. See Note 5, Discontinued Operations. In November 2014, the Company sold its InvitationBox.com business assets to Phoenix Online LLC, a related party. See Note 5, Discontinued Operations .</t>
  </si>
  <si>
    <t>Line of Credit</t>
  </si>
  <si>
    <t>Debt Disclosure [Abstract]</t>
  </si>
  <si>
    <t>Line of Credit In March 2013, the Company entered into a loan and security agreement which provided for a revolving credit facility of $5.0 million to fund acquisitions, share repurchases and other general corporate needs through June 2016 and which bears interest at either the London Inter Bank Offer Rate + 1.75% or the bank’s prime rate + 0.75% . In July 2014, the Company amended the loan and security agreement, which extended the maximum amount available under the revolving credit facility from $5.0 million to $6.5 million , and simultaneously entered into a letter of credit in connection with the amended facility lease agreement for $1.5 million . The letter of credit bears interest at 1.5% per annum and will expire no later than September 15, 2020 . All other terms, conditions, covenants and the interest rate under the original March 2013 credit facility remain the same. Excluding the $1.5 million letter of credit, there were no draws against the facility as of December 31, 2015 and $5.0 million remained available.</t>
  </si>
  <si>
    <t>Stockholders' Equity</t>
  </si>
  <si>
    <t>Equity [Abstract]</t>
  </si>
  <si>
    <t>Stockholders’ Equity Stock repurchase program In May 2015, the Company’s Board of Directors approved a stock repurchase program of up to 20% of the outstanding shares of its common stock or an aggregate of 3.5 million shares of the Company’s common stock, whichever is less, over a period of one year . Any stock repurchases may be made through open market and privately negotiated transactions, or as otherwise may be determined by management, at times and in such amounts as management deems appropriate, and may or may not be made pursuant to one or more Rule 10b5-1trading plans adopted in accordance with Rule 10b5-1 of the Securities Exchange Act of 1934, as amended (the “Exchange Act”). Under a Rule 10b5-1trading plan, the Company may repurchase its shares regardless of any subsequent possession of material nonpublic information. The timing and amount of stock repurchased, if any, will depend on a variety of factors including stock price, market conditions, corporate and regulatory requirements (including applicable securities laws and regulations and the rules of The NASDAQ Stock Market), any additional constraints related to material inside information the Company may possess, and capital availability. During 2015, the Company repurchased 931,664 shares of its common stock at an average cost of $4.48 per share for a total cost of $4.2 million . All repurchased shares were retired, except for 50 thousand shares which remain in treasury. Stock option plan The Company adopted stock option plans in 1999, 2004 and 2012 under which 5,034,603 options have been authorized, but not all issued, as of December 31, 2015 . The plans are administered by the Board of Directors, which identifies optionees and determines the terms of options granted, including exercise price, number of shares subject to the option and exercisability thereof, except in the case of options granted to officers, directors and consultants under the 1999 Plan which options shall become exercisable at a rate of no less than 20% per year. The 1999 Plan provides for incentive stock options and stock appreciation rights to be issued to employees of the Company and non-statutory stock options, stock bonuses, and rights to purchase restricted stock to be issued to employees, directors, and consultants of the Company. The 2004 Plan provides for incentive stock options to be issued to employees of the Company and nonqualified stock options to be issued to employees, consultants, and outside directors of the Company. The 2012 Stock Plan provides for the granting of stock options, restricted stock, stock units and stock appreciation rights. Exercise prices for incentive stock options shall be no less than 100% of the fair market value of the common stock on the grant date. Exercise prices for non-statutory and nonqualified stock options may not be less than 85% of the fair market value of the common stock on the date of grant and are determined by the Board of Directors. Employee Stock Purchase Plan In August 2011, the Company’s Board of Directors approved the reservation for future issuance under the Company’s Employee Stock Purchase Plan, or the ESPP, of a total of 250,000 shares of common stock. The ESPP became effective immediately prior to the completion of the IPO. The price of stock purchased under the ESPP shall not be lower than 85% of the fair market value per share of the Company’s common stock on either the last trading day preceding the applicable offering period or on the last day of the purchase period, whichever is less. There have been no purchases under the ESPP in 2015 , 2014 and 2013 . Stock option activity The following table summarizes stock option activity related to shares of common stock (in thousands, except weighted average exercise price): Number of Weighted- Weighted- Aggregate Outstanding—December 31, 2014 2,750 $ 9.70 3.39 $ — Granted 821 4.31 Exercised (150 ) 2.63 Forfeited (1,253 ) 12.49 Outstanding—December 31, 2015 2,168 $ 6.48 5.20 $ 118 Options vested and expected to vest—December 31, 2015 1,544 $ 7.23 4.69 $ 80 Options exercisable—December 31, 2015 875 $ 9.03 3.47 $ 38 The total intrinsic value of options exercised during the years ended December 31, 2015 , 2014 and 2013 was $0.1 million , $0.1 million and $0.2 million , respectively. The following table summarizes information regarding stock options outstanding at December 31, 2015 : Options outstanding Options vested and exercisable Exercise prices Number of stock options outstanding Weighted average remaining contractual life (years) Weighted average exercise price per share Shares subject to stock options Weighted average exercise price per share (in thousands) (in thousands) $2.12-$4.14 274 7.48 $ 3.57 46 $ 3.00 $4.30-$4.30 464 6.36 $ 4.30 68 $ 4.30 $4.42-$4.66 193 7.74 $ 4.60 3 $ 4.56 $5.07-$5.07 327 5.59 $ 5.07 106 $ 5.07 $5.30-$5.84 311 4.42 $ 5.64 146 $ 5.63 $6.01-$11.60 424 2.84 $ 9.03 337 $ 9.65 $11.80-$18.80 175 2.67 $ 16.88 169 $ 16.85 $2.12-$18.80 2,168 5.20 $ 6.48 875 $ 9.03 Restricted stock unit activity The Company may grant restricted stock units, or RSUs, to its employees, consultants or outside directors under the provisions of the 2012 Stock Plan. The cost of RSUs is determined using the fair value of the Company’s common stock on the date of grant. Compensation cost is amortized on a straight-line basis over the requisite service period. Restricted stock award and restricted stock unit activity is summarized as follows (unit numbers in thousands): Number of units outstanding Weighted average grant date fair value per unit Awarded and unvested at December 31, 2014 243 $ 5.81 Granted 349 4.18 Vested (131 ) 5.33 Forfeited and cancelled (132 ) 5.54 Awarded and unvested at December 31, 2015 329 $ 4.40 Stock-based compensation expense The fair value of the option awards was calculated using the Black-Scholes option valuation model with the following assumptions: Year Ended December 31, 2015 2014 2013 Expected term (in years) 4.9 4.5 4.6 Risk-free interest rate 1.37 % 1.46 % 0.90 % Expected volatility 47 % 48 % 55 % Expected dividend rate 0 % 0 % 0 % The expected term of options granted is calculated using the simplified method because the Company has limited historical transactions. The risk-free rate is based on the rates in effect at the time of grant for zero coupon U.S. Treasury notes with maturities approximately equal to each grant’s expected life. The expected volatility is based upon the volatility of a group of publicly traded industry peer companies. A dividend yield of zero is applied since the Company has not historically paid dividends and has no intention to pay dividends in the near future. The weighted-average fair value of options granted was $1.79 , $1.97 and $2.86 for the years ended December 31, 2015 , 2014 and 2013 , respectively. Employee stock-based compensation expense recorded is calculated and recorded based on awards ultimately expected to vest and has been reduced for estimated forfeitures. Forfeitures are estimated at the time of grant and revised, if necessary, in subsequent periods if actual forfeitures differ from those estimates. Cost of net revenues and operating expenses include stock-based compensation as follows (in thousands): Year Ended December 31, 2015 2014 2013 Cost of net revenues $ 163 $ 162 $ 177 Sales and marketing 300 359 304 Technology and development 180 280 222 General and administrative 1,063 2,000 2,172 Total stock-based compensation expense $ 1,706 $ 2,801 $ 2,875 Capitalizable stock-based compensation relating to inventory or deferred cost of revenues was not significant for any period presented. The Company capitalized $15,000 , $29,000 and $31,000 of stock-based compensation relating to software developed for internal use, including website development costs during the years ended December 31, 2015 , 2014 and 2013 , respectively. At December 31, 2015 , the Company had $3.4 million of total unrecognized compensation expense, net of estimated forfeitures, related to stock option plans that will be recognized over a weighted-average period of approximately three years.</t>
  </si>
  <si>
    <t>Net Income (Loss) per Share of Common Stock</t>
  </si>
  <si>
    <t>Earnings Per Share [Abstract]</t>
  </si>
  <si>
    <t>Net Income (Loss) per Share of Common Stock Basic net income (loss) per share is computed by dividing the net income (loss) attributable to common shares for the period by the weighted average number of common shares outstanding during the period. Diluted net income (loss) per share attributed to common shares is computed by dividing the net loss attributable to common shares for the period by the weighted average number of common and potential common shares outstanding during the period, if the effect of each class of potential common shares is dilutive. Potential common shares include restricted stock units and incremental shares of common stock issuable upon the exercise of stock options. The following table sets forth the computation of the Company’s basic and diluted net income (loss) per share of common stock (in thousands, except for per share amounts). Year Ended December 31, 2015 2014 2013 Numerator: Net loss from continuing operations $ (6,263 ) $ (14,933 ) $ (15,564 ) Income (loss) from discontinued operations, net of tax 8,418 (974 ) 1,651 Net income (loss) $ 2,155 $ (15,907 ) $ (13,913 ) Shares used in computing net income (loss) per share of common stock: Basic 17,239 17,308 17,143 Diluted 17,296 17,308 17,318 Net income (loss) per share of common stock: Basic: Continuing operations $ (0.36 ) $ (0.86 ) $ (0.91 ) Discontinued operations $ 0.49 $ (0.06 ) $ 0.10 Total $ 0.13 $ (0.92 ) $ (0.81 ) Diluted: Continuing operations $ (0.36 ) $ (0.86 ) $ (0.91 ) Discontinued operations $ 0.49 $ (0.06 ) $ 0.10 Total $ 0.13 $ (0.92 ) $ (0.81 ) The following outstanding shares of potentially dilutive securities were excluded from the computation of diluted net (loss) income per share of common stock for the periods presented because including them would have been antidilutive (in thousands): Year Ended December 31, 2015 2014 2013 Stock options to purchase common stock and restricted stock units 2,497 2,993 2,788</t>
  </si>
  <si>
    <t>Income Taxes</t>
  </si>
  <si>
    <t>Income Tax Disclosure [Abstract]</t>
  </si>
  <si>
    <t>Income Taxes The components of the provision for income taxes from continuing operations are as follows (in thousands): Year Ended December 31, 2015 2014 2013 Current tax (benefit) expense: Federal $ — $ (969 ) $ (2,026 ) State 40 (23 ) (43 ) Total current 40 (992 ) (2,069 ) Deferred tax (benefit) expense: Federal 86 (661 ) 8,604 State 2 (47 ) 438 Total deferred 88 (708 ) 9,042 Total provision for income taxes $ 128 $ (1,700 ) $ 6,973 The provision for income taxes from continuing operations differs from the federal statutory income tax rate as follows: Year Ended December 31, 2015 2014 2013 Federal statutory tax rate 34.0 % 34.0 % 34.0 % State taxes (1.6 )% 0.4 % 1.7 % Change in valuation allowance (33.7 )% (21.5 )% (116.5 )% Stock-based compensation (0.6 )% (0.1 )% — % Meals, entertainment and other (0.2 )% (2.6 )% (0.4 )% Total (2.1 )% 10.2 % (81.2 )% Deferred tax assets (liabilities) consist of the following (in thousands): Year Ended December 31, 2015 2014 2013 Deferred tax assets: Net operating loss and credit carryforwards $ 7,020 $ 6,726 $ 4,821 Deferred loss on asset sale 1,935 1,951 — Stock-based compensation 1,394 3,422 3,545 Reserves and accruals 1,222 2,332 1,886 Research and other credits 184 184 — Fixed assets and intangibles (628 ) (1,835 ) (1,557 ) Total gross deferred tax assets 11,127 12,780 8,695 Less: Valuation allowance (11,373 ) (12,938 ) (9,564 ) Total deferred tax assets (liabilities) $ (246 ) $ (158 ) $ (869 ) During the quarter ended December 31, 2013, the Company weighed both positive and negative evidence and determined that there is a need for the valuation allowance due to the existence of three years of historical cumulative losses which the Company considered significant verifiable negative evidence. The valuation allowance decreased by $1.5 million and increased $3.4 million during the years ended December 31, 2015 and 2014 , respectively. As of December 31, 2015 , the Company continues to maintain a valuation allowance on its deferred tax assets. At December 31, 2015 , the Company had approximately $18.4 million of Federal and $34.5 million of State operating loss carryforwards available to reduce future taxable income. The federal net operating loss carryforwards begin to expire in 2034 and the various state net operating loss carryforwards begin to expire in 2022. The company has federal AMT credits of approximately $0.2 million . On January 1, 2007, the Company adopted the authoritative accounting guidance prescribing a threshold and measurement attribute for the financial recognition and measurement of a tax position taken or expected to be taken in a tax return. The guidance requires that the tax effects of a position be recognized only if it is “more likely than not” to be sustained based solely on its technical merits as of the reporting date. The Company considers many factors when evaluating and estimating its tax positions and tax benefits, which may require periodic adjustments and which may not accurately anticipate actual outcomes. As a result of the adoption, the Company recognized no liability for unrecognized income tax benefits. The Company’s policy is to recognize interest and penalties related to income taxes in income tax expense. The Company is subject to tax in the United States, California, and certain other jurisdictions. The Company is subject to examination by tax authorities for the years including and after 2011 for United States, 2011 for California, and 2011 for other jurisdictions. Although timing or resolution value of any examination is highly uncertain, the Company believes it is reasonably possible that the unrecognized tax benefits would not materially change in the next twelve months. In November 2015, the FASB issued new ASU 2015-17, Balance Sheet Classification of Deferred Taxes (ASU 2015-17). The ASU is part of the Boards simplification initiative aimed at reducing complexity in accounting standards. The new guidance may impact balance sheet presentation and working capital for many reporting entities, even in cases where there is a full valuation allowance. ASU 2015-11 is effective for reporting periods beginning after December 15, 2016 and is applied either prospectively or retrospectively. Early adoption is permitted. The Company early adopted ASU 2015-17 effective December 31, 2015 on a prospective basis. Adoption of this ASU did not have a material effect on our financial statements as of December 31, 2015. No prior periods were retrospectively adjusted.</t>
  </si>
  <si>
    <t>Restructuring</t>
  </si>
  <si>
    <t>Restructuring and Related Activities [Abstract]</t>
  </si>
  <si>
    <t>Restructuring Restructuring costs were $1.3 million and $42 thousand in the years ended December 31, 2015 and 2014 , respectively and are included in “Restructuring costs” in the accompanying Condensed Consolidated Statements of Operations. In 2015, the expense consisted of $0.8 million for the reduction production capacity and $0.5 million related to payments for the early termination of our lease and the downsizing of our San Mateo, California office. The Louisville, Kentucky facility was downsized by approximately 150,000 square feet due to the divestitures of its Art, Groups, InvitationBox.com, and EZ Prints businesses that occurred in 2015 and 2014 . The $0.8 million charge was recorded for the write-off of the portion of the facility no longer in use as of December 31, 2015 and the disposal of the related leasehold improvements. This unutilized space is under a capital lease with a termination date of August 2017. The total remaining lease liability is $0.9 million , which includes the portion of the facility the Company continues to utilize. Restructuring costs in 2014 related to the payment of an early termination fee for a facility lease.</t>
  </si>
  <si>
    <t>Commitments and Contingencies</t>
  </si>
  <si>
    <t>Commitments and Contingencies Disclosure [Abstract]</t>
  </si>
  <si>
    <t>Commitments and Contingencies Leases Lease agreements are accounted for as either operating or capital leases depending on certain defined criteria. The Company leases certain of its facilities and equipment under capital and operating leases with various expiration dates through 2021. Certain of the operating lease agreements contain rent holidays and rent escalation provisions. Rent holidays and rent escalation provisions are considered in determining straight-line rent expense to be recorded over the lease term. The lease term begins on the date of initial possession of the lease property for purposes of recognizing rent expense on a straight-line basis over the term of the lease. In 2005, the Company entered into a capital lease agreement for a production facility in Louisville, Kentucky consisting of 126,352 square feet. The lease was amended in May 2007 to lease an additional 20,000 square feet. The capital lease has an interest rate of 6.5% and expires in 2017. As of December 31, 2015 , the Company abandoned 150,000 square feet of the facility. See Note 12, Restructuring. Pursuant to an amendment to the lease in August of 2012, the Company added 184,813 square feet. On August 1, 2014, the Company further amended its primary facility lease (“Facility Lease Amendment”) to extend the term related only to the 184,813 square feet of leased production and office space from July 31, 2014 to July 31, 2021 . In connection with the Facility Lease Amendment, the Company also entered into an option to terminate the lease in its entirety on or after July 31, 2018 . In the case of such early lease termination, the Company would be required to pay a termination fee dependent upon the effective date of an early lease termination, as follows: (i) For a termination effective as of July 31, 2018: $1,512,679 (ii) For a termination effective as of July 31, 2019: $934,814 (iii) For a termination effective as of July 31, 2020: $429,736 . Under the terms of the Facility Lease Amendment, the Company is further required to maintain a Letter of Credit naming the Landlord as the beneficiary for the maximum amount of the termination fee for which the Company may be liable under the terms of the Facility Lease Amendment. See Note 8, Line of Credit. In October 2007, the Company entered into an operating lease for office space in San Mateo, California. In December 2012, the Company amended the lease agreement. The amended lease term ends in March 2018. The lease includes an option for early termination effective January 31, 2016 . On June 12, 2015, the Company exercised the early termination option and, accordingly, paid a termination fee of $0.3 million . See Note 12, Restructuring . In July 2015, the Company entered into an operating lease for office space in Hayward, California. The lease commences on January 1, 2016 and ends on January 31, 2019. On November 5, 2014, in connection with a purchase agreement, Phoenix Online LLC assumed a capital lease associated with the Company’s InvitationBox.com business. The Company provided a corporate guaranty for this capital lease. See Note 5, Discontinued Operations . Future minimum lease payments under non-cancelable operating and capital leases as of December 31, 2015 are as follows: Years Ended December 31, Capital leases Operating leases 2016 $ 607 $ 947 2017 355 917 2018 — 637 2019 — 19 2020 — — Thereafter — — Total minimum lease payments 962 $ 2,520 Less amount representing interest (50 ) Present value of capital lease obligations 912 Less current portion (565 ) Long-term portion of capital lease obligations $ 347 The future minimum operating lease commitments assume that the Company exercises its option for early termination under its current lease agreements, and does not include early termination fees of $1.5 million in 2017. Rent expense for the years ended December 31, 2015 , 2014 and 2013 was $1.4 million , $1.3 million and $1.2 million , respectively. Purchase commitments As of December 31, 2015 , the Company’s non-cancelable purchase obligations totaled $0.6 million , primarily related to inventory purchases. Contingencies From time to time, third parties assert patent and trademark infringement claims against the Company. The Company is currently engaged in several legal proceedings and claims in the ordinary course of business, including claims of alleged infringement of trademarks, patents, copyrights and other intellectual property rights. Litigation is inherently unpredictable and the outcome of any litigation cannot be predicted with certainty. Further, as the costs, outcome and status of these types of claims and proceedings have varied significantly in the past, including with respect to whether claims ultimately result in litigation, the Company believes its past experience does not provide any additional visibility or predictability to estimate the additional loss or range of reasonably possible losses that may result. Based on the foregoing, the Company believes that an estimate of the additional loss or range of reasonably possible losses cannot be made at this time due to the inherent unpredictability of litigation. Indemnification In the normal course of business, the Company enters into contracts and agreements that contain a variety of representations and warranties and provide for general indemnifications. The Company’s exposure under these agreements is unknown because it involves future claims that may be made against the Company, but have not yet been made. To date, the Company has not paid any material claims or been required to defend any actions related to its indemnification obligations. However, the Company may record charges in the future as a result of these indemnification obligations. In addition, the Company has indemnification agreements with certain of its directors and executive officers that require it, among other things, to indemnify them against certain liabilities that may arise by reason of their status or service as directors or officers with the Company. Legal matters In January 2013 , Express Card Systems, LLC filed suit against us and in a separate suit, against partner Target Corporation, for which the Company has an indemnification obligation for the licensed platform. CafePress settled both suits in May, 2013 on behalf of itself, EZ Prints, its wholly-owned subsidiary, and its partner Target Corporation. The Company concluded that the impact of this settlement is immaterial to its ongoing operations. On July 10, 2013, a complaint captioned Desmarais v. CafePress Inc., et al. CIV-522744 was filed naming as defendants the Company, certain of our directors, our chief executive officer, our chief financial officer and certain underwriters of our IPO. The lawsuit purported to be a class action on behalf of purchasers of shares issued in the IPO and generally alleged that the registration statement for the IPO contained materially false or misleading statements. On July 14, 2013, a similar complaint making substantially identical allegations and captioned Jinnah v. CafePress Inc., et al. CIV-522976 was filed in the same court against the same defendants. The parties negotiated an agreement to resolve the litigation, and entered into a Stipulation of Settlement dated April 2, 2015. The Stipulation of Settlement was approved by the Superior Court in a Settlement Fairness Hearing on August 11, 2015, along with Judgment and Order Granting Final Approval of the Class Action Settlement, and required a payment of $8.0 million to the plaintiffs in resolution of all claims against us and our officers and directors, of which our liability insurers paid approximately $7.5 million and the Company paid approximately $0.5 million . The Company does not anticipate any additional filings in the above captioned matter.</t>
  </si>
  <si>
    <t>Employee Benefit Plans</t>
  </si>
  <si>
    <t>Postemployment Benefits [Abstract]</t>
  </si>
  <si>
    <t>Employee Benefit Plans The Company sponsors a 401(k) defined contribution plan covering all employees. A management committee determines matching contributions made by the Company annually. Matching contributions are made in cash and were $0.4 million under this plan for each of the years ended December 31, 2015 , 2014 and 2013 .</t>
  </si>
  <si>
    <t>Segment Information</t>
  </si>
  <si>
    <t>Segment Reporting [Abstract]</t>
  </si>
  <si>
    <t>Segment Information Operating segments are defined as components of an enterprise that engage in business activities for which separate financial information is available and evaluated by the chief operating decision maker in deciding how to allocate resources and assessing performance. The Company’s chief operating decision maker is its chief executive officer. The chief executive officer reviews financial information presented on a consolidated basis, for purposes of allocating resources and evaluating financial performance. The Company has one business activity and the Company operates as a single operating and reportable segment. The Company’s revenues by geographic region, based on the location to where the product was shipped, are summarized as follows (in thousands): Year Ended December 31, 2015 2014 2013 United States $ 91,993 $ 111,556 $ 124,075 International 12,515 20,498 22,120 Total $ 104,508 $ 132,054 $ 146,195 All of the Company’s long-lived assets are located in the United States.</t>
  </si>
  <si>
    <t>Selected Quarterly Data (Unaudited)</t>
  </si>
  <si>
    <t>Quarterly Financial Information Disclosure [Abstract]</t>
  </si>
  <si>
    <t>Selected Quarterly Data (Unaudited) For the Three Months Ended, Dec 31, Sep 30, Jun 30, Mar 31, (In thousands, except per share amounts) Net revenues $ 39,696 $ 19,472 $ 21,764 $ 23,576 Gross profit 15,840 8,009 8,888 8,702 Net income (loss) from continuing operations 811 (3,670 ) (1,074 ) (2,330 ) Income (loss) from discontinued operations, net of tax — 1,610 (7,704 ) 14,512 Net income (loss) 811 (2,060 ) (8,778 ) 12,182 Net income (loss) per basic and diluted common share from continuing operations $ 0.05 $ (0.21 ) $ (0.06 ) $ (0.13 ) Net income (loss) per basic and diluted common share from discontinued operations $ — $ 0.09 $ (0.44 ) $ 0.83 Total net income (loss) per diluted common share $ 0.05 $ (0.12 ) $ (0.50 ) $ 0.69 For the Three Months Ended, Dec 31, Sep 30, Jun 30, Mar 31, (In thousands, except per share amounts) Net revenues $ 50,442 $ 25,897 $ 29,076 $ 26,639 Gross profit 17,474 9,211 10,350 10,003 Net loss from continuing operations (557 ) (5,396 ) (4,230 ) (4,750 ) Income (loss) from discontinued operations, net of tax 38 (857 ) (99 ) (56 ) Net loss (519 ) (6,253 ) (4,329 ) (4,806 ) Net loss per basic and diluted common share from continuing operations $ (0.03 ) $ (0.31 ) $ (0.24 ) $ (0.28 ) Net income (loss) per basic and diluted common share from discontinued operations $ — $ (0.05 ) $ (0.01 ) $ — Total net loss per basic and diluted common share $ (0.03 ) $ (0.36 ) $ (0.25 ) $ (0.28 )</t>
  </si>
  <si>
    <t>Schedule II - Valuation and Qualifying Accounts</t>
  </si>
  <si>
    <t>Valuation and Qualifying Accounts [Abstract]</t>
  </si>
  <si>
    <t>CAFEPRESS INC. SCHEDULE II - VALUATION AND QUALIFYING ACCOUNTS Balance at Beginning of Year Charged to Income Deductions Other (1) Balance at End of Year (in thousands) Deferred Tax Valuation Allowance: Year Ended December 31, 2015 $ 12,938 $ (1,565 ) $ — $ — $ 11,373 Year Ended December 31, 2014 9,564 3,374 — — 12,938 Year Ended December 31, 2013 297 9,267 — — 9,564 All other schedules have been omitted because they are either inapplicable or the required information has been provided in the consolidated financial statements or in the notes thereto.</t>
  </si>
  <si>
    <t>Description of the Company (Policies)</t>
  </si>
  <si>
    <t>Business</t>
  </si>
  <si>
    <t>Business CafePress Inc., or the Company, formerly CafePress.com, Inc., was incorporated under the laws of the State of California on October 18, 1999 . On January 19, 2005 , the Company was reincorporated under the laws of the State of Delaware. On June 7, 2011, the name of the Company was changed to CafePress Inc.</t>
  </si>
  <si>
    <t>Principles of consolidation</t>
  </si>
  <si>
    <t>Principles of consolidation The consolidated financial statements include the accounts of the Company and its wholly owned subsidiary. All intercompany transactions and balances have been eliminated.</t>
  </si>
  <si>
    <t>Segments</t>
  </si>
  <si>
    <t>Segments The Company’s chief operating decision maker is its Chief Executive Officer, who manages the Company’s operations on a consolidated basis for purposes of allocating resources. As a result, the Company has a single reporting unit and operating segment which is the Company’s single reportable segment. All of the Company’s principal operations and decision-making functions are located in the United States.</t>
  </si>
  <si>
    <t>Discontinued operations</t>
  </si>
  <si>
    <t>Discontinued operations Prior year financial statements have been recast to reflect the sale of the Company’s InvitationBox.com business assets in the fourth quarter of 2014, the sale of its Art and Groups businesses in the first fiscal quarter of 2015, and the sale of its EZ Prints, Inc. assets in the third quarter of 2015 in accordance with the Financial Accounting Standards Board Accounting Standards Codification 205-20 within discontinued operations. Results of discontinued operations are excluded from the accompanying notes to the consolidated financial statements for all periods presented, unless otherwise noted. See Note 5, Discontinued Operations , in the accompanying Notes to Consolidated Financial Statements.</t>
  </si>
  <si>
    <t>Use of estimates</t>
  </si>
  <si>
    <t>Use of estimates The preparation of financial statements in conformity with accounting principles generally accepted in the United States of America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On an ongoing basis, the Company evaluates its estimates, including but not limited to those related to revenue recognition, provisions for doubtful accounts, credit card chargebacks, sales returns, inventory write-downs, stock-based compensation, legal contingencies, depreciable lives, asset impairments, accounting for business combinations, and income taxes including required valuation allowances. The Company bases its estimates on historical experience, projections for future performance and other assumptions that it believes to be reasonable under the circumstances. Actual results could differ materially from those estimates.</t>
  </si>
  <si>
    <t>Cash and cash equivalents The Company considers all highly liquid investments with an original maturity or remaining maturity of three months or less at the time of purchase to be cash equivalents. Cash equivalents consist primarily of deposits in money market funds. The Company’s cash is deposited primarily with U.S. financial institutions. The deposits in money market funds are not federally insured.</t>
  </si>
  <si>
    <t>Short-term investments Short-term investments are securities with original maturities greater than three months but less than one year. Short-term investments, consisting of certificates of deposit, are classified as available-for-sale securities and are carried at fair value. The fair value of short-term investments approximate their carrying value and unrealized gains and losses and realized gains and losses have not been material for all periods presented.</t>
  </si>
  <si>
    <t>Accounts receivable Accounts receivable consist primarily of trade amounts due from customers and from uncleared credit card transactions at period end. Accounts receivable are recorded at invoiced amounts and do not bear interest. The Company has not experienced significant credit losses from its accounts receivable. The Company performs a regular review of its customers’ payment histories and associated credit risks and it does not require collateral from its customers.</t>
  </si>
  <si>
    <t>Fair value of financial instruments</t>
  </si>
  <si>
    <t>Fair value of financial instruments The Company records its financial assets and liabilities at fair value. The accounting guidance for fair value provides a framework for measuring fair value, clarifies the definition of fair value, and expands disclosures regarding fair value measurements. Fair value is defined as the price that would be received to sell an asset or paid to transfer a liability (an exit price) in an orderly transaction between market participants at the reporting date. The accounting guidance establishes a three-tiered hierarchy, which prioritizes the inputs used in the valuation methodologies in measuring fair value: Level 1 — Quoted prices in active markets for identical assets or liabilities. Level 2 — Inputs other than Level 1 that are observable, either directly or indirectly, such a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The Company’s financial instruments, including cash and cash equivalents, short-term investments, accounts receivable, short-term borrowings, accounts payable, partner commissions payable and accrued liabilities have carrying amounts which approximate fair value due to the short-term maturity of these instruments.</t>
  </si>
  <si>
    <t>Concentration of credit risk and other risks and uncertainties</t>
  </si>
  <si>
    <t>Concentration of credit risk and other risks and uncertainties The Company’s cash, cash equivalents and short-term investments are deposited primarily with financial institutions and money market funds in the United States. At times, such deposits may be in excess of the amount of insurance provided on such deposits. The Company has not experienced any losses on its cash, cash equivalents or short- term investments. The Company’s products and services are concentrated in the e-commerce industry, which is highly competitive and rapidly changing. The Company’s net revenues are settled primarily through credit cards, and to a lesser extent, amounts invoiced to fulfillment services customers and group-buying service providers. For all periods presented, the substantial majority of net revenues were settled through payments by credit card and for the years ended December 31, 2015 , 2014 and 2013 , no customer accounted for more than 10% of total net revenues. Credit card receivables settle relatively quickly and the Company maintains allowances for potential credit losses based on historical experience. To date, such losses have not been material and have been within management’s expectations. The Company’s accounts receivable are derived primarily from customers located in the United States and consist primarily of amounts due from partners and group-buying service providers. The Company performs an initial credit evaluation at the inception of a contract and regularly evaluates its ability to collect outstanding customer invoices. Two customers accounted for 31% ( 18% and 13% , respectively) of gross accounts receivable as of December 31, 2015 . Two customers accounted for 28% ( 17% and 11% , respectively) of gross accounts receivable as of December 31, 2014 . The Company’s accounts payable are settled based on contractual payment terms with its suppliers. Two suppliers accounted for 29% ( 16% and 13% , respectively) of accounts payable as of December 31, 2015 . One supplier accounted for 14% of accounts payable as of December 31, 2014 . The Company’s partner commissions payable are derived from B2B business and are settled based on contractual payment terms with its partners. As of December 31, 2015 the Company had no partner commissions payable and as of December 31, 2014 , one partner accounted for 100% of partner commissions payable.</t>
  </si>
  <si>
    <t>Inventory Inventory is comprised primarily of raw materials and is stated at lower of cost or market using the first-in, first- out (“FIFO”) method. The cost of excess or obsolete inventory is written down to net realizable value when the Company determines inventories to be slow moving, obsolete or excess, or where the selling price of the product is insufficient to cover product costs and selling expense. This evaluation takes into account expected demand, historical usage, product obsolescence and other factors. Recoveries of previously written down inventory are recognized only when the related inventory is sold and revenue has been recognized.</t>
  </si>
  <si>
    <t>Property and equipment</t>
  </si>
  <si>
    <t>Property and equipment Property and equipment, which includes property and equipment acquired under capital leases, are stated at cost. Depreciation and amortization are computed using the straight-line method over the estimated useful lives of the related assets. Amortization expense of assets acquired through capital leases is included in depreciation and amortization expense in the statements of operations. The useful lives of the property and equipment are as follows: Building 40 years Office furniture and computers 3 years Computer software 2 to 3 years Production equipment 3 to 7 years Leasehold improvement Shorter of lease term or estimated useful life Upon retirement or sale, the cost of assets disposed of and the related accumulated depreciation are removed from the accounts and any resulting gain or loss is recorded in the statement of operations. Major additions and improvements are capitalized, while replacements, maintenance and repairs that do not extend the lives of the assets are charged to expense as incurred.</t>
  </si>
  <si>
    <t>Internal use software and website development costs</t>
  </si>
  <si>
    <t>Internal use software and website development costs The Company incurs costs associated with website development and for software developed or obtained for internal use. The Company expenses all costs that relate to the planning associated with website development and for the post-implementation phases of development as product development expense. Costs incurred in the development phase are capitalized and amortized over the product’s estimated useful life of two to three years. Costs associated with repair or maintenance are expensed as incurred. For the years ended December 31, 2015 , 2014 and 2013 , the Company capitalized $1.7 million , $2.3 million and $2.1 million , respectively, of website development costs and software development costs related to software for internal use.</t>
  </si>
  <si>
    <t>Goodwill Goodwill represents the excess of the purchase price over the fair value of assets acquired and liabilities assumed related to a business combination. Goodwill is presumed to have an indefinite life and is not subject to amortization. The Company conducts a quantitative test for the impairment of goodwill at least annually, as of July 1 of each year, and also whenever events or changes in circumstances indicate that the carrying value of the goodwill may not be fully recoverable. The quantitative impairment test is a two-step process. The first step is a comparison of the fair value of the reporting unit with its carrying amount, including goodwill. If this step indicates impairment, then the loss is measured as the excess of recorded goodwill over its implied fair value, or the excess of the fair value of the reporting unit over the fair value of all identified assets and liabilities. The Company determined its reporting units for goodwill impairment testing by identifying those components at, or one level below, the operating segments that (1) constitute a business, (2) have discrete financial information available, and (3) are regularly reviewed by segment management. As of the dates of the Company’s annual goodwill impairment test and other impairment analyses in 2015 , it had one operating segment and one reporting unit, which is consistent with 2014 . In performing the Company’s quantitative impairment tests, it determines the fair value of its reporting unit through a combination of the income and market approaches. Under the income approach, the Company estimates fair value based on a discounted cash flow model using a discount rate determined by management to be commensurate with the risk inherent in the Company’s current business model. Under the market approach, the Company estimates the fair value of its overall business based on its current market capitalization, market comparables, or other objective evidence of fair value. During fiscal year 2014, the Company’s market value dropped below its book value, it had management changes, and it had changes to certain strategic objectives and operations. The Company considered these items to be triggering events which resulted in additional goodwill impairment tests carried out at September 30, 2014 and December 31, 2014. As a result, the Company updated its quantitative impairment test using a combination of the income and market approaches. Based on the Company’s goodwill impairment analyses performed as of September 30, 2014 and as of December 31, 2014, which considered cash flows from continuing operations, excluding the sale of its InvitationBox.com, Art, and Groups businesses there was excess fair value over carrying value of 20% and 27% , respectively. Accordingly, the Company concluded that step two of the goodwill impairment tests were not required at either of these dates and no impairment was recorded. In the first quarter of 2015, the Company closed the sale of its Art and Groups businesses and in the second quarter of 2015 classified its EZ Prints business as “Assets Held for Sale” and “Liabilities Held for Sale” in accordance with FASB Accounting Standards Codification (“ASC”) 205-20-55, Presentation of Financial Statements and ASC 360, Property, Plant, and Equipment. The Company considered these items to be triggering events, and accordingly, performed goodwill impairment tests as of March 31, 2015 and June 30, 2015. These tests resulted in estimated excess fair value over carrying value of 3% and 6% , respectively. Accordingly, the Company concluded that step two of the goodwill impairment tests was not required at either of these dates and no impairment was recorded. In the third quarter of 2015, the Company performed its annual impairment test as of July 1, 2015 and, subsequently, performed an impairment test as of September 1, 2015 upon the sale of its EZ Prints business assets, which it considered a triggering event. These tests resulted in estimated excess fair value over carrying value of 6% and 7% , respectively. Accordingly, the Company concluded that step two of the goodwill impairment tests was not required at either of these dates and no impairment was recorded. As of December 31, 2015, our market capitalization was approximately $64.4 million compared to our carrying value of $70.3 million, which did not, in management’s view, suggest that the fair value estimates used in its impairment assessment required any adjustment as this shortfall is considered to be a temporary event. In addition, since September 1, 2015, the date of our last goodwill impairment analysis, there have been no material changes to our operations or our financial forecasts and we exceeded our fourth quarter Adjusted EBITDA (see definition on page 34) target. Subsequent to the end of the year and up through March 22, 2016, the market price of the Company's stock fluctuated from a high of $3.99 on February 25 th to a low of $3.11 on January 19th. Management believes this short-term volatility represents the temporary nature of our market capitalization as of December 31, 2015, and does not warrant an additional triggering event. The application of the goodwill impairment test requires judgment, including the identification of reporting units, assigning assets and liabilities to reporting units, assigning goodwill to reporting units, and determining the fair value of each reporting unit. Significant judgment, and the use of significant estimates and assumptions, is required to estimate the fair value of reporting units, including estimating future cash flows, future market conditions, and determining the appropriate discount rates, growth rates, and operating margins, among others. The Company’s discounted cash flow analyses factor in assumptions on revenue and expense growth rates. These estimates are based upon the Company’s historical experience and projections of future activity, factoring in customer demand, and a cost structure necessary to achieve the related revenues. Additionally, these discounted cash flow analyses factor in expected amounts of working capital and weighted average cost of capital. The Company believes its assumptions are reasonable, however, there can be no assurance that its estimates and assumptions made for purposes of its goodwill impairment testing, at the annual date and the interim testing dates, will prove to be accurate predictions of the future. Changes in these estimates and assumptions as noted above, could lead the Company to conduct an additional interim goodwill impairment test and ultimately result in a significant goodwill impairment charge. It is not possible at this time to determine if any such future impairment charge would result. In connection with the sale of the InvitationBox.com, Art and Groups businesses, the Company eliminated $18.9 million of goodwill in 2014. In 2015, $0.4 million of Goodwill was added back due to an adjustment to the final sales price of the Art business.</t>
  </si>
  <si>
    <t>Impairment of long-lived assets and intangible assets</t>
  </si>
  <si>
    <t>Impairment of long-lived assets and intangible assets The Company reviews long-lived assets and intangible assets for impairment whenever events or changes in circumstances indicate that the carrying amount of an asset may not be recoverable. The Company reviews long- lived assets and intangible assets for impairment at the lowest level for which identifiable cash flows are largely independent of other assets and liabilities. For all periods presented, no assets were tested for impairment at the consolidated entity level and impairment assessments were performed at the reporting unit or at a lower-level asset group level. Recoverability is measured by comparison of the carrying amount of the future net cash flows which the assets are expected to generate. If such assets are considered impaired, the impairment to be recognized is measured by the amount by which the carrying amount of the assets exceeds the projected discounted future net cash flows arising from the asset. In 2015, the Company recorded impairment charges of $8.1 million . There were no impairment charges in 2014 or 2013 . In the second quarter of 2015, the Company committed to a plan to divest its EZ Prints business. Certain assets and liabilities of the EZ Prints business had been classified as assets and liabilities held for sale in accordance with ASC 205-20-55 on our Consolidated Balance Sheets and are included in discontinued operations for all periods presented. In addition, condensed cash flow information for all periods presented is included. At this time, the Company reviewed the carrying value of the EZ Prints assets as compared to the fair value of such assets as measured by the offers received. Accordingly, as prescribed by ASC 360, Impairment or Disposal of Long-Lived Assets , the Company recorded an impairment charge of $7.3 million to lower the carrying value of the assets to fair value and such charge is included in the operating section of “Discontinued Operations” in the Consolidated Statement of Operations. The Company completed the sale of its EZ Prints business in the third quarter of 2015 and recorded a gain on the sale of $0.3 million which is included in the "Other (expense) income, net" section of “Discontinued Operations” in the Consolidated Statement of Operations. In the fourth quarter of 2015, the Company recorded an impairment charge of $0.8 million related to capitalized internally developed software and website applications.</t>
  </si>
  <si>
    <t>Minimum royalty and content license commitments</t>
  </si>
  <si>
    <t>Minimum royalty and content license commitments The Company pays royalties to branded content owners for the use of their content on the Company’s products. Royalty-based obligations are generally either paid in advance and capitalized on the balance sheet as prepaid royalties or accrued as incurred and subsequently paid. Royalty-based obligations paid in advance are generally non-refundable. Royalty-based obligations are expensed to cost of net revenues at the contractual royalty rate for the relevant product sales on a per transaction basis. The Company’s contracts with some licensors include minimum guaranteed royalty payments, which are payable regardless of the ultimate volume of sales. When no significant performance remains with the licensor, the Company initially records each of these guarantees as an asset and as a liability at the contractual amount. The Company records an asset for the right to use the content on its merchandise because it represents a probable future economic benefit. When significant performance remains with the licensor, the Company records prepaid royalty payments as an asset when actually paid. The Company recorded royalty assets of $0.3 million and $0.6 million as of December 31, 2015 and 2014 , respectively. The Company recorded a minimum guaranteed liability of $0.2 million and $0.5 million as of December 31, 2015 and 2014 , respectively. The Company classifies accrued minimum royalty obligations as current liabilities to the extent they are contractually due within twelve months. Each quarter, the Company evaluates the realization of its royalty assets as well as any unrecognized guarantees not yet paid to determine amounts that it deems unlikely to be realized through product sales. The Company uses estimates of future revenues in determining the projected net cash flows to evaluate the future realization of royalty assets and guarantees. This evaluation considers the term of the agreement and current and anticipated sales levels, as well as other qualitative factors such as the success of similar content deals. To the extent that this evaluation indicates that the remaining royalty assets and guaranteed royalty payments may not be recoverable, the Company records an impairment charge to cost of net revenues in the period impairment is indicated.</t>
  </si>
  <si>
    <t>Revenue recognition</t>
  </si>
  <si>
    <t>Revenue recognition The Company recognizes revenues from product sales, net of estimated returns based on historical experience, when the following revenue recognition criteria are met: (1) persuasive evidence of an arrangement exists; (2) delivery has occurred or the service has been provided; (3) the selling price or fee revenue earned is fixed or determinable; and (4) collection of the resulting receivable is reasonably assured. The Company evaluates whether it is appropriate to record the gross amount of product sales and related costs as product revenues or the net amount earned as fulfillment revenues. Revenues are recorded at the gross amount when the Company is the primary obligor in a transaction, is subject to inventory and credit risk, has latitude in establishing prices and selecting suppliers, or has most of these indicators. When the Company is not the primary obligor and does not take inventory risk, revenues will be recorded at the net amount received by the Company as fulfillment revenues. Product sales and shipping revenues are recognized net of promotional discounts, rebates, and return allowances. Revenues from product sales and services rendered are recorded net of sales and consumption taxes. The Company periodically provides incentive offers to customers to encourage purchases. Such offers include current discount offers, such as percentage discounts off current purchases, and other similar offers. Current discount offers, when used by customers, are treated as a reduction of revenues. The Company maintains an allowance for estimated future returns and credit card chargebacks based on current period revenues and historical experience. The Company accounts for flash deal promotions through group-buying websites as gift certificates. Deferred revenue is recorded at the time of the promotion based on the gross fee payable by the end customer as the Company considers it is the primary obligor in the transaction. The Company defers the costs for the direct and incremental sales commission retained by group-buying websites and records the associated expense as a component of sales and marketing expense at the time revenue is recognized. Revenue is recognized on redemption of the offer and delivery of the product to the Company’s customers. The Company recognizes gift certificate breakage from flash deal promotions, its internally managed voucher promotions, and gift certificate sales as a component of revenues. The Company monitors historical breakage experience and when sufficient history of redemption exists, the Company records breakage revenue in proportion to actual gift certificate redemptions. When the Company concludes that insufficient history of redemption and breakage experience exists, breakage revenue is recognized upon expiration of the flash deal promotion or in the period the Company considers the obligation for future performance related to such breakage to be remote. Changes in customers’ behavior could impact the amounts that are ultimately redeemed and could affect the breakage recognized as a component of revenues. The Company recognized breakage revenue for flash deal promotions of $0.2 million , $0.7 million and $0.7 million and the associated direct sales commission of $0.1 million , $0.2 million and $0.1 million for the years ended December 31, 2015 , 2014 and 2013 , respectively. This increased operating income by $0.1 million , $0.5 million and $0.6 million for the years ended December 31, 2015 , 2014 and 2013 , respectively. Deferred revenues include funds received in advance of product fulfillment, deferred revenue for flash deal promotions and gift cards and amounts deferred until applicable revenue recognition criteria are met. Direct and incremental costs associated with deferred revenue are deferred, classified as deferred costs and recognized in the period revenue is recognized.</t>
  </si>
  <si>
    <t>Cost of net revenues Cost of net revenues includes materials, shipping, labor, royalties and fixed overhead costs related to manufacturing facilities, as well as outbound shipping and handling costs, including those related to promotional free shipping and subsidized shipping and handling. Royalty payments to content owners for transactions where we act as principal and record revenues on a gross basis are included in cost of net revenues and accrued in the period revenue is recognized. Such royalty payments included in cost of net revenues were $7.0 million , $10.4 million and $12.5 million for the years ended December 31, 2015 , 2014 and 2013 , respectively.</t>
  </si>
  <si>
    <t>Technology and development Technology and development costs consist of costs related to engineering, network operations, and information technology, including personnel expenses of employees involved in these roles. Technology and development costs are expensed as incurred, except for certain costs relating to the development of internal use software and website development, which are capitalized and amortized over lives ranging from two to three years.</t>
  </si>
  <si>
    <t>Advertising expense</t>
  </si>
  <si>
    <t>Advertising expense The costs of producing advertisements are expensed at the time production occurs and the cost of communicating advertising is expensed in the period during which the advertising space is used. Internet advertising expenses are recognized based on the terms of the individual agreements, which is primarily on a pay-per-click basis. Advertising expenses totaled $8.6 million , $17.4 million , and $20.7 million during the years ended December 31, 2015 , 2014 and 2013 , respectively.</t>
  </si>
  <si>
    <t>Stock-based compensation Stock-based compensation cost of stock-based awards granted is measured at the grant date, based on the fair value of the award, and recognized as expense on a straight-line basis over the requisite service period. The fair value of stock-based awards to employees is estimated using the Black-Scholes option pricing model. The Company estimates its forfeiture rate based on an analysis of its actual forfeitures and will continue to evaluate the adequacy of the forfeiture rate assumption based on actual forfeitures, analysis of employee turnover, and other related factors.</t>
  </si>
  <si>
    <t>Income taxes</t>
  </si>
  <si>
    <t>Income taxes Deferred tax assets and liabilities are determined based on the differences between financial statement and tax basis of assets and liabilities, based on enacted tax laws and rates applicable to the periods in which the differences are expected to affect taxable income. Valuation allowances are established when necessary to reduce deferred tax assets to an amount the Company estimates is more likely than not to be realized. The Company follows the authoritative accounting guidance prescribing a threshold and measurement attribute for the financial recognition and measurement of a tax position taken or expected to be taken in a tax return. The guidance also provides for de-recognition of tax benefits, classification on the balance sheet, interest and penalties, accounting in interim periods, disclosure and transition. The guidance utilizes a two-step approach for evaluating uncertain tax positions. Step one, recognition, requires a company to determine if the weight of available evidence indicates that a tax position is more likely than not to be sustained upon audit, including resolution of related appeals or litigation processes, if any. If a tax position is not considered, “more likely than not” to be sustained, then no benefits of the position are to be recognized. Step two, measurement, is based on the largest amount of benefit, which is more likely than not to be realized on ultimate settlement. There was no unrecognized tax benefit for any period presented. The Company recognizes interest and/or penalties related to all tax positions in income tax expense. To the extent that accrued interest and penalties do not ultimately become payable, amounts accrued will be reduced and reflected as a reduction of the overall income tax provision in the period that such determination is made. No interest or penalties have been accrued for any period presented. The Company has elected to use the “with and without” approach in determining the order in which tax attributes are utilized. As a result, the Company will only recognize a tax benefit for stock-based awards in additional paid- in capital if an incremental tax benefit is realized after all other tax attributes currently available to the Company have been utilized.</t>
  </si>
  <si>
    <t>Sales taxes</t>
  </si>
  <si>
    <t>Sales taxes When sales and other taxes are billed, such amounts are recorded as accounts receivable with a corresponding increase to sales taxes payable. The balances are then removed from the balance sheet as cash is collected from the customer and is remitted to the tax authority.</t>
  </si>
  <si>
    <t>Comprehensive income (loss)</t>
  </si>
  <si>
    <t>Comprehensive income (loss) Comprehensive income (loss) consists of two components, net income (loss) and other comprehensive income (loss). Through December 31, 2015 , the components of comprehensive income (loss) are not significant, individually or in the aggregate and therefore, no comprehensive income (loss) information has been presented.</t>
  </si>
  <si>
    <t>Net income (loss) per share</t>
  </si>
  <si>
    <t>Net income (loss) per share Basic net income (loss) per share of common stock is calculated by dividing the net income (loss) by the weighted-average number of shares of common stock outstanding for the period. Diluted net income (loss) per share of common stock is computed by giving effect to all potential dilutive common stock outstanding during the period, including stock options and awards. The computation of diluted net income (loss) does not assume conversion or exercise of potentially dilutive securities that would have an anti-dilutive effect on earnings. The dilutive effect of outstanding stock options and awards is computed using the treasury stock method.</t>
  </si>
  <si>
    <t>Recent accounting pronouncements</t>
  </si>
  <si>
    <t>Recent accounting pronouncements In March 2016, the FASB issued ASU 2016-04, Recognition of Breakage for Certain Prepaid Stored-Value Products . The ASU exempts prepaid gift certificates from the guidance on extinguishing financial liabilities. The gift certificates will be subject to breakage accounting consistent with the new revenue standard, see below. Breakage should only be recognized to the extent that it is probable that a significant reversal of the recognized breakage amount will not subsequently occur. The ASU is effective for or fiscal years beginning after December 15, 2017, and is applied either using a modified retrospective transition method or retrospectively. Early adoption is permitted. Adoption of the standard is not expected to have a material impact on the consolidated financial statements. In February 2016, the FASB issued ASU 2016-02, Leases (Topic 842) . ASU 2016-02 requires lessees to recognize the following for all leases (with the exception of short-term leases) at the commencement date: a lease liability, which is a lessee‘s obligation to make lease payments arising from a lease, measured on a discounted basis; and a right-of-use asset, which is an asset that represents the lessee’s right to use, or control the use of, a specified asset for the lease term. Under the new guidance, lessor accounting is largely unchanged. Certain targeted improvements were made to align, where necessary, lessor accounting with the lessee accounting model and ASU 2014-9, Revenue from Contracts with Customers (Topic 606). The new lease guidance also simplified the accounting for sale and leaseback transactions primarily because lessees must recognize lease assets and lease liabilities. Lessees will no longer be provided with a source of off-balance sheet financing. Lessees (for capital and operating leases) and lessors (for sales-type, direct financing, and operating leases) must apply a modified retrospective transition approach for leases existing at, or entered into after, the beginning of the earliest comparative period presented in the financial statements. The modified retrospective approach would not require any transition accounting for leases that expired before the earliest comparative period presented. Lessees and lessors may not apply a full retrospective transition approach. ASU 2016-02 is effective for financial statements issued for annual periods beginning after December 15, 2018. The Company is currently in the process of evaluating the impact of adoption of ASU 2016-02 on our financial statements. In November 2015, the FASB issued new ASU 2015-17, Balance Sheet Classification of Deferred Taxes. The ASU is part of the Boards simplification initiative aimed at reducing complexity in accounting standards. The new guidance may impact balance sheet presentation and working capital for many reporting entities, even in cases where there is a full valuation allowance. ASU 2015-11 is effective for reporting periods beginning after December 15, 2016 and is applied either prospectively or retrospectively. Early adoption is permitted. The Company early adopted ASU 2015-17 effective December 31, 2015 on a prospective basis. Adoption of this ASU did not have a material effect on our financial statements as of December 31, 2015. No prior periods were retrospectively adjusted. In September 2015, the FASB issued ASU 2015-16, Simplifying the Accounting for Measurement Period Adjustments. The new guidance requires that adjustments made to provisional amounts recognized in a business combination be recorded in the period such adjustments are determined, rather than retrospectively adjusting previously reported amounts. The new standard is effective for fiscal years, and interim periods within those fiscal years, beginning after December 15, 2015. Early adoption is permitted. The Company is evaluating the impact, if any, of adopting this new accounting guidance on our consolidated financial statements. In July 2015, the FASB issued ASU 2015-11, Inventory - Simplifying the Measurement of Inventory (Topic 330) . ASU 2015-11 requires inventory to be subsequently measured using the lower of cost and net realizable value, thereby eliminating the market value approach. Net realizable value is defined as the “estimated selling prices in the ordinary course of business, less reasonably predictable costs of completion, disposal and transportation.” ASU 2015-11 is effective for reporting periods beginning after December 15, 2016 and is applied prospectively. Early adoption is permitted. The Company is evaluating the impact, if any, of adopting this new accounting guidance on its financial statements. In August 2014, the FASB issued ASU 2014-15, Disclosure of Uncertainties about an Entity's Ability to Continue as a Going Concern, that provides guidance on management’s responsibility in evaluating whether there is substantial doubt about a company’s ability to continue as a going concern and to provide related footnote disclosures. The new standard is effective for the Company in the fourth quarter of fiscal 2016 with early adoption permitted. The Company is currently evaluating adoption methods and whether this standard will have a material impact on its financial statements and related disclosures. In May 2014, the FASB issued ASU 2014-09, Revenue from Contracts with Customers (Topic 606), that requires an entity to recognize the amount of revenue to which it expects to be entitled for the transfer of promised goods or services to customers. The new standard will replace most existing revenue recognition guidance in U.S. GAAP when it becomes effective. The new standard will be effective for the Company beginning January 1, 2018. Early application is not permitted. The new standard permits the use of either the retrospective or cumulative effect transition method. The Company is currently evaluating adoption methods and whether this standard will have a material impact on its financial statements and related disclosures. In April 2014, the FASB issued ASU 2014-08, Reporting Discontinued Operations and Disclosures of Disposals of Components of an Entity, that limits discontinued operations reporting to situations where the disposal represents a strategic shift that has (or will have) a major effect on and entity’s operations and financial results, and requires expanded disclosures for discontinues operations. The new standard will be effective prospectively for disposals that occur in fiscal years beginning after December 15, 2014, with early adoption permitted in certain circumstances. The adoption of this standard did not have a material impact on the Company’s financial statements and related disclosures. In 2013, the FASB issued ASU 2013-11, Presentation of an Unrecognized Tax Benefit When a Net Operating Loss Carryforward, a Similar Tax Loss, or a Tax Credit Carryforward Exists. The ASU will require the presentation of certain unrecognized tax benefits as reductions to deferred tax assets rather than as liabilities in the Consolidated Balance Sheets when a net operating loss carryforward, a similar tax loss, or a tax credit carryforward exists. The new standard requires adoption on a prospective basis in the first quarter of 2015; however, early adoption is permitted. The adoption of this standard did not have a material impact on the Company’s financial statements and related disclosures.</t>
  </si>
  <si>
    <t>Summary of Significant Accounting Policies (Tables)</t>
  </si>
  <si>
    <t>Useful Lives of Property and Equipment</t>
  </si>
  <si>
    <t>The useful lives of the property and equipment are as follows: Building 40 years Office furniture and computers 3 years Computer software 2 to 3 years Production equipment 3 to 7 years Leasehold improvement Shorter of lease term or estimated useful life</t>
  </si>
  <si>
    <t>Investments and Fair Value of Financial Instruments (Tables)</t>
  </si>
  <si>
    <t>Components of Cash, Cash Equivalents and Short-Term Investments, Including Unrealized Gains and Losses</t>
  </si>
  <si>
    <t>The components of the Company’s cash equivalents and short-term investments, including unrealized gains and losses associated with each are as follows (in thousands): December 31, 2015 Amortized cost Gross unrealized gains Gross unrealized losses Fair Value Cash equivalents: Money market funds $ 24,116 $ — $ — $ 24,116 Total cash equivalents $ 24,116 $ — $ — $ 24,116 Short term investments: Certificates of deposit, 90 days or greater 17,610 — — 17,610 Total cash equivalents and short term investments $ 41,726 $ — $ — $ 41,726 December 31, 2014 Amortized cost Gross unrealized gains Gross unrealized losses Fair Value Cash equivalents: Money market funds $ 18,588 $ — $ — $ 18,588 Total cash equivalents and short term investments $ 18,588 $ — $ — $ 18,588</t>
  </si>
  <si>
    <t>Fair Value Hierarchy for its Financial Assets and Liabilities</t>
  </si>
  <si>
    <t>The following table represents the Company’s fair value hierarchy for its financial assets and liabilities (in thousands): December 31, 2015 Fair Value Level I Cash equivalents: Money market funds $ 24,116 $ 24,116 Total financial assets $ 24,116 $ 24,116 December 31, 2014 Fair Value Level I Cash equivalents: Money market funds $ 18,588 $ 18,588 Total financial assets $ 18,588 $ 18,588</t>
  </si>
  <si>
    <t>Balance Sheet Items (Tables)</t>
  </si>
  <si>
    <t>Property and Equipment, Net</t>
  </si>
  <si>
    <t>Property and equipment, net are comprised of the following (in thousands): December 31, 2015 2014 Building $ 1,816 $ 3,782 Computer equipment and office furniture 13,401 13,262 Computer software 2,405 2,221 Internal use software and website development 9,638 12,886 Production equipment 18,595 19,276 Leasehold improvements 2,851 4,933 Total property and equipment 48,706 56,360 Less: accumulated depreciation and amortization (40,082 ) (44,701 ) Property and equipment, net $ 8,624 $ 11,659</t>
  </si>
  <si>
    <t>Schedule of Property and Equipment Acquired under Capital Leases</t>
  </si>
  <si>
    <t>Property and equipment acquired under capital leases are as follows (in thousands): December 31, 2015 2014 Building $ 35 $ 3,782 Less accumulated depreciation — (2,958 ) Building, net $ 35 $ 824 Production equipment $ 389 $ 389 Less: accumulated depreciation (389 ) (372 ) Production equipment, net $ — $ 17</t>
  </si>
  <si>
    <t>Components of Accrued Liabilities</t>
  </si>
  <si>
    <t>The following table shows the components of accrued liabilities (in thousands): December 31, 2015 2014 Production costs $ 3,245 $ 3,496 Payroll and employee related expense 2,374 1,673 Other accrued liabilities 1,927 2,467 Accrued advertising 1,427 480 Unclaimed royalty payments 830 984 Professional services 548 2,174 Allowance for sales returns and chargebacks 232 294 Royalties-minimum guarantee 118 439 Accrued liabilities $ 10,701 $ 12,007</t>
  </si>
  <si>
    <t>Allowances for Sales Returns and Chargebacks</t>
  </si>
  <si>
    <t>The following table presents the changes in the allowance for sales returns and chargebacks (in thousands): December 31, 2015 2014 2013 Allowance for sales returns and chargebacks: Balance, beginning of period $ 294 $ 677 $ 276 Add: provision 2,905 3,942 4,167 Less: deductions and other adjustments (2,967 ) (4,325 ) (3,766 ) Balance, end of period $ 232 $ 294 $ 677</t>
  </si>
  <si>
    <t>Discontinued Operations (Tables)</t>
  </si>
  <si>
    <t>Summary of financial information for discontinued operations</t>
  </si>
  <si>
    <t>Financial information for the combined discontinued operations is summarized as follows (in thousands): Year Ended December 31, 2015 2014 2013 (in thousands) Net revenues $ 22,280 $ 99,306 $ 99,661 Cost of net revenues 14,623 61,069 59,984 Gross profit 7,657 38,237 39,677 Operating expenses: Sales and marketing 4,825 25,734 27,806 Technology and development 3,030 7,743 7,413 General and administrative 1,375 3,355 5,018 Acquisition-related costs — (719 ) (1,780 ) Impairment charges 7,311 — — Restructuring — 449 — Total operating expenses 16,541 36,562 38,457 Loss (income) from operations (8,884 ) 1,675 1,220 Interest expense (17 ) (69 ) (91 ) Other (expense) income, net — (1 ) 1 Gain (loss) on sale of assets 17,319 (2,579 ) — Income (loss) before income taxes 8,418 (974 ) 1,130 Benefit for income taxes — — (521 ) Net income (loss) from discontinued operations $ 8,418 $ (974 ) $ 1,651</t>
  </si>
  <si>
    <t>Components of assets and liabilities held for sale</t>
  </si>
  <si>
    <t>Components of assets and liabilities held for sale (in thousands): December 31, 2014 Assets Cash and cash equivalents $ 3,678 Accounts receivable 7,564 Inventory 2,323 Deferred costs 1,402 Prepaid expenses and other current assets 977 Property and equipment, net 4,513 Goodwill 18,660 Intangible assets, net 9,511 Other assets 207 Assets held for sale $ 48,835 Liabilities Accounts payable $ 8,773 Partner commissions payable 3,486 Accrued royalties payable 1,023 Accrued liabilities 3,575 Deferred revenue 3,936 Capital lease obligations 54 Other liabilities 57 Liabilities held for sale $ 20,904</t>
  </si>
  <si>
    <t>EZ Prints [Member]</t>
  </si>
  <si>
    <t>Income Statement, Balance Sheet and Additional Disclosures by Disposal Groups, Including Discontinued Operations [Line Items]</t>
  </si>
  <si>
    <t>Condensed cash flow information for discontinued operations</t>
  </si>
  <si>
    <t>Condensed cash flow information for EZ Prints discontinued operations is summarized as follows (in thousands): Year Ended December 31, 2015 2014 2013 Cash Flows from Operating Activities: Net (loss) income $ (9,386 ) $ (4,077 ) $ 1,132 Adjustments to reconcile net (loss) income to net cash (used in) provided by operating activities: Depreciation and amortization 555 1,160 889 Amortization of intangible assets 1,229 2,460 2,461 Loss on disposal of fixed assets — 14 3 Stock-based compensation 38 81 257 Change in fair value of contingent consideration liability — (194 ) (3,295 ) Gain on sale of assets (257 ) — — Impairment charge 7,311 — — Change in operating assets and liabilities 295 3,557 (229 ) Net cash (used in) provided by operating activities (215 ) 3,001 1,218 Cash Flows from Investing Activities: Purchase of property and equipment (121 ) (207 ) (457 ) Capitalization of software and website development costs (127 ) (216 ) (1,142 ) Divestiture of assets, cash (3,215 ) — — Net cash used in investing activities (3,463 ) (423 ) (1,599 ) Cash Flows from Financing Activities: Principal payments on capital lease obligations — (30 ) (28 ) Payments on short-term borrowings — — (894 ) Net cash used in financing activities — (30 ) (922 ) Net (decrease) increase in cash and cash equivalents (3,678 ) 2,548 (1,303 ) Cash and cash equivalents — beginning of period 3,678 1,130 2,433 Cash and cash equivalents — end of period $ — $ 3,678 $ 1,130</t>
  </si>
  <si>
    <t>Intangible Assets (Tables)</t>
  </si>
  <si>
    <t>Change in Carrying Amount of Goodwill</t>
  </si>
  <si>
    <t>The change in the carrying amount of goodwill, including discontinued operations, is as follows (in thousands): Carrying Amount Balance at December 31, 2012 $ 39,448 No activity — Balance at December 31, 2013 39,448 Divestiture of business - InvitationBox.com (253 ) Goodwill included in assets held for sale - Art and Groups businesses (18,660 ) Balance at December 31, 2014 20,535 Divestiture of business — adjustment based on final sale price 364 Balance at December 31, 2015 $ 20,899</t>
  </si>
  <si>
    <t>Stockholders' Equity (Tables)</t>
  </si>
  <si>
    <t>Stock Option Activity Related to Shares of Common Stock</t>
  </si>
  <si>
    <t>The following table summarizes stock option activity related to shares of common stock (in thousands, except weighted average exercise price): Number of Weighted- Weighted- Aggregate Outstanding—December 31, 2014 2,750 $ 9.70 3.39 $ — Granted 821 4.31 Exercised (150 ) 2.63 Forfeited (1,253 ) 12.49 Outstanding—December 31, 2015 2,168 $ 6.48 5.20 $ 118 Options vested and expected to vest—December 31, 2015 1,544 $ 7.23 4.69 $ 80 Options exercisable—December 31, 2015 875 $ 9.03 3.47 $ 38</t>
  </si>
  <si>
    <t>Summary of Stock Options Outstanding</t>
  </si>
  <si>
    <t>The following table summarizes information regarding stock options outstanding at December 31, 2015 : Options outstanding Options vested and exercisable Exercise prices Number of stock options outstanding Weighted average remaining contractual life (years) Weighted average exercise price per share Shares subject to stock options Weighted average exercise price per share (in thousands) (in thousands) $2.12-$4.14 274 7.48 $ 3.57 46 $ 3.00 $4.30-$4.30 464 6.36 $ 4.30 68 $ 4.30 $4.42-$4.66 193 7.74 $ 4.60 3 $ 4.56 $5.07-$5.07 327 5.59 $ 5.07 106 $ 5.07 $5.30-$5.84 311 4.42 $ 5.64 146 $ 5.63 $6.01-$11.60 424 2.84 $ 9.03 337 $ 9.65 $11.80-$18.80 175 2.67 $ 16.88 169 $ 16.85 $2.12-$18.80 2,168 5.20 $ 6.48 875 $ 9.03</t>
  </si>
  <si>
    <t>Restricted Stock Award and Restricted Stock Unit Activity</t>
  </si>
  <si>
    <t>Restricted stock award and restricted stock unit activity is summarized as follows (unit numbers in thousands): Number of units outstanding Weighted average grant date fair value per unit Awarded and unvested at December 31, 2014 243 $ 5.81 Granted 349 4.18 Vested (131 ) 5.33 Forfeited and cancelled (132 ) 5.54 Awarded and unvested at December 31, 2015 329 $ 4.40</t>
  </si>
  <si>
    <t>Fair Value of Option Awards</t>
  </si>
  <si>
    <t>The fair value of the option awards was calculated using the Black-Scholes option valuation model with the following assumptions: Year Ended December 31, 2015 2014 2013 Expected term (in years) 4.9 4.5 4.6 Risk-free interest rate 1.37 % 1.46 % 0.90 % Expected volatility 47 % 48 % 55 % Expected dividend rate 0 % 0 % 0 %</t>
  </si>
  <si>
    <t>Cost of Net Revenues and Operating Expenses Include Stock-Based Compensation</t>
  </si>
  <si>
    <t>Cost of net revenues and operating expenses include stock-based compensation as follows (in thousands): Year Ended December 31, 2015 2014 2013 Cost of net revenues $ 163 $ 162 $ 177 Sales and marketing 300 359 304 Technology and development 180 280 222 General and administrative 1,063 2,000 2,172 Total stock-based compensation expense $ 1,706 $ 2,801 $ 2,875</t>
  </si>
  <si>
    <t>Net Income (Loss) per Share of Common Stock (Tables)</t>
  </si>
  <si>
    <t>Basic and Diluted Net Income (Loss) per Share of Common Stock</t>
  </si>
  <si>
    <t>The following table sets forth the computation of the Company’s basic and diluted net income (loss) per share of common stock (in thousands, except for per share amounts). Year Ended December 31, 2015 2014 2013 Numerator: Net loss from continuing operations $ (6,263 ) $ (14,933 ) $ (15,564 ) Income (loss) from discontinued operations, net of tax 8,418 (974 ) 1,651 Net income (loss) $ 2,155 $ (15,907 ) $ (13,913 ) Shares used in computing net income (loss) per share of common stock: Basic 17,239 17,308 17,143 Diluted 17,296 17,308 17,318 Net income (loss) per share of common stock: Basic: Continuing operations $ (0.36 ) $ (0.86 ) $ (0.91 ) Discontinued operations $ 0.49 $ (0.06 ) $ 0.10 Total $ 0.13 $ (0.92 ) $ (0.81 ) Diluted: Continuing operations $ (0.36 ) $ (0.86 ) $ (0.91 ) Discontinued operations $ 0.49 $ (0.06 ) $ 0.10 Total $ 0.13 $ (0.92 ) $ (0.81 )</t>
  </si>
  <si>
    <t>Computation of Diluted Net (Loss) Income per Share of Common Stock</t>
  </si>
  <si>
    <t>The following outstanding shares of potentially dilutive securities were excluded from the computation of diluted net (loss) income per share of common stock for the periods presented because including them would have been antidilutive (in thousands): Year Ended December 31, 2015 2014 2013 Stock options to purchase common stock and restricted stock units 2,497 2,993 2,788</t>
  </si>
  <si>
    <t>Income Taxes (Tables)</t>
  </si>
  <si>
    <t>Components of the Provision for Income Taxes from Continuing Operations</t>
  </si>
  <si>
    <t>The components of the provision for income taxes from continuing operations are as follows (in thousands): Year Ended December 31, 2015 2014 2013 Current tax (benefit) expense: Federal $ — $ (969 ) $ (2,026 ) State 40 (23 ) (43 ) Total current 40 (992 ) (2,069 ) Deferred tax (benefit) expense: Federal 86 (661 ) 8,604 State 2 (47 ) 438 Total deferred 88 (708 ) 9,042 Total provision for income taxes $ 128 $ (1,700 ) $ 6,973</t>
  </si>
  <si>
    <t>Provision for Income Taxes from Continuing Operations Differs from the Federal Statutory Income Tax Rate</t>
  </si>
  <si>
    <t>The provision for income taxes from continuing operations differs from the federal statutory income tax rate as follows: Year Ended December 31, 2015 2014 2013 Federal statutory tax rate 34.0 % 34.0 % 34.0 % State taxes (1.6 )% 0.4 % 1.7 % Change in valuation allowance (33.7 )% (21.5 )% (116.5 )% Stock-based compensation (0.6 )% (0.1 )% — % Meals, entertainment and other (0.2 )% (2.6 )% (0.4 )% Total (2.1 )% 10.2 % (81.2 )%</t>
  </si>
  <si>
    <t>Deferred Tax Assets (Liabilities)</t>
  </si>
  <si>
    <t>Deferred tax assets (liabilities) consist of the following (in thousands): Year Ended December 31, 2015 2014 2013 Deferred tax assets: Net operating loss and credit carryforwards $ 7,020 $ 6,726 $ 4,821 Deferred loss on asset sale 1,935 1,951 — Stock-based compensation 1,394 3,422 3,545 Reserves and accruals 1,222 2,332 1,886 Research and other credits 184 184 — Fixed assets and intangibles (628 ) (1,835 ) (1,557 ) Total gross deferred tax assets 11,127 12,780 8,695 Less: Valuation allowance (11,373 ) (12,938 ) (9,564 ) Total deferred tax assets (liabilities) $ (246 ) $ (158 ) $ (869 )</t>
  </si>
  <si>
    <t>Commitments and Contingencies (Tables)</t>
  </si>
  <si>
    <t>Future Minimum Lease Payments Under Noncancelable Operating and Capital Leases</t>
  </si>
  <si>
    <t xml:space="preserve">Future minimum lease payments under non-cancelable operating and capital leases as of December 31, 2015 are as follows: Years Ended December 31, Capital leases Operating leases 2016 $ 607 $ 947 2017 355 917 2018 — 637 2019 — 19 2020 — — Thereafter — — Total minimum lease payments 962 $ 2,520 Less amount representing interest (50 ) Present value of capital lease obligations 912 Less current portion (565 ) Long-term portion of capital lease obligations $ 347 </t>
  </si>
  <si>
    <t>Segment Information (Tables)</t>
  </si>
  <si>
    <t>Schedule of Revenues by Geographic Region</t>
  </si>
  <si>
    <t>The Company’s revenues by geographic region, based on the location to where the product was shipped, are summarized as follows (in thousands): Year Ended December 31, 2015 2014 2013 United States $ 91,993 $ 111,556 $ 124,075 International 12,515 20,498 22,120 Total $ 104,508 $ 132,054 $ 146,195</t>
  </si>
  <si>
    <t>Selected Quarterly Data (Unaudited) (Tables)</t>
  </si>
  <si>
    <t>Summary of Selected Quarterly Data</t>
  </si>
  <si>
    <t xml:space="preserve"> For the Three Months Ended, Dec 31, Sep 30, Jun 30, Mar 31, (In thousands, except per share amounts) Net revenues $ 39,696 $ 19,472 $ 21,764 $ 23,576 Gross profit 15,840 8,009 8,888 8,702 Net income (loss) from continuing operations 811 (3,670 ) (1,074 ) (2,330 ) Income (loss) from discontinued operations, net of tax — 1,610 (7,704 ) 14,512 Net income (loss) 811 (2,060 ) (8,778 ) 12,182 Net income (loss) per basic and diluted common share from continuing operations $ 0.05 $ (0.21 ) $ (0.06 ) $ (0.13 ) Net income (loss) per basic and diluted common share from discontinued operations $ — $ 0.09 $ (0.44 ) $ 0.83 Total net income (loss) per diluted common share $ 0.05 $ (0.12 ) $ (0.50 ) $ 0.69 For the Three Months Ended, Dec 31, Sep 30, Jun 30, Mar 31, (In thousands, except per share amounts) Net revenues $ 50,442 $ 25,897 $ 29,076 $ 26,639 Gross profit 17,474 9,211 10,350 10,003 Net loss from continuing operations (557 ) (5,396 ) (4,230 ) (4,750 ) Income (loss) from discontinued operations, net of tax 38 (857 ) (99 ) (56 ) Net loss (519 ) (6,253 ) (4,329 ) (4,806 ) Net loss per basic and diluted common share from continuing operations $ (0.03 ) $ (0.31 ) $ (0.24 ) $ (0.28 ) Net income (loss) per basic and diluted common share from discontinued operations $ — $ (0.05 ) $ (0.01 ) $ — Total net loss per basic and diluted common share $ (0.03 ) $ (0.36 ) $ (0.25 ) $ (0.28 )</t>
  </si>
  <si>
    <t>Description of the Company - Additional Information (Detail)</t>
  </si>
  <si>
    <t>Organization And Description Of Business [Abstract]</t>
  </si>
  <si>
    <t>Date of incorporation</t>
  </si>
  <si>
    <t>Oct. 18,
		1999</t>
  </si>
  <si>
    <t>Date of reincorporation</t>
  </si>
  <si>
    <t>Jan. 19,
		2005</t>
  </si>
  <si>
    <t>Summary of Significant Accounting Policies - Additional Information (Detail)</t>
  </si>
  <si>
    <t>3 Months Ended</t>
  </si>
  <si>
    <t>Dec. 31, 2015USD ($)</t>
  </si>
  <si>
    <t>Sep. 30, 2015USD ($)</t>
  </si>
  <si>
    <t>Jun. 30, 2015USD ($)</t>
  </si>
  <si>
    <t>Dec. 31, 2015USD ($)Reporting_UnitCustomerPartnerSegmentSupplier</t>
  </si>
  <si>
    <t>Dec. 31, 2014USD ($)Reporting_UnitCustomerPartnerSegmentSupplier</t>
  </si>
  <si>
    <t>Dec. 31, 2013USD ($)Customer</t>
  </si>
  <si>
    <t>Feb. 25, 2016$ / shares</t>
  </si>
  <si>
    <t>Jan. 19, 2016$ / shares</t>
  </si>
  <si>
    <t>Sep. 01, 2015</t>
  </si>
  <si>
    <t>Jul. 01, 2015</t>
  </si>
  <si>
    <t>Mar. 31, 2015</t>
  </si>
  <si>
    <t>Sep. 30, 2014</t>
  </si>
  <si>
    <t>Dec. 31, 2012USD ($)</t>
  </si>
  <si>
    <t>Summary of Significant Accounting Policies [Line Items]</t>
  </si>
  <si>
    <t>Customer accounted for more than 10% of net revenues | Customer</t>
  </si>
  <si>
    <t>Customers accounted for gross accounts receivable | Customer</t>
  </si>
  <si>
    <t>Number of major supplier | Supplier</t>
  </si>
  <si>
    <t>Capitalized cost of software and website development</t>
  </si>
  <si>
    <t>Number of operating segments | Segment</t>
  </si>
  <si>
    <t>Reporting unit | Reporting_Unit</t>
  </si>
  <si>
    <t>Percentage of fair value in excess of carrying amount</t>
  </si>
  <si>
    <t>6.00%</t>
  </si>
  <si>
    <t>27.00%</t>
  </si>
  <si>
    <t>7.00%</t>
  </si>
  <si>
    <t>3.00%</t>
  </si>
  <si>
    <t>20.00%</t>
  </si>
  <si>
    <t>Market capitalization</t>
  </si>
  <si>
    <t>Carrying value of company</t>
  </si>
  <si>
    <t>Elimination of goodwill</t>
  </si>
  <si>
    <t>Amount added back to Goodwill due to adjustment to final sales price of the Art business</t>
  </si>
  <si>
    <t>Impairment of goodwill</t>
  </si>
  <si>
    <t>Impairment charge</t>
  </si>
  <si>
    <t>Gain on sale of businesses</t>
  </si>
  <si>
    <t>Impairment charge related to capitalized internally developed software and website applications</t>
  </si>
  <si>
    <t>Royalty assets</t>
  </si>
  <si>
    <t>Minimum guaranteed liability</t>
  </si>
  <si>
    <t>Sales commission associated to breakage revenue</t>
  </si>
  <si>
    <t>Increase in operating income</t>
  </si>
  <si>
    <t>Royalty payments</t>
  </si>
  <si>
    <t>Advertising expenses totaled</t>
  </si>
  <si>
    <t>Unrecognized tax benefit</t>
  </si>
  <si>
    <t>Interest or penalties accrued</t>
  </si>
  <si>
    <t>Flash Deal Promotions [Member]</t>
  </si>
  <si>
    <t>Breakage revenue</t>
  </si>
  <si>
    <t>Subsequent Event [Member]</t>
  </si>
  <si>
    <t>Share Price | $ / shares</t>
  </si>
  <si>
    <t>EZ Prints [Member] | Other (expense) income, net, discontinued operations [Member]</t>
  </si>
  <si>
    <t>Software development [Member] | Minimum [Member]</t>
  </si>
  <si>
    <t>Cost incurred in development over product's estimated useful life</t>
  </si>
  <si>
    <t>2 years</t>
  </si>
  <si>
    <t>Software development [Member] | Maximum [Member]</t>
  </si>
  <si>
    <t>3 years</t>
  </si>
  <si>
    <t>Computer software [Member] | Minimum [Member]</t>
  </si>
  <si>
    <t>Computer software [Member] | Maximum [Member]</t>
  </si>
  <si>
    <t>Contractual commission payable [Member]</t>
  </si>
  <si>
    <t>Number of major partner commission payable | Partner</t>
  </si>
  <si>
    <t>Percentage of contractual commission payable</t>
  </si>
  <si>
    <t>100.00%</t>
  </si>
  <si>
    <t>Customer Concentration Risk [Member] | Accounts receivable [Member]</t>
  </si>
  <si>
    <t>Concentration risk percentage</t>
  </si>
  <si>
    <t>31.00%</t>
  </si>
  <si>
    <t>28.00%</t>
  </si>
  <si>
    <t>Customer Concentration Risk [Member] | Accounts receivable [Member] | Customer one [Member]</t>
  </si>
  <si>
    <t>18.00%</t>
  </si>
  <si>
    <t>17.00%</t>
  </si>
  <si>
    <t>Customer Concentration Risk [Member] | Accounts receivable [Member] | Customer two [Member]</t>
  </si>
  <si>
    <t>13.00%</t>
  </si>
  <si>
    <t>11.00%</t>
  </si>
  <si>
    <t>Supplier Concentration Risk [Member] | Accounts payable [Member]</t>
  </si>
  <si>
    <t>29.00%</t>
  </si>
  <si>
    <t>14.00%</t>
  </si>
  <si>
    <t>Supplier Concentration Risk [Member] | Accounts payable [Member] | Customer one [Member]</t>
  </si>
  <si>
    <t>16.00%</t>
  </si>
  <si>
    <t>Supplier Concentration Risk [Member] | Accounts payable [Member] | Customer two [Member]</t>
  </si>
  <si>
    <t>Summary of Significant Accounting Policies - Useful Lives of Property and Equipment (Detail)</t>
  </si>
  <si>
    <t>Building [Member]</t>
  </si>
  <si>
    <t>Property, Plant and Equipment [Line Items]</t>
  </si>
  <si>
    <t>Useful lives of property and equipment</t>
  </si>
  <si>
    <t>40 years</t>
  </si>
  <si>
    <t>Office furniture and computers [Member]</t>
  </si>
  <si>
    <t>Production equipment [Member] | Minimum [Member]</t>
  </si>
  <si>
    <t>Production equipment [Member] | Maximum [Member]</t>
  </si>
  <si>
    <t>7 years</t>
  </si>
  <si>
    <t>Leasehold improvements [Member]</t>
  </si>
  <si>
    <t>Estimated useful lives of property plant and equipment</t>
  </si>
  <si>
    <t>Shorter of lease term or estimated useful life</t>
  </si>
  <si>
    <t>Investments and Fair Value of Financial Instruments - Components of Cash Equivalents and Short-Term Investments, Including Unrealized Gains and Losses (Detail) - USD ($) $ in Thousands</t>
  </si>
  <si>
    <t>Fair Value, Assets and Liabilities Measured on Recurring and Nonrecurring Basis [Line Items]</t>
  </si>
  <si>
    <t>Amortized cost</t>
  </si>
  <si>
    <t>Gross unrealized gains</t>
  </si>
  <si>
    <t>Gross unrealized losses</t>
  </si>
  <si>
    <t>Fair Value</t>
  </si>
  <si>
    <t>Total cash equivalents and short-term investments, Amortized cost</t>
  </si>
  <si>
    <t>Total cash equivalents and short term investments, Gross unrealized gains</t>
  </si>
  <si>
    <t>Total cash equivalents and short term investments, Gross unrealized losses</t>
  </si>
  <si>
    <t>Total cash equivalents and short term investments, Fair value</t>
  </si>
  <si>
    <t>Certificates of deposit, 90 days or greater [Member]</t>
  </si>
  <si>
    <t>Money market funds [Member]</t>
  </si>
  <si>
    <t>Investments and Fair Value of Financial Instruments - Fair Value Hierarchy for its Financial Assets and Liabilities (Detail) - USD ($) $ in Thousands</t>
  </si>
  <si>
    <t>Cash and cash equivalents:</t>
  </si>
  <si>
    <t>Total financial assets</t>
  </si>
  <si>
    <t>Level I [Member]</t>
  </si>
  <si>
    <t>Level I [Member] | Money market funds [Member]</t>
  </si>
  <si>
    <t>Investments and Fair Value of Financial Instruments - Additional Information (Detail)</t>
  </si>
  <si>
    <t>Maximum [Member]</t>
  </si>
  <si>
    <t>Business Acquisition, Contingent Consideration [Line Items]</t>
  </si>
  <si>
    <t>Certificates of deposit held by the company, maximum term</t>
  </si>
  <si>
    <t>365 days</t>
  </si>
  <si>
    <t>Balance Sheet Items - Property and Equipment, Net (Detail) - USD ($) $ in Thousands</t>
  </si>
  <si>
    <t>Total property and equipment</t>
  </si>
  <si>
    <t>Less: accumulated depreciation and amortization</t>
  </si>
  <si>
    <t>Computer equipment and office furniture [Member]</t>
  </si>
  <si>
    <t>Computer software [Member]</t>
  </si>
  <si>
    <t>Internal use software and website development [Member]</t>
  </si>
  <si>
    <t>Production equipment [Member]</t>
  </si>
  <si>
    <t>Balance Sheet Items - Schedule of Property and Equipment Acquired under Capital Leases (Detail) - USD ($) $ in Thousands</t>
  </si>
  <si>
    <t>Capital Leased Assets [Line Items]</t>
  </si>
  <si>
    <t>Building and Production equipment</t>
  </si>
  <si>
    <t>Less accumulated depreciation</t>
  </si>
  <si>
    <t>Building and Production equipment, net</t>
  </si>
  <si>
    <t>Balance Sheet Items - Additional Information (Detail) ft² in Thousands, $ in Millions</t>
  </si>
  <si>
    <t>Dec. 31, 2015USD ($)ft²a</t>
  </si>
  <si>
    <t>Dec. 31, 2014USD ($)</t>
  </si>
  <si>
    <t>Dec. 31, 2013USD ($)</t>
  </si>
  <si>
    <t>Area of land to be purchased for corporate offices | a</t>
  </si>
  <si>
    <t>Square feet of building to be purchased for corporate offices | ft²</t>
  </si>
  <si>
    <t>Total purchase price of land and building for future corporate offices</t>
  </si>
  <si>
    <t>Depreciation and amortization expense</t>
  </si>
  <si>
    <t>Depreciation expense for assets under capital leases</t>
  </si>
  <si>
    <t>Balance Sheet Items - Components of Accrued Liabilities (Detail) - USD ($) $ in Thousands</t>
  </si>
  <si>
    <t>Dec. 31, 2012</t>
  </si>
  <si>
    <t>Production costs</t>
  </si>
  <si>
    <t>Payroll and employee related expense</t>
  </si>
  <si>
    <t>Other accrued liabilities</t>
  </si>
  <si>
    <t>Accrued advertising</t>
  </si>
  <si>
    <t>Unclaimed royalty payments</t>
  </si>
  <si>
    <t>Professional services</t>
  </si>
  <si>
    <t>Allowance for sales returns and chargebacks</t>
  </si>
  <si>
    <t>Royalties-minimum guarantee</t>
  </si>
  <si>
    <t>Balance Sheet Items - Allowances for Sales Returns and Chargebacks (Detail) - USD ($) $ in Thousands</t>
  </si>
  <si>
    <t>Movement in Valuation Allowances and Reserves [Roll Forward]</t>
  </si>
  <si>
    <t>Balance at Beginning of Year</t>
  </si>
  <si>
    <t>Add: provision</t>
  </si>
  <si>
    <t>Less: deductions and other adjustments</t>
  </si>
  <si>
    <t>Balance at End of Year</t>
  </si>
  <si>
    <t>Discontinued Operations - Additional Information (Detail)</t>
  </si>
  <si>
    <t>Sep. 01, 2015USD ($)Customer</t>
  </si>
  <si>
    <t>Mar. 06, 2015USD ($)</t>
  </si>
  <si>
    <t>Mar. 01, 2015USD ($)</t>
  </si>
  <si>
    <t>Nov. 05, 2014USD ($)</t>
  </si>
  <si>
    <t>Mar. 31, 2015USD ($)</t>
  </si>
  <si>
    <t>Increase in shareholders equity through agreement</t>
  </si>
  <si>
    <t>Gain on sale of discontinued operations</t>
  </si>
  <si>
    <t>Proceeds from sale of business</t>
  </si>
  <si>
    <t>Total consideration for the sale of business</t>
  </si>
  <si>
    <t>Notes receivable from related party for sale of business</t>
  </si>
  <si>
    <t>Payment to a customer as part of closing of sale of business</t>
  </si>
  <si>
    <t>Number of customers obligation paid at sale closing | Customer</t>
  </si>
  <si>
    <t>Transition services agreement, period</t>
  </si>
  <si>
    <t>1 year</t>
  </si>
  <si>
    <t>Logo Sportswear Inc. [Member]</t>
  </si>
  <si>
    <t>Escrow deposits related to property sales</t>
  </si>
  <si>
    <t>Logo Sportswear Inc. [Member] | Minimum [Member]</t>
  </si>
  <si>
    <t>Logo Sportswear Inc. [Member] | Maximum [Member]</t>
  </si>
  <si>
    <t>Circle Graphics, Inc. [Member]</t>
  </si>
  <si>
    <t>Circle Graphics, Inc. [Member] | Minimum [Member]</t>
  </si>
  <si>
    <t>Circle Graphics, Inc. [Member] | Maximum [Member]</t>
  </si>
  <si>
    <t>InvitationBox.com [Member] | Phoenix Online LLC [Member] | Condition one [Member]</t>
  </si>
  <si>
    <t>Percentage of gross revenue</t>
  </si>
  <si>
    <t>5.00%</t>
  </si>
  <si>
    <t>Payment of percentage revenue period</t>
  </si>
  <si>
    <t>5 years</t>
  </si>
  <si>
    <t>InvitationBox.com [Member] | Phoenix Online LLC [Member] | Condition two [Member]</t>
  </si>
  <si>
    <t>InvitationBox.com [Member] | Phoenix Online LLC [Member] | Condition two [Member] | Maximum [Member]</t>
  </si>
  <si>
    <t>Assumed lease</t>
  </si>
  <si>
    <t>InvitationBox.com [Member] | Phoenix Online LLC [Member] | Condition three [Member]</t>
  </si>
  <si>
    <t>2.00%</t>
  </si>
  <si>
    <t>Discontinued Operations - Summary of Financial Information for Discontinued Operations (Detail) - USD ($) $ in Thousands</t>
  </si>
  <si>
    <t>Sep. 30, 2015</t>
  </si>
  <si>
    <t>Jun. 30, 2014</t>
  </si>
  <si>
    <t>Mar. 31, 2014</t>
  </si>
  <si>
    <t>Loss (income) from operations</t>
  </si>
  <si>
    <t>Other (expense) income, net</t>
  </si>
  <si>
    <t>Gain (loss) on sale of assets</t>
  </si>
  <si>
    <t>Income (loss) before income taxes</t>
  </si>
  <si>
    <t>Benefit for income taxes</t>
  </si>
  <si>
    <t>Income (loss) from discontinued operations, net of tax</t>
  </si>
  <si>
    <t>Discontinued Operations - Components of Assets and Liabilities Held for Sale (Detail) $ in Thousands</t>
  </si>
  <si>
    <t>Assets</t>
  </si>
  <si>
    <t>Intangible assets, net</t>
  </si>
  <si>
    <t>Liabilities</t>
  </si>
  <si>
    <t>Capital lease obligations</t>
  </si>
  <si>
    <t>Other liabilities</t>
  </si>
  <si>
    <t>Discontinued Operations - Summary of Condensed Cash Flow Information Discontinued Operations (Details) - USD ($) $ in Thousands</t>
  </si>
  <si>
    <t>Adjustments to reconcile net (loss) income to net cash (used in) provided by operating activities:</t>
  </si>
  <si>
    <t>Gain on sale of assets</t>
  </si>
  <si>
    <t>Net (decrease) increase in cash and cash equivalents</t>
  </si>
  <si>
    <t>Cash and cash equivalents — beginning of period</t>
  </si>
  <si>
    <t>Cash and cash equivalents — end of period</t>
  </si>
  <si>
    <t>Loss on disposal of fixed assets</t>
  </si>
  <si>
    <t>Change in operating assets and liabilities</t>
  </si>
  <si>
    <t>Net cash (used in) provided by operating activities</t>
  </si>
  <si>
    <t>Cash Flows from Investing Activities:</t>
  </si>
  <si>
    <t>Divestiture of assets, cash</t>
  </si>
  <si>
    <t>Net cash used in investing activities</t>
  </si>
  <si>
    <t>Payments on short-term borrowings</t>
  </si>
  <si>
    <t>Intangible Assets - Additional Information (Detail) - USD ($)</t>
  </si>
  <si>
    <t>Intangible Assets - Change in Carrying Amount of Goodwill (Detail) - USD ($) $ in Thousands</t>
  </si>
  <si>
    <t>Goodwill [Roll Forward]</t>
  </si>
  <si>
    <t>Beginning Balance</t>
  </si>
  <si>
    <t>Divestiture of business</t>
  </si>
  <si>
    <t>Goodwill included in assets held for sale - Art and Groups businesses</t>
  </si>
  <si>
    <t>Ending Balance</t>
  </si>
  <si>
    <t>Related Party Transaction - Additional Information (Detail) $ in Thousands</t>
  </si>
  <si>
    <t>Related Party Transaction [Line Items]</t>
  </si>
  <si>
    <t>Notes receivable as part of sale of business</t>
  </si>
  <si>
    <t>Line of Credit - Additional Information (Detail) - USD ($)</t>
  </si>
  <si>
    <t>Jul. 31, 2014</t>
  </si>
  <si>
    <t>Mar. 31, 2013</t>
  </si>
  <si>
    <t>Revolving credit facility expiring June 2016 [Member]</t>
  </si>
  <si>
    <t>Line of Credit Facility [Line Items]</t>
  </si>
  <si>
    <t>Line of credit facility, maximum credit availability</t>
  </si>
  <si>
    <t>Draws against the facility</t>
  </si>
  <si>
    <t>Line of credit facility, remaining borrowing capacity available</t>
  </si>
  <si>
    <t>Revolving credit facility expiring June 2016 [Member] | London inter bank offer rate [Member]</t>
  </si>
  <si>
    <t>Interest rate added to the reference rate</t>
  </si>
  <si>
    <t>1.75%</t>
  </si>
  <si>
    <t>Revolving credit facility expiring June 2016 [Member] | Prime rate [Member]</t>
  </si>
  <si>
    <t>0.75%</t>
  </si>
  <si>
    <t>Letter of credit [Member]</t>
  </si>
  <si>
    <t>Interest rate on letter of credit</t>
  </si>
  <si>
    <t>1.50%</t>
  </si>
  <si>
    <t>Lease Amendment [Member] | Letter of credit [Member]</t>
  </si>
  <si>
    <t>Letter of credit</t>
  </si>
  <si>
    <t>Stockholders' Equity - Additional Information (Detail) - USD ($) $ / shares in Units, $ in Thousands</t>
  </si>
  <si>
    <t>1 Months Ended</t>
  </si>
  <si>
    <t>May. 31, 2015</t>
  </si>
  <si>
    <t>Share-based Compensation Arrangement by Share-based Payment Award [Line Items]</t>
  </si>
  <si>
    <t>Number of shares approved to be repurchased</t>
  </si>
  <si>
    <t>Period of stock repurchase program</t>
  </si>
  <si>
    <t>Number of shares repurchased (in shares)</t>
  </si>
  <si>
    <t>Treasury Stock Acquired, Average Cost Per Share</t>
  </si>
  <si>
    <t>Stock Repurchased During Period, Value</t>
  </si>
  <si>
    <t>Dividend yield rate</t>
  </si>
  <si>
    <t>0.00%</t>
  </si>
  <si>
    <t>Aggregate number of stock options authorized under 1999, 2004 and 2012 plans</t>
  </si>
  <si>
    <t>Treasury stock (in shares)</t>
  </si>
  <si>
    <t>Total intrinsic value of options exercised</t>
  </si>
  <si>
    <t>Weighted-average fair value of options granted</t>
  </si>
  <si>
    <t>Capitalized stock-based compensation</t>
  </si>
  <si>
    <t>Unrecognized compensation expense</t>
  </si>
  <si>
    <t>Stock option plans recognized over weighted-average period</t>
  </si>
  <si>
    <t>Employee Stock Purchase Plan [Member]</t>
  </si>
  <si>
    <t>Exercise price of common stock expressed as a percentage of its fair market value on grant date</t>
  </si>
  <si>
    <t>85.00%</t>
  </si>
  <si>
    <t>Share reserved for future issuance</t>
  </si>
  <si>
    <t>Shares purchased under ESPP</t>
  </si>
  <si>
    <t>Percentage of stock repurchase approved</t>
  </si>
  <si>
    <t>Maximum [Member] | Incentive stock options [Member]</t>
  </si>
  <si>
    <t>Minimum [Member] | Non-statutory and nonqualified stock options [Member]</t>
  </si>
  <si>
    <t>1999 Plan [Member]</t>
  </si>
  <si>
    <t>Options granted to officers, directors and consultants, minimum exercisable percentage</t>
  </si>
  <si>
    <t>Stockholders' Equity - Stock Option Activity Related to Shares of Common Stock (Detail) - USD ($) $ / shares in Units, shares in Thousands, $ in Thousands</t>
  </si>
  <si>
    <t>Share-based Compensation Arrangement by Share-based Payment Award, Options, Outstanding [Roll Forward]</t>
  </si>
  <si>
    <t>Number of stock options outstanding, Outstanding, Beginning Balance (in shares)</t>
  </si>
  <si>
    <t>Number of stock options outstanding, Granted (in shares)</t>
  </si>
  <si>
    <t>Number of stock options outstanding, Exercised (in shares)</t>
  </si>
  <si>
    <t>Number of stock options outstanding, Forfeited (in shares)</t>
  </si>
  <si>
    <t>Number of stock options outstanding, Outstanding, Ending Balance (in shares)</t>
  </si>
  <si>
    <t>Number of stock options outstanding, Options vested and expected to vest, Ending Balance (in shares)</t>
  </si>
  <si>
    <t>Number of stock options outstanding, Options exercisable, Ending Balance (in shares)</t>
  </si>
  <si>
    <t>Share-based Compensation Arrangement by Share-based Payment Award, Options, Outstanding, Weighted Average Exercise Price [Abstract]</t>
  </si>
  <si>
    <t>Weighted-average exercise price, Outstanding, Beginning Balance (usd per share)</t>
  </si>
  <si>
    <t>Weighted-average exercise price, Granted (usd per share)</t>
  </si>
  <si>
    <t>Weighted-average exercise price, Exercised (usd per share)</t>
  </si>
  <si>
    <t>Weighted-average exercise price, Forfeited (usd per share)</t>
  </si>
  <si>
    <t>Weighted-average exercise price, Outstanding, Ending Balance (usd per share)</t>
  </si>
  <si>
    <t>Weighted-average exercise price, Options vested and expected to vest, Ending Balance (usd per share)</t>
  </si>
  <si>
    <t>Weighted-average exercise price, Options exercisable, Ending Balance (usd per share)</t>
  </si>
  <si>
    <t>Weighted-average remaining contractual life (years), Outstanding</t>
  </si>
  <si>
    <t>5 years 2 months 12 days</t>
  </si>
  <si>
    <t>3 years 4 months 21 days</t>
  </si>
  <si>
    <t>Weighted-average remaining contractual life (years), Options vested and expected to vest, Ending Balance</t>
  </si>
  <si>
    <t>4 years 8 months 10 days</t>
  </si>
  <si>
    <t>Weighted-average remaining contractual life (years), Options exercisable, Ending Balance</t>
  </si>
  <si>
    <t>3 years 5 months 18 days</t>
  </si>
  <si>
    <t>Share-based Compensation Arrangement by Share-based Payment Award, Options, Additional Disclosures [Abstract]</t>
  </si>
  <si>
    <t>Aggregate intrinsic value, Outstanding, Beginning Balance</t>
  </si>
  <si>
    <t>Aggregate intrinsic value, Outstanding, Ending Balance</t>
  </si>
  <si>
    <t>Aggregate intrinsic value, Options vested and expected to vest, Ending Balance</t>
  </si>
  <si>
    <t>Aggregate Intrinsic Value, Options exercisable, Ending Balance</t>
  </si>
  <si>
    <t>Stockholders' Equity - Summary of Stock Options Outstanding (Detail) shares in Thousands</t>
  </si>
  <si>
    <t>Dec. 31, 2015$ / sharesshares</t>
  </si>
  <si>
    <t>$2.12-$4.14 [Member]</t>
  </si>
  <si>
    <t>Share-based Compensation, Shares Authorized under Stock Option Plans, Exercise Price Range [Line Items]</t>
  </si>
  <si>
    <t>Exercise prices, Upper range limit (usd per share)</t>
  </si>
  <si>
    <t>Exercise prices, Lower range limit (usd per share)</t>
  </si>
  <si>
    <t>Options outstanding, Number of stock options outstanding (in shares) | shares</t>
  </si>
  <si>
    <t>Options outstanding, Weighted-average remaining contractual life (years)</t>
  </si>
  <si>
    <t>7 years 5 months 23 days</t>
  </si>
  <si>
    <t>Options outstanding, Weighted-average exercise price per share (usd per share)</t>
  </si>
  <si>
    <t>Options vested and exercisable, Shares subject to stock options (in shares) | shares</t>
  </si>
  <si>
    <t>Options vested and exercisable, Weighted-average exercise price per share (usd per share)</t>
  </si>
  <si>
    <t>$4.30-$4.30 [Member]</t>
  </si>
  <si>
    <t>6 years 4 months 10 days</t>
  </si>
  <si>
    <t>$4.42-$4.66 [Member]</t>
  </si>
  <si>
    <t>7 years 8 months 27 days</t>
  </si>
  <si>
    <t>$5.07-$5.07 [Member]</t>
  </si>
  <si>
    <t>5 years 7 months 2 days</t>
  </si>
  <si>
    <t>$5.30-$5.84 [Member]</t>
  </si>
  <si>
    <t>4 years 5 months 1 day</t>
  </si>
  <si>
    <t>$6.01-$11.60 [Member]</t>
  </si>
  <si>
    <t>2 years 10 months 1 day</t>
  </si>
  <si>
    <t>$11.80-$18.80 [Member]</t>
  </si>
  <si>
    <t>2 years 8 months 1 day</t>
  </si>
  <si>
    <t>$2.12-$18.80 [Member]</t>
  </si>
  <si>
    <t>Stockholders' Equity - Restricted Stock Award and Restricted Stock Unit Activity (Detail) shares in Thousands</t>
  </si>
  <si>
    <t>Share-based Compensation Arrangement by Share-based Payment Award, Equity Instruments Other than Options, Nonvested, Number of Shares [Roll Forward]</t>
  </si>
  <si>
    <t>Beginning Balance, Awarded and unvested, Number of units outstanding (in shares) | shares</t>
  </si>
  <si>
    <t>Granted, Number of units outstanding (in shares) | shares</t>
  </si>
  <si>
    <t>Vested, Number of units outstanding (in shares) | shares</t>
  </si>
  <si>
    <t>Forfeited and cancelled, Number of units outstanding (in shares) | shares</t>
  </si>
  <si>
    <t>Ending Balance, Awarded and unvested, Number of units outstanding (in shares) | shares</t>
  </si>
  <si>
    <t>Share-based Compensation Arrangement by Share-based Payment Award, Equity Instruments Other than Options, Nonvested, Weighted Average Grant Date Fair Value [Abstract]</t>
  </si>
  <si>
    <t>Beginning Balance, Awarded and unvested, Weighted average grant date fair value per unit (usd per share) | $ / shares</t>
  </si>
  <si>
    <t>Granted, Weighted average grant date fair value per unit (usd per share) | $ / shares</t>
  </si>
  <si>
    <t>Vested, Weighted average grant date fair value per unit (usd per share) | $ / shares</t>
  </si>
  <si>
    <t>Forfeited and cancelled, Weighted average grant date fair value per unit (usd per share) | $ / shares</t>
  </si>
  <si>
    <t>Ending Balance, Awarded and unvested, Weighted average grant date fair value per unit (usd per share) | $ / shares</t>
  </si>
  <si>
    <t>Stockholders' Equity - Fair Value of Option Awards (Detail)</t>
  </si>
  <si>
    <t>Disclosure of Compensation Related Costs, Share-based Payments [Abstract]</t>
  </si>
  <si>
    <t>Expected term (in years)</t>
  </si>
  <si>
    <t>4 years 10 months 24 days</t>
  </si>
  <si>
    <t>4 years 6 months</t>
  </si>
  <si>
    <t>4 years 7 months</t>
  </si>
  <si>
    <t>Risk-free interest rate</t>
  </si>
  <si>
    <t>1.37%</t>
  </si>
  <si>
    <t>1.46%</t>
  </si>
  <si>
    <t>0.90%</t>
  </si>
  <si>
    <t>Expected volatility</t>
  </si>
  <si>
    <t>47.00%</t>
  </si>
  <si>
    <t>48.00%</t>
  </si>
  <si>
    <t>55.00%</t>
  </si>
  <si>
    <t>Expected dividend rate</t>
  </si>
  <si>
    <t>Stockholders' Equity - Cost of Net Revenues and Operating Expenses Include Stock-Based Compensation (Detail) - USD ($) $ in Thousands</t>
  </si>
  <si>
    <t>Employee Service Share-based Compensation, Allocation of Recognized Period Costs [Line Items]</t>
  </si>
  <si>
    <t>Total stock-based compensation expense</t>
  </si>
  <si>
    <t>Cost of net revenues [Member]</t>
  </si>
  <si>
    <t>Sales and marketing [Member]</t>
  </si>
  <si>
    <t>Technology and development [Member]</t>
  </si>
  <si>
    <t>General and administrative [Member]</t>
  </si>
  <si>
    <t>Net Income (Loss) per Share of Common Stock - Basic and Diluted Net Income (Loss) per Share of Common Stock (Detail) - USD ($) $ / shares in Units, shares in Thousands, $ in Thousands</t>
  </si>
  <si>
    <t>Net income (loss) from continuing operations</t>
  </si>
  <si>
    <t>Shares used in computing net income (loss) per share of common stock:</t>
  </si>
  <si>
    <t>Total (usd per share)</t>
  </si>
  <si>
    <t>Net Income (Loss) per Share of Common Stock - Computation of Diluted Net (Loss) Income per Share of Common Stock (Detail) - shares shares in Thousands</t>
  </si>
  <si>
    <t>Stock options to purchase common stock and restricted stock units [Member]</t>
  </si>
  <si>
    <t>Antidilutive Securities Excluded from Computation of Earnings Per Share [Line Items]</t>
  </si>
  <si>
    <t>Dilutive securities excluded from computation of diluted net (loss) income per share</t>
  </si>
  <si>
    <t>Income Taxes - Components of the Provision for Income Taxes from Continuing Operations (Detail) - USD ($) $ in Thousands</t>
  </si>
  <si>
    <t>Current tax (benefit) expense:</t>
  </si>
  <si>
    <t>Federal</t>
  </si>
  <si>
    <t>State</t>
  </si>
  <si>
    <t>Total current</t>
  </si>
  <si>
    <t>Deferred tax (benefit) expense:</t>
  </si>
  <si>
    <t>Total deferred</t>
  </si>
  <si>
    <t>Total provision for income taxes</t>
  </si>
  <si>
    <t>Income Taxes - Provision for Income Taxes from Continuing Operations Differs from the Federal Statutory Income Tax Rate (Detail)</t>
  </si>
  <si>
    <t>Tax computed at the federal statutory rate</t>
  </si>
  <si>
    <t>34.00%</t>
  </si>
  <si>
    <t>State taxes</t>
  </si>
  <si>
    <t>(1.60%)</t>
  </si>
  <si>
    <t>0.40%</t>
  </si>
  <si>
    <t>1.70%</t>
  </si>
  <si>
    <t>Change in valuation allowance</t>
  </si>
  <si>
    <t>(33.70%)</t>
  </si>
  <si>
    <t>(21.50%)</t>
  </si>
  <si>
    <t>(116.50%)</t>
  </si>
  <si>
    <t>(0.60%)</t>
  </si>
  <si>
    <t>(0.10%)</t>
  </si>
  <si>
    <t>Meals, entertainment and other</t>
  </si>
  <si>
    <t>(0.20%)</t>
  </si>
  <si>
    <t>(2.60%)</t>
  </si>
  <si>
    <t>(0.40%)</t>
  </si>
  <si>
    <t>(2.10%)</t>
  </si>
  <si>
    <t>10.20%</t>
  </si>
  <si>
    <t>(81.20%)</t>
  </si>
  <si>
    <t>Income Taxes - Deferred Tax Assets (Liabilities) (Detail) - USD ($) $ in Thousands</t>
  </si>
  <si>
    <t>Deferred tax assets and liabilities:</t>
  </si>
  <si>
    <t>Net operating loss and credit carryforwards</t>
  </si>
  <si>
    <t>Deferred loss on asset sale</t>
  </si>
  <si>
    <t>Reserves and accruals</t>
  </si>
  <si>
    <t>Research and other credits</t>
  </si>
  <si>
    <t>Fixed assets and intangibles</t>
  </si>
  <si>
    <t>Total gross deferred tax assets</t>
  </si>
  <si>
    <t>Less: Valuation allowance</t>
  </si>
  <si>
    <t>Total deferred tax assets (liabilities)</t>
  </si>
  <si>
    <t>Income Taxes - Additional Information (Detail) - USD ($)</t>
  </si>
  <si>
    <t>Income Tax Contingency [Line Items]</t>
  </si>
  <si>
    <t>Deferred tax assets, gross</t>
  </si>
  <si>
    <t>Increase (decrease) in valuation allowance</t>
  </si>
  <si>
    <t>Federal [Member]</t>
  </si>
  <si>
    <t>Net operating loss carryforwards</t>
  </si>
  <si>
    <t>State [Member]</t>
  </si>
  <si>
    <t>Alternative Minimum Tax (AMT) [Member] | Federal [Member]</t>
  </si>
  <si>
    <t>Alternative minimum tax (AMT) credits</t>
  </si>
  <si>
    <t>Restructuring - Additional Information (Detail) ft² in Thousands, $ in Thousands</t>
  </si>
  <si>
    <t>Dec. 31, 2015USD ($)ft²</t>
  </si>
  <si>
    <t>Restructuring Cost and Reserve [Line Items]</t>
  </si>
  <si>
    <t>Area of lease reduction due to downsize | ft²</t>
  </si>
  <si>
    <t>Remaining lease liability</t>
  </si>
  <si>
    <t>Portion of facility no longer in use [Member]</t>
  </si>
  <si>
    <t>Early termination of lease [Member]</t>
  </si>
  <si>
    <t>Commitments and Contingencies- Additional Information (Detail)</t>
  </si>
  <si>
    <t>4 Months Ended</t>
  </si>
  <si>
    <t>May. 31, 2007ft²</t>
  </si>
  <si>
    <t>Aug. 11, 2015USD ($)</t>
  </si>
  <si>
    <t>Dec. 31, 2005ft²</t>
  </si>
  <si>
    <t>Jul. 31, 2020USD ($)</t>
  </si>
  <si>
    <t>Jul. 31, 2019USD ($)</t>
  </si>
  <si>
    <t>Jul. 31, 2018USD ($)</t>
  </si>
  <si>
    <t>Jan. 01, 2017USD ($)</t>
  </si>
  <si>
    <t>Jun. 12, 2015USD ($)</t>
  </si>
  <si>
    <t>Aug. 01, 2014ft²</t>
  </si>
  <si>
    <t>Aug. 31, 2012ft²</t>
  </si>
  <si>
    <t>Other Commitments [Line Items]</t>
  </si>
  <si>
    <t>Area of leased production facility under capital lease | ft²</t>
  </si>
  <si>
    <t>Additional area of leased production facility under capital lease | ft²</t>
  </si>
  <si>
    <t>Capital lease interest rate</t>
  </si>
  <si>
    <t>6.50%</t>
  </si>
  <si>
    <t>Rent expense</t>
  </si>
  <si>
    <t>Non-cancelable purchase obligations primarily related to inventory purchases</t>
  </si>
  <si>
    <t>Possible early termination fee</t>
  </si>
  <si>
    <t>Desmaris/Jinnah v. CafePress [Member] | Settled litigation [Member]</t>
  </si>
  <si>
    <t>Amount of total settlement approved by court</t>
  </si>
  <si>
    <t>Amount of settlement paid by insurers</t>
  </si>
  <si>
    <t>Amount of settlement paid by company</t>
  </si>
  <si>
    <t>Scenario, Forecast [Member]</t>
  </si>
  <si>
    <t>Early lease termination fee</t>
  </si>
  <si>
    <t>Early Lease Termination Fee [Member] | Scenario, Forecast [Member]</t>
  </si>
  <si>
    <t>Lease Amendment [Member]</t>
  </si>
  <si>
    <t>Area of leased office space | ft²</t>
  </si>
  <si>
    <t>Commitments and Contingencies - Future Minimum Lease Payments Under Noncancelable Operating and Capital Leases (Detail) - USD ($) $ in Thousands</t>
  </si>
  <si>
    <t>Capital leases, 2016</t>
  </si>
  <si>
    <t>Capital leases, 2017</t>
  </si>
  <si>
    <t>Capital leases, 2018</t>
  </si>
  <si>
    <t>Capital leases, 2019</t>
  </si>
  <si>
    <t>Capital leases, 2020</t>
  </si>
  <si>
    <t>Capital leases, Thereafter</t>
  </si>
  <si>
    <t>Capital leases, Total minimum lease payments</t>
  </si>
  <si>
    <t>Less amount representing interest</t>
  </si>
  <si>
    <t>Present value of capital lease obligations</t>
  </si>
  <si>
    <t>Less current portion</t>
  </si>
  <si>
    <t>Long-term portion of capital lease obligations</t>
  </si>
  <si>
    <t>Operating leases, 2016</t>
  </si>
  <si>
    <t>Operating leases, 2017</t>
  </si>
  <si>
    <t>Operating leases, 2018</t>
  </si>
  <si>
    <t>Operating leases, 2019</t>
  </si>
  <si>
    <t>Operating leases, 2020</t>
  </si>
  <si>
    <t>Operating leases, Thereafter</t>
  </si>
  <si>
    <t>Operating leases, Total minimum lease payments</t>
  </si>
  <si>
    <t>Employee Benefit Plans - Additional Information (Detail) - USD ($) $ in Millions</t>
  </si>
  <si>
    <t>Matching contributions</t>
  </si>
  <si>
    <t>Segment Information - Additional Information (Detail)</t>
  </si>
  <si>
    <t>Dec. 31, 2015SegmentEntity</t>
  </si>
  <si>
    <t>Dec. 31, 2014Segment</t>
  </si>
  <si>
    <t>Number of business activity | Entity</t>
  </si>
  <si>
    <t>Number of reportable segment</t>
  </si>
  <si>
    <t>Number of operating segments</t>
  </si>
  <si>
    <t>Segment Information - Schedule of Revenues by Geographic Region (Detail) - USD ($) $ in Thousands</t>
  </si>
  <si>
    <t>Segment Reporting Information [Line Items]</t>
  </si>
  <si>
    <t>Total revenues</t>
  </si>
  <si>
    <t>United States [Member]</t>
  </si>
  <si>
    <t>International [Member]</t>
  </si>
  <si>
    <t>Selected Quarterly Data (Unaudited) - Summary of Selected Quarterly Data (Detail) - USD ($) $ / shares in Units, $ in Thousands</t>
  </si>
  <si>
    <t>Net income (loss) per basic and diluted common share from continuing operations</t>
  </si>
  <si>
    <t>Net income (loss) per basic and diluted common share from discontinued operations</t>
  </si>
  <si>
    <t>Total net income (loss) per diluted common share</t>
  </si>
  <si>
    <t>Schedule II - Valuation and Qualifying Accounts (Detail) - USD ($) $ in Thousands</t>
  </si>
  <si>
    <t>Deductions</t>
  </si>
  <si>
    <t>Deferred Tax Valuation Allowance [Member]</t>
  </si>
  <si>
    <t>Charged to Income</t>
  </si>
  <si>
    <t>Other</t>
  </si>
</sst>
</file>

<file path=xl/styles.xml><?xml version="1.0" encoding="utf-8"?>
<styleSheet xmlns="http://schemas.openxmlformats.org/spreadsheetml/2006/main">
  <numFmts count="5">
    <numFmt formatCode="_(&quot;$ &quot;#,##0_);_(&quot;$ &quot;(#,##0)" numFmtId="165"/>
    <numFmt formatCode="_(&quot;$ &quot;#,##0.0000_);_(&quot;$ &quot;(#,##0.0000)" numFmtId="166"/>
    <numFmt formatCode="_(&quot;$ &quot;#,##0.00_);_(&quot;$ &quot;(#,##0.00)" numFmtId="167"/>
    <numFmt formatCode="#,##0.0_);(#,##0.0)" numFmtId="168"/>
    <numFmt formatCode="_(&quot;$ &quot;#,##0.0_);_(&quot;$ &quot;(#,##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sharedStrings.xml" Type="http://schemas.openxmlformats.org/officeDocument/2006/relationships/sharedStrings"/><ns0:Relationship Id="rId76" Target="styles.xml" Type="http://schemas.openxmlformats.org/officeDocument/2006/relationships/styles"/><ns0:Relationship Id="rId7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3"/>
    <col customWidth="1" max="2" min="2" width="22"/>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s" s="4" r="B5">
        <v>9</v>
      </c>
    </row>
    <row spans="1:4" r="6">
      <c t="s" s="4" r="A6">
        <v>10</v>
      </c>
      <c t="s" s="4" r="B6">
        <v>11</v>
      </c>
    </row>
    <row spans="1:4" r="7">
      <c t="s" s="4" r="A7">
        <v>12</v>
      </c>
      <c t="n" s="6" r="B7">
        <v>2015</v>
      </c>
    </row>
    <row spans="1:4" r="8">
      <c t="s" s="4" r="A8">
        <v>13</v>
      </c>
      <c t="s" s="4" r="B8">
        <v>14</v>
      </c>
    </row>
    <row spans="1:4" r="9">
      <c t="s" s="4" r="A9">
        <v>15</v>
      </c>
      <c t="s" s="4" r="B9">
        <v>16</v>
      </c>
    </row>
    <row spans="1:4" r="10">
      <c t="s" s="4" r="A10">
        <v>17</v>
      </c>
      <c t="s" s="4" r="B10">
        <v>18</v>
      </c>
    </row>
    <row spans="1:4" r="11">
      <c t="s" s="4" r="A11">
        <v>19</v>
      </c>
      <c t="n" s="6" r="B11">
        <v>1117733</v>
      </c>
    </row>
    <row spans="1:4" r="12">
      <c t="s" s="4" r="A12">
        <v>20</v>
      </c>
      <c t="s" s="4" r="B12">
        <v>21</v>
      </c>
    </row>
    <row spans="1:4" r="13">
      <c t="s" s="4" r="A13">
        <v>22</v>
      </c>
      <c t="s" s="4" r="B13">
        <v>23</v>
      </c>
    </row>
    <row spans="1:4" r="14">
      <c t="s" s="4" r="A14">
        <v>24</v>
      </c>
      <c t="s" s="4" r="B14">
        <v>25</v>
      </c>
    </row>
    <row spans="1:4" r="15">
      <c t="s" s="4" r="A15">
        <v>26</v>
      </c>
      <c t="s" s="4" r="B15">
        <v>23</v>
      </c>
    </row>
    <row spans="1:4" r="16">
      <c t="s" s="4" r="A16">
        <v>27</v>
      </c>
      <c t="s" s="4" r="B16">
        <v>28</v>
      </c>
    </row>
    <row spans="1:4" r="17">
      <c t="s" s="4" r="A17">
        <v>29</v>
      </c>
      <c t="n" s="6" r="C17">
        <v>16768736</v>
      </c>
    </row>
    <row spans="1:4" r="18">
      <c t="s" s="4" r="A18">
        <v>30</v>
      </c>
      <c t="n" s="7" r="D18">
        <v>32909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85</v>
      </c>
      <c t="s" s="2" r="B1">
        <v>1</v>
      </c>
    </row>
    <row spans="1:2" r="2">
      <c t="s" s="2" r="B2">
        <v>2</v>
      </c>
    </row>
    <row spans="1:2" r="3">
      <c t="s" s="3" r="A3">
        <v>186</v>
      </c>
    </row>
    <row spans="1:2" r="4">
      <c t="s" s="4" r="A4">
        <v>185</v>
      </c>
      <c t="s" s="4" r="B4">
        <v>18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188</v>
      </c>
      <c t="s" s="2" r="B1">
        <v>1</v>
      </c>
    </row>
    <row spans="1:2" r="2">
      <c t="s" s="2" r="B2">
        <v>2</v>
      </c>
    </row>
    <row spans="1:2" r="3">
      <c t="s" s="3" r="A3">
        <v>189</v>
      </c>
    </row>
    <row spans="1:2" r="4">
      <c t="s" s="4" r="A4">
        <v>188</v>
      </c>
      <c t="s" s="4" r="B4">
        <v>19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91</v>
      </c>
      <c t="s" s="2" r="B1">
        <v>1</v>
      </c>
    </row>
    <row spans="1:2" r="2">
      <c t="s" s="2" r="B2">
        <v>2</v>
      </c>
    </row>
    <row spans="1:2" r="3">
      <c t="s" s="3" r="A3">
        <v>192</v>
      </c>
    </row>
    <row spans="1:2" r="4">
      <c t="s" s="4" r="A4">
        <v>191</v>
      </c>
      <c t="s" s="4" r="B4">
        <v>19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94</v>
      </c>
      <c t="s" s="2" r="B1">
        <v>1</v>
      </c>
    </row>
    <row spans="1:2" r="2">
      <c t="s" s="2" r="B2">
        <v>2</v>
      </c>
    </row>
    <row spans="1:2" r="3">
      <c t="s" s="3" r="A3">
        <v>195</v>
      </c>
    </row>
    <row spans="1:2" r="4">
      <c t="s" s="4" r="A4">
        <v>194</v>
      </c>
      <c t="s" s="4" r="B4">
        <v>19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97</v>
      </c>
      <c t="s" s="2" r="B1">
        <v>1</v>
      </c>
    </row>
    <row spans="1:2" r="2">
      <c t="s" s="2" r="B2">
        <v>2</v>
      </c>
    </row>
    <row spans="1:2" r="3">
      <c t="s" s="3" r="A3">
        <v>198</v>
      </c>
    </row>
    <row spans="1:2" r="4">
      <c t="s" s="4" r="A4">
        <v>197</v>
      </c>
      <c t="s" s="4" r="B4">
        <v>19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s="1" r="A1">
        <v>200</v>
      </c>
      <c t="s" s="2" r="B1">
        <v>1</v>
      </c>
    </row>
    <row spans="1:2" r="2">
      <c t="s" s="2" r="B2">
        <v>2</v>
      </c>
    </row>
    <row spans="1:2" r="3">
      <c t="s" s="3" r="A3">
        <v>201</v>
      </c>
    </row>
    <row spans="1:2" r="4">
      <c t="s" s="4" r="A4">
        <v>200</v>
      </c>
      <c t="s" s="4" r="B4">
        <v>20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s="1" r="A1">
        <v>203</v>
      </c>
      <c t="s" s="2" r="B1">
        <v>1</v>
      </c>
    </row>
    <row spans="1:2" r="2">
      <c t="s" s="2" r="B2">
        <v>2</v>
      </c>
    </row>
    <row spans="1:2" r="3">
      <c t="s" s="3" r="A3">
        <v>204</v>
      </c>
    </row>
    <row spans="1:2" r="4">
      <c t="s" s="4" r="A4">
        <v>203</v>
      </c>
      <c t="s" s="4" r="B4">
        <v>20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06</v>
      </c>
      <c t="s" s="2" r="B1">
        <v>1</v>
      </c>
    </row>
    <row spans="1:2" r="2">
      <c t="s" s="2" r="B2">
        <v>2</v>
      </c>
    </row>
    <row spans="1:2" r="3">
      <c t="s" s="3" r="A3">
        <v>207</v>
      </c>
    </row>
    <row spans="1:2" r="4">
      <c t="s" s="4" r="A4">
        <v>206</v>
      </c>
      <c t="s" s="4" r="B4">
        <v>20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209</v>
      </c>
      <c t="s" s="2" r="B1">
        <v>1</v>
      </c>
    </row>
    <row spans="1:2" r="2">
      <c t="s" s="2" r="B2">
        <v>2</v>
      </c>
    </row>
    <row spans="1:2" r="3">
      <c t="s" s="3" r="A3">
        <v>210</v>
      </c>
    </row>
    <row spans="1:2" r="4">
      <c t="s" s="4" r="A4">
        <v>209</v>
      </c>
      <c t="s" s="4" r="B4">
        <v>21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12</v>
      </c>
      <c t="s" s="2" r="B1">
        <v>1</v>
      </c>
    </row>
    <row spans="1:2" r="2">
      <c t="s" s="2" r="B2">
        <v>2</v>
      </c>
    </row>
    <row spans="1:2" r="3">
      <c t="s" s="3" r="A3">
        <v>213</v>
      </c>
    </row>
    <row spans="1:2" r="4">
      <c t="s" s="4" r="A4">
        <v>212</v>
      </c>
      <c t="s" s="4" r="B4">
        <v>21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1</v>
      </c>
      <c t="s" s="2" r="B1">
        <v>2</v>
      </c>
      <c t="s" s="2" r="C1">
        <v>32</v>
      </c>
    </row>
    <row spans="1:3" r="2">
      <c t="s" s="3" r="A2">
        <v>33</v>
      </c>
    </row>
    <row spans="1:3" r="3">
      <c t="s" s="4" r="A3">
        <v>34</v>
      </c>
      <c t="n" s="7" r="B3">
        <v>32663</v>
      </c>
      <c t="n" s="7" r="C3">
        <v>26971</v>
      </c>
    </row>
    <row spans="1:3" r="4">
      <c t="s" s="4" r="A4">
        <v>35</v>
      </c>
      <c t="n" s="6" r="B4">
        <v>17610</v>
      </c>
      <c t="n" s="6" r="C4">
        <v>0</v>
      </c>
    </row>
    <row spans="1:3" r="5">
      <c t="s" s="4" r="A5">
        <v>36</v>
      </c>
      <c t="n" s="6" r="B5">
        <v>680</v>
      </c>
      <c t="n" s="6" r="C5">
        <v>1029</v>
      </c>
    </row>
    <row spans="1:3" r="6">
      <c t="s" s="4" r="A6">
        <v>37</v>
      </c>
      <c t="n" s="6" r="B6">
        <v>3850</v>
      </c>
      <c t="n" s="6" r="C6">
        <v>6750</v>
      </c>
    </row>
    <row spans="1:3" r="7">
      <c t="s" s="4" r="A7">
        <v>38</v>
      </c>
      <c t="n" s="6" r="B7">
        <v>619</v>
      </c>
      <c t="n" s="6" r="C7">
        <v>1948</v>
      </c>
    </row>
    <row spans="1:3" r="8">
      <c t="s" s="4" r="A8">
        <v>39</v>
      </c>
      <c t="n" s="6" r="B8">
        <v>0</v>
      </c>
      <c t="n" s="6" r="C8">
        <v>48835</v>
      </c>
    </row>
    <row spans="1:3" r="9">
      <c t="s" s="4" r="A9">
        <v>40</v>
      </c>
      <c t="n" s="6" r="B9">
        <v>3417</v>
      </c>
      <c t="n" s="6" r="C9">
        <v>0</v>
      </c>
    </row>
    <row spans="1:3" r="10">
      <c t="s" s="4" r="A10">
        <v>41</v>
      </c>
      <c t="n" s="6" r="B10">
        <v>2413</v>
      </c>
      <c t="n" s="6" r="C10">
        <v>4517</v>
      </c>
    </row>
    <row spans="1:3" r="11">
      <c t="s" s="4" r="A11">
        <v>42</v>
      </c>
      <c t="n" s="6" r="B11">
        <v>61252</v>
      </c>
      <c t="n" s="6" r="C11">
        <v>90050</v>
      </c>
    </row>
    <row spans="1:3" r="12">
      <c t="s" s="4" r="A12">
        <v>43</v>
      </c>
      <c t="n" s="6" r="B12">
        <v>8624</v>
      </c>
      <c t="n" s="6" r="C12">
        <v>11659</v>
      </c>
    </row>
    <row spans="1:3" r="13">
      <c t="s" s="4" r="A13">
        <v>44</v>
      </c>
      <c t="n" s="6" r="B13">
        <v>20899</v>
      </c>
      <c t="n" s="6" r="C13">
        <v>20535</v>
      </c>
    </row>
    <row spans="1:3" r="14">
      <c t="s" s="4" r="A14">
        <v>45</v>
      </c>
      <c t="n" s="6" r="B14">
        <v>608</v>
      </c>
      <c t="n" s="6" r="C14">
        <v>241</v>
      </c>
    </row>
    <row spans="1:3" r="15">
      <c t="s" s="4" r="A15">
        <v>46</v>
      </c>
      <c t="n" s="6" r="B15">
        <v>91383</v>
      </c>
      <c t="n" s="6" r="C15">
        <v>122485</v>
      </c>
    </row>
    <row spans="1:3" r="16">
      <c t="s" s="3" r="A16">
        <v>47</v>
      </c>
    </row>
    <row spans="1:3" r="17">
      <c t="s" s="4" r="A17">
        <v>48</v>
      </c>
      <c t="n" s="6" r="B17">
        <v>3938</v>
      </c>
      <c t="n" s="6" r="C17">
        <v>8015</v>
      </c>
    </row>
    <row spans="1:3" r="18">
      <c t="s" s="4" r="A18">
        <v>49</v>
      </c>
      <c t="n" s="6" r="B18">
        <v>0</v>
      </c>
      <c t="n" s="6" r="C18">
        <v>1100</v>
      </c>
    </row>
    <row spans="1:3" r="19">
      <c t="s" s="4" r="A19">
        <v>50</v>
      </c>
      <c t="n" s="6" r="B19">
        <v>4292</v>
      </c>
      <c t="n" s="6" r="C19">
        <v>5883</v>
      </c>
    </row>
    <row spans="1:3" r="20">
      <c t="s" s="4" r="A20">
        <v>51</v>
      </c>
      <c t="n" s="6" r="B20">
        <v>10701</v>
      </c>
      <c t="n" s="6" r="C20">
        <v>12007</v>
      </c>
    </row>
    <row spans="1:3" r="21">
      <c t="s" s="4" r="A21">
        <v>52</v>
      </c>
      <c t="n" s="6" r="B21">
        <v>864</v>
      </c>
      <c t="n" s="6" r="C21">
        <v>2448</v>
      </c>
    </row>
    <row spans="1:3" r="22">
      <c t="s" s="4" r="A22">
        <v>53</v>
      </c>
      <c t="n" s="6" r="B22">
        <v>565</v>
      </c>
      <c t="n" s="6" r="C22">
        <v>494</v>
      </c>
    </row>
    <row spans="1:3" r="23">
      <c t="s" s="4" r="A23">
        <v>54</v>
      </c>
      <c t="n" s="6" r="B23">
        <v>0</v>
      </c>
      <c t="n" s="6" r="C23">
        <v>20904</v>
      </c>
    </row>
    <row spans="1:3" r="24">
      <c t="s" s="4" r="A24">
        <v>55</v>
      </c>
      <c t="n" s="6" r="B24">
        <v>20360</v>
      </c>
      <c t="n" s="6" r="C24">
        <v>50851</v>
      </c>
    </row>
    <row spans="1:3" r="25">
      <c t="s" s="4" r="A25">
        <v>56</v>
      </c>
      <c t="n" s="6" r="B25">
        <v>347</v>
      </c>
      <c t="n" s="6" r="C25">
        <v>910</v>
      </c>
    </row>
    <row spans="1:3" r="26">
      <c t="s" s="4" r="A26">
        <v>57</v>
      </c>
      <c t="n" s="6" r="B26">
        <v>353</v>
      </c>
      <c t="n" s="6" r="C26">
        <v>539</v>
      </c>
    </row>
    <row spans="1:3" r="27">
      <c t="s" s="4" r="A27">
        <v>58</v>
      </c>
      <c t="n" s="7" r="B27">
        <v>21060</v>
      </c>
      <c t="n" s="7" r="C27">
        <v>52300</v>
      </c>
    </row>
    <row spans="1:3" r="28">
      <c t="s" s="4" r="A28">
        <v>59</v>
      </c>
      <c t="s" s="4" r="B28">
        <v>60</v>
      </c>
      <c t="s" s="4" r="C28">
        <v>60</v>
      </c>
    </row>
    <row spans="1:3" r="29">
      <c t="s" s="3" r="A29">
        <v>61</v>
      </c>
    </row>
    <row spans="1:3" r="30">
      <c t="s" s="4" r="A30">
        <v>62</v>
      </c>
      <c t="n" s="7" r="B30">
        <v>0</v>
      </c>
      <c t="n" s="7" r="C30">
        <v>0</v>
      </c>
    </row>
    <row spans="1:3" r="31">
      <c t="s" s="4" r="A31">
        <v>63</v>
      </c>
      <c t="n" s="6" r="B31">
        <v>2</v>
      </c>
      <c t="n" s="6" r="C31">
        <v>2</v>
      </c>
    </row>
    <row spans="1:3" r="32">
      <c t="s" s="4" r="A32">
        <v>64</v>
      </c>
      <c t="n" s="6" r="B32">
        <v>-203</v>
      </c>
      <c t="n" s="6" r="C32">
        <v>0</v>
      </c>
    </row>
    <row spans="1:3" r="33">
      <c t="s" s="4" r="A33">
        <v>65</v>
      </c>
      <c t="n" s="6" r="B33">
        <v>99344</v>
      </c>
      <c t="n" s="6" r="C33">
        <v>101158</v>
      </c>
    </row>
    <row spans="1:3" r="34">
      <c t="s" s="4" r="A34">
        <v>66</v>
      </c>
      <c t="n" s="6" r="B34">
        <v>-28820</v>
      </c>
      <c t="n" s="6" r="C34">
        <v>-30975</v>
      </c>
    </row>
    <row spans="1:3" r="35">
      <c t="s" s="4" r="A35">
        <v>67</v>
      </c>
      <c t="n" s="6" r="B35">
        <v>70323</v>
      </c>
      <c t="n" s="6" r="C35">
        <v>70185</v>
      </c>
    </row>
    <row spans="1:3" r="36">
      <c t="s" s="4" r="A36">
        <v>68</v>
      </c>
      <c t="n" s="7" r="B36">
        <v>91383</v>
      </c>
      <c t="n" s="7" r="C36">
        <v>12248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215</v>
      </c>
      <c t="s" s="2" r="B1">
        <v>1</v>
      </c>
    </row>
    <row spans="1:2" r="2">
      <c t="s" s="2" r="B2">
        <v>2</v>
      </c>
    </row>
    <row spans="1:2" r="3">
      <c t="s" s="3" r="A3">
        <v>216</v>
      </c>
    </row>
    <row spans="1:2" r="4">
      <c t="s" s="4" r="A4">
        <v>215</v>
      </c>
      <c t="s" s="4" r="B4">
        <v>21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18</v>
      </c>
      <c t="s" s="2" r="B1">
        <v>1</v>
      </c>
    </row>
    <row spans="1:2" r="2">
      <c t="s" s="2" r="B2">
        <v>2</v>
      </c>
    </row>
    <row spans="1:2" r="3">
      <c t="s" s="3" r="A3">
        <v>219</v>
      </c>
    </row>
    <row spans="1:2" r="4">
      <c t="s" s="4" r="A4">
        <v>218</v>
      </c>
      <c t="s" s="4" r="B4">
        <v>22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21</v>
      </c>
      <c t="s" s="2" r="B1">
        <v>1</v>
      </c>
    </row>
    <row spans="1:2" r="2">
      <c t="s" s="2" r="B2">
        <v>2</v>
      </c>
    </row>
    <row spans="1:2" r="3">
      <c t="s" s="3" r="A3">
        <v>222</v>
      </c>
    </row>
    <row spans="1:2" r="4">
      <c t="s" s="4" r="A4">
        <v>221</v>
      </c>
      <c t="s" s="4" r="B4">
        <v>22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224</v>
      </c>
      <c t="s" s="2" r="B1">
        <v>1</v>
      </c>
    </row>
    <row spans="1:2" r="2">
      <c t="s" s="2" r="B2">
        <v>2</v>
      </c>
    </row>
    <row spans="1:2" r="3">
      <c t="s" s="3" r="A3">
        <v>225</v>
      </c>
    </row>
    <row spans="1:2" r="4">
      <c t="s" s="4" r="A4">
        <v>224</v>
      </c>
      <c t="s" s="4" r="B4">
        <v>22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29"/>
  <sheetViews>
    <sheetView workbookViewId="0">
      <selection activeCell="A1" sqref="A1"/>
    </sheetView>
  </sheetViews>
  <sheetFormatPr baseColWidth="10" defaultRowHeight="15"/>
  <cols>
    <col customWidth="1" max="1" min="1" width="63"/>
    <col customWidth="1" max="2" min="2" width="80"/>
  </cols>
  <sheetData>
    <row spans="1:2" r="1">
      <c t="s" s="1" r="A1">
        <v>227</v>
      </c>
      <c t="s" s="2" r="B1">
        <v>1</v>
      </c>
    </row>
    <row spans="1:2" r="2">
      <c t="s" s="2" r="B2">
        <v>2</v>
      </c>
    </row>
    <row spans="1:2" r="3">
      <c t="s" s="3" r="A3">
        <v>178</v>
      </c>
    </row>
    <row spans="1:2" r="4">
      <c t="s" s="4" r="A4">
        <v>228</v>
      </c>
      <c t="s" s="4" r="B4">
        <v>229</v>
      </c>
    </row>
    <row spans="1:2" r="5">
      <c t="s" s="4" r="A5">
        <v>230</v>
      </c>
      <c t="s" s="4" r="B5">
        <v>231</v>
      </c>
    </row>
    <row spans="1:2" r="6">
      <c t="s" s="4" r="A6">
        <v>232</v>
      </c>
      <c t="s" s="4" r="B6">
        <v>233</v>
      </c>
    </row>
    <row spans="1:2" r="7">
      <c t="s" s="4" r="A7">
        <v>234</v>
      </c>
      <c t="s" s="4" r="B7">
        <v>235</v>
      </c>
    </row>
    <row spans="1:2" r="8">
      <c t="s" s="4" r="A8">
        <v>236</v>
      </c>
      <c t="s" s="4" r="B8">
        <v>237</v>
      </c>
    </row>
    <row spans="1:2" r="9">
      <c t="s" s="4" r="A9">
        <v>34</v>
      </c>
      <c t="s" s="4" r="B9">
        <v>238</v>
      </c>
    </row>
    <row spans="1:2" r="10">
      <c t="s" s="4" r="A10">
        <v>35</v>
      </c>
      <c t="s" s="4" r="B10">
        <v>239</v>
      </c>
    </row>
    <row spans="1:2" r="11">
      <c t="s" s="4" r="A11">
        <v>36</v>
      </c>
      <c t="s" s="4" r="B11">
        <v>240</v>
      </c>
    </row>
    <row spans="1:2" r="12">
      <c t="s" s="4" r="A12">
        <v>241</v>
      </c>
      <c t="s" s="4" r="B12">
        <v>242</v>
      </c>
    </row>
    <row spans="1:2" r="13">
      <c t="s" s="4" r="A13">
        <v>243</v>
      </c>
      <c t="s" s="4" r="B13">
        <v>244</v>
      </c>
    </row>
    <row spans="1:2" r="14">
      <c t="s" s="4" r="A14">
        <v>143</v>
      </c>
      <c t="s" s="4" r="B14">
        <v>245</v>
      </c>
    </row>
    <row spans="1:2" r="15">
      <c t="s" s="4" r="A15">
        <v>246</v>
      </c>
      <c t="s" s="4" r="B15">
        <v>247</v>
      </c>
    </row>
    <row spans="1:2" r="16">
      <c t="s" s="4" r="A16">
        <v>248</v>
      </c>
      <c t="s" s="4" r="B16">
        <v>249</v>
      </c>
    </row>
    <row spans="1:2" r="17">
      <c t="s" s="4" r="A17">
        <v>44</v>
      </c>
      <c t="s" s="4" r="B17">
        <v>250</v>
      </c>
    </row>
    <row spans="1:2" r="18">
      <c t="s" s="4" r="A18">
        <v>251</v>
      </c>
      <c t="s" s="4" r="B18">
        <v>252</v>
      </c>
    </row>
    <row spans="1:2" r="19">
      <c t="s" s="4" r="A19">
        <v>253</v>
      </c>
      <c t="s" s="4" r="B19">
        <v>254</v>
      </c>
    </row>
    <row spans="1:2" r="20">
      <c t="s" s="4" r="A20">
        <v>255</v>
      </c>
      <c t="s" s="4" r="B20">
        <v>256</v>
      </c>
    </row>
    <row spans="1:2" r="21">
      <c t="s" s="4" r="A21">
        <v>84</v>
      </c>
      <c t="s" s="4" r="B21">
        <v>257</v>
      </c>
    </row>
    <row spans="1:2" r="22">
      <c t="s" s="4" r="A22">
        <v>88</v>
      </c>
      <c t="s" s="4" r="B22">
        <v>258</v>
      </c>
    </row>
    <row spans="1:2" r="23">
      <c t="s" s="4" r="A23">
        <v>259</v>
      </c>
      <c t="s" s="4" r="B23">
        <v>260</v>
      </c>
    </row>
    <row spans="1:2" r="24">
      <c t="s" s="4" r="A24">
        <v>137</v>
      </c>
      <c t="s" s="4" r="B24">
        <v>261</v>
      </c>
    </row>
    <row spans="1:2" r="25">
      <c t="s" s="4" r="A25">
        <v>262</v>
      </c>
      <c t="s" s="4" r="B25">
        <v>263</v>
      </c>
    </row>
    <row spans="1:2" r="26">
      <c t="s" s="4" r="A26">
        <v>264</v>
      </c>
      <c t="s" s="4" r="B26">
        <v>265</v>
      </c>
    </row>
    <row spans="1:2" r="27">
      <c t="s" s="4" r="A27">
        <v>266</v>
      </c>
      <c t="s" s="4" r="B27">
        <v>267</v>
      </c>
    </row>
    <row spans="1:2" r="28">
      <c t="s" s="4" r="A28">
        <v>268</v>
      </c>
      <c t="s" s="4" r="B28">
        <v>269</v>
      </c>
    </row>
    <row spans="1:2" r="29">
      <c t="s" s="4" r="A29">
        <v>270</v>
      </c>
      <c t="s" s="4" r="B29">
        <v>27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72</v>
      </c>
      <c t="s" s="2" r="B1">
        <v>1</v>
      </c>
    </row>
    <row spans="1:2" r="2">
      <c t="s" s="2" r="B2">
        <v>2</v>
      </c>
    </row>
    <row spans="1:2" r="3">
      <c t="s" s="3" r="A3">
        <v>178</v>
      </c>
    </row>
    <row spans="1:2" r="4">
      <c t="s" s="4" r="A4">
        <v>273</v>
      </c>
      <c t="s" s="4" r="B4">
        <v>27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75</v>
      </c>
      <c t="s" s="2" r="B1">
        <v>1</v>
      </c>
    </row>
    <row spans="1:2" r="2">
      <c t="s" s="2" r="B2">
        <v>2</v>
      </c>
    </row>
    <row spans="1:2" r="3">
      <c t="s" s="3" r="A3">
        <v>183</v>
      </c>
    </row>
    <row spans="1:2" r="4">
      <c t="s" s="4" r="A4">
        <v>276</v>
      </c>
      <c t="s" s="4" r="B4">
        <v>277</v>
      </c>
    </row>
    <row spans="1:2" r="5">
      <c t="s" s="4" r="A5">
        <v>278</v>
      </c>
      <c t="s" s="4" r="B5">
        <v>27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280</v>
      </c>
      <c t="s" s="2" r="B1">
        <v>1</v>
      </c>
    </row>
    <row spans="1:2" r="2">
      <c t="s" s="2" r="B2">
        <v>2</v>
      </c>
    </row>
    <row spans="1:2" r="3">
      <c t="s" s="3" r="A3">
        <v>186</v>
      </c>
    </row>
    <row spans="1:2" r="4">
      <c t="s" s="4" r="A4">
        <v>281</v>
      </c>
      <c t="s" s="4" r="B4">
        <v>282</v>
      </c>
    </row>
    <row spans="1:2" r="5">
      <c t="s" s="4" r="A5">
        <v>283</v>
      </c>
      <c t="s" s="4" r="B5">
        <v>284</v>
      </c>
    </row>
    <row spans="1:2" r="6">
      <c t="s" s="4" r="A6">
        <v>285</v>
      </c>
      <c t="s" s="4" r="B6">
        <v>286</v>
      </c>
    </row>
    <row spans="1:2" r="7">
      <c t="s" s="4" r="A7">
        <v>287</v>
      </c>
      <c t="s" s="4" r="B7">
        <v>28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s="1" r="A1">
        <v>289</v>
      </c>
      <c t="s" s="2" r="B1">
        <v>1</v>
      </c>
    </row>
    <row spans="1:2" r="2">
      <c t="s" s="2" r="B2">
        <v>2</v>
      </c>
    </row>
    <row spans="1:2" r="3">
      <c t="s" s="3" r="A3">
        <v>189</v>
      </c>
    </row>
    <row spans="1:2" r="4">
      <c t="s" s="4" r="A4">
        <v>290</v>
      </c>
      <c t="s" s="4" r="B4">
        <v>291</v>
      </c>
    </row>
    <row spans="1:2" r="5">
      <c t="s" s="4" r="A5">
        <v>292</v>
      </c>
      <c t="s" s="4" r="B5">
        <v>293</v>
      </c>
    </row>
    <row spans="1:2" r="6">
      <c t="s" s="4" r="A6">
        <v>294</v>
      </c>
    </row>
    <row spans="1:2" r="7">
      <c t="s" s="3" r="A7">
        <v>295</v>
      </c>
    </row>
    <row spans="1:2" r="8">
      <c t="s" s="4" r="A8">
        <v>296</v>
      </c>
      <c t="s" s="4" r="B8">
        <v>29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298</v>
      </c>
      <c t="s" s="2" r="B1">
        <v>1</v>
      </c>
    </row>
    <row spans="1:2" r="2">
      <c t="s" s="2" r="B2">
        <v>2</v>
      </c>
    </row>
    <row spans="1:2" r="3">
      <c t="s" s="3" r="A3">
        <v>192</v>
      </c>
    </row>
    <row spans="1:2" r="4">
      <c t="s" s="4" r="A4">
        <v>299</v>
      </c>
      <c t="s" s="4" r="B4">
        <v>3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s="1" r="A1">
        <v>69</v>
      </c>
      <c t="s" s="2" r="B1">
        <v>2</v>
      </c>
      <c t="s" s="2" r="C1">
        <v>32</v>
      </c>
    </row>
    <row spans="1:3" r="2">
      <c t="s" s="3" r="A2">
        <v>70</v>
      </c>
    </row>
    <row spans="1:3" r="3">
      <c t="s" s="4" r="A3">
        <v>71</v>
      </c>
      <c t="n" s="8" r="B3">
        <v>0.0001</v>
      </c>
      <c t="n" s="8" r="C3">
        <v>0.0001</v>
      </c>
    </row>
    <row spans="1:3" r="4">
      <c t="s" s="4" r="A4">
        <v>72</v>
      </c>
      <c t="n" s="6" r="B4">
        <v>10000000</v>
      </c>
      <c t="n" s="6" r="C4">
        <v>10000000</v>
      </c>
    </row>
    <row spans="1:3" r="5">
      <c t="s" s="4" r="A5">
        <v>73</v>
      </c>
      <c t="n" s="6" r="B5">
        <v>0</v>
      </c>
      <c t="n" s="6" r="C5">
        <v>0</v>
      </c>
    </row>
    <row spans="1:3" r="6">
      <c t="s" s="4" r="A6">
        <v>74</v>
      </c>
      <c t="n" s="6" r="B6">
        <v>0</v>
      </c>
      <c t="n" s="6" r="C6">
        <v>0</v>
      </c>
    </row>
    <row spans="1:3" r="7">
      <c t="s" s="4" r="A7">
        <v>75</v>
      </c>
      <c t="n" s="8" r="B7">
        <v>0.0001</v>
      </c>
      <c t="n" s="8" r="C7">
        <v>0.0001</v>
      </c>
    </row>
    <row spans="1:3" r="8">
      <c t="s" s="4" r="A8">
        <v>76</v>
      </c>
      <c t="n" s="6" r="B8">
        <v>500000000</v>
      </c>
      <c t="n" s="6" r="C8">
        <v>500000000</v>
      </c>
    </row>
    <row spans="1:3" r="9">
      <c t="s" s="4" r="A9">
        <v>77</v>
      </c>
      <c t="n" s="6" r="B9">
        <v>16816000</v>
      </c>
      <c t="n" s="6" r="C9">
        <v>17417000</v>
      </c>
    </row>
    <row spans="1:3" r="10">
      <c t="s" s="4" r="A10">
        <v>78</v>
      </c>
      <c t="n" s="6" r="B10">
        <v>16766000</v>
      </c>
      <c t="n" s="6" r="C10">
        <v>17417000</v>
      </c>
    </row>
    <row spans="1:3" r="11">
      <c t="s" s="4" r="A11">
        <v>79</v>
      </c>
      <c t="n" s="6" r="B11">
        <v>50000</v>
      </c>
      <c t="n" s="6" r="C11">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7"/>
    <col customWidth="1" max="2" min="2" width="80"/>
  </cols>
  <sheetData>
    <row spans="1:2" r="1">
      <c t="s" s="1" r="A1">
        <v>301</v>
      </c>
      <c t="s" s="2" r="B1">
        <v>1</v>
      </c>
    </row>
    <row spans="1:2" r="2">
      <c t="s" s="2" r="B2">
        <v>2</v>
      </c>
    </row>
    <row spans="1:2" r="3">
      <c t="s" s="3" r="A3">
        <v>201</v>
      </c>
    </row>
    <row spans="1:2" r="4">
      <c t="s" s="4" r="A4">
        <v>302</v>
      </c>
      <c t="s" s="4" r="B4">
        <v>303</v>
      </c>
    </row>
    <row spans="1:2" r="5">
      <c t="s" s="4" r="A5">
        <v>304</v>
      </c>
      <c t="s" s="4" r="B5">
        <v>305</v>
      </c>
    </row>
    <row spans="1:2" r="6">
      <c t="s" s="4" r="A6">
        <v>306</v>
      </c>
      <c t="s" s="4" r="B6">
        <v>307</v>
      </c>
    </row>
    <row spans="1:2" r="7">
      <c t="s" s="4" r="A7">
        <v>308</v>
      </c>
      <c t="s" s="4" r="B7">
        <v>309</v>
      </c>
    </row>
    <row spans="1:2" r="8">
      <c t="s" s="4" r="A8">
        <v>310</v>
      </c>
      <c t="s" s="4" r="B8">
        <v>31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7"/>
    <col customWidth="1" max="2" min="2" width="80"/>
  </cols>
  <sheetData>
    <row spans="1:2" r="1">
      <c t="s" s="1" r="A1">
        <v>312</v>
      </c>
      <c t="s" s="2" r="B1">
        <v>1</v>
      </c>
    </row>
    <row spans="1:2" r="2">
      <c t="s" s="2" r="B2">
        <v>2</v>
      </c>
    </row>
    <row spans="1:2" r="3">
      <c t="s" s="3" r="A3">
        <v>204</v>
      </c>
    </row>
    <row spans="1:2" r="4">
      <c t="s" s="4" r="A4">
        <v>313</v>
      </c>
      <c t="s" s="4" r="B4">
        <v>314</v>
      </c>
    </row>
    <row spans="1:2" r="5">
      <c t="s" s="4" r="A5">
        <v>315</v>
      </c>
      <c t="s" s="4" r="B5">
        <v>31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317</v>
      </c>
      <c t="s" s="2" r="B1">
        <v>1</v>
      </c>
    </row>
    <row spans="1:2" r="2">
      <c t="s" s="2" r="B2">
        <v>2</v>
      </c>
    </row>
    <row spans="1:2" r="3">
      <c t="s" s="3" r="A3">
        <v>207</v>
      </c>
    </row>
    <row spans="1:2" r="4">
      <c t="s" s="4" r="A4">
        <v>318</v>
      </c>
      <c t="s" s="4" r="B4">
        <v>319</v>
      </c>
    </row>
    <row spans="1:2" r="5">
      <c t="s" s="4" r="A5">
        <v>320</v>
      </c>
      <c t="s" s="4" r="B5">
        <v>321</v>
      </c>
    </row>
    <row spans="1:2" r="6">
      <c t="s" s="4" r="A6">
        <v>322</v>
      </c>
      <c t="s" s="4" r="B6">
        <v>32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t="s" s="1" r="A1">
        <v>324</v>
      </c>
      <c t="s" s="2" r="B1">
        <v>1</v>
      </c>
    </row>
    <row spans="1:2" r="2">
      <c t="s" s="2" r="B2">
        <v>2</v>
      </c>
    </row>
    <row spans="1:2" r="3">
      <c t="s" s="3" r="A3">
        <v>213</v>
      </c>
    </row>
    <row spans="1:2" r="4">
      <c t="s" s="4" r="A4">
        <v>325</v>
      </c>
      <c t="s" s="4" r="B4">
        <v>32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327</v>
      </c>
      <c t="s" s="2" r="B1">
        <v>1</v>
      </c>
    </row>
    <row spans="1:2" r="2">
      <c t="s" s="2" r="B2">
        <v>2</v>
      </c>
    </row>
    <row spans="1:2" r="3">
      <c t="s" s="3" r="A3">
        <v>219</v>
      </c>
    </row>
    <row spans="1:2" r="4">
      <c t="s" s="4" r="A4">
        <v>328</v>
      </c>
      <c t="s" s="4" r="B4">
        <v>32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330</v>
      </c>
      <c t="s" s="2" r="B1">
        <v>1</v>
      </c>
    </row>
    <row spans="1:2" r="2">
      <c t="s" s="2" r="B2">
        <v>2</v>
      </c>
    </row>
    <row spans="1:2" r="3">
      <c t="s" s="3" r="A3">
        <v>222</v>
      </c>
    </row>
    <row spans="1:2" r="4">
      <c t="s" s="4" r="A4">
        <v>331</v>
      </c>
      <c t="s" s="4" r="B4">
        <v>33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1"/>
    <col customWidth="1" max="2" min="2" width="16"/>
  </cols>
  <sheetData>
    <row spans="1:2" r="1">
      <c t="s" s="1" r="A1">
        <v>333</v>
      </c>
      <c t="s" s="2" r="B1">
        <v>1</v>
      </c>
    </row>
    <row spans="1:2" r="2">
      <c t="s" s="2" r="B2">
        <v>2</v>
      </c>
    </row>
    <row spans="1:2" r="3">
      <c t="s" s="3" r="A3">
        <v>334</v>
      </c>
    </row>
    <row spans="1:2" r="4">
      <c t="s" s="4" r="A4">
        <v>335</v>
      </c>
      <c t="s" s="4" r="B4">
        <v>336</v>
      </c>
    </row>
    <row spans="1:2" r="5">
      <c t="s" s="4" r="A5">
        <v>337</v>
      </c>
      <c t="s" s="4" r="B5">
        <v>33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N73"/>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65"/>
    <col customWidth="1" max="6" min="6" width="65"/>
    <col customWidth="1" max="7" min="7" width="29"/>
    <col customWidth="1" max="8" min="8" width="24"/>
    <col customWidth="1" max="9" min="9" width="24"/>
    <col customWidth="1" max="10" min="10" width="14"/>
    <col customWidth="1" max="11" min="11" width="14"/>
    <col customWidth="1" max="12" min="12" width="14"/>
    <col customWidth="1" max="13" min="13" width="14"/>
    <col customWidth="1" max="14" min="14" width="21"/>
  </cols>
  <sheetData>
    <row spans="1:14" r="1">
      <c t="s" s="1" r="A1">
        <v>339</v>
      </c>
      <c t="s" s="2" r="B1">
        <v>340</v>
      </c>
      <c t="s" s="2" r="E1">
        <v>1</v>
      </c>
    </row>
    <row spans="1:14" r="2">
      <c t="s" s="2" r="B2">
        <v>341</v>
      </c>
      <c t="s" s="2" r="C2">
        <v>342</v>
      </c>
      <c t="s" s="2" r="D2">
        <v>343</v>
      </c>
      <c t="s" s="2" r="E2">
        <v>344</v>
      </c>
      <c t="s" s="2" r="F2">
        <v>345</v>
      </c>
      <c t="s" s="2" r="G2">
        <v>346</v>
      </c>
      <c t="s" s="2" r="H2">
        <v>347</v>
      </c>
      <c t="s" s="2" r="I2">
        <v>348</v>
      </c>
      <c t="s" s="2" r="J2">
        <v>349</v>
      </c>
      <c t="s" s="2" r="K2">
        <v>350</v>
      </c>
      <c t="s" s="2" r="L2">
        <v>351</v>
      </c>
      <c t="s" s="2" r="M2">
        <v>352</v>
      </c>
      <c t="s" s="2" r="N2">
        <v>353</v>
      </c>
    </row>
    <row spans="1:14" r="3">
      <c t="s" s="3" r="A3">
        <v>354</v>
      </c>
    </row>
    <row spans="1:14" r="4">
      <c t="s" s="4" r="A4">
        <v>355</v>
      </c>
      <c t="n" s="6" r="E4">
        <v>0</v>
      </c>
      <c t="n" s="6" r="F4">
        <v>0</v>
      </c>
      <c t="n" s="6" r="G4">
        <v>0</v>
      </c>
    </row>
    <row spans="1:14" r="5">
      <c t="s" s="4" r="A5">
        <v>356</v>
      </c>
      <c t="n" s="6" r="E5">
        <v>2</v>
      </c>
      <c t="n" s="6" r="F5">
        <v>2</v>
      </c>
    </row>
    <row spans="1:14" r="6">
      <c t="s" s="4" r="A6">
        <v>357</v>
      </c>
      <c t="n" s="6" r="E6">
        <v>2</v>
      </c>
      <c t="n" s="6" r="F6">
        <v>1</v>
      </c>
    </row>
    <row spans="1:14" r="7">
      <c t="s" s="4" r="A7">
        <v>358</v>
      </c>
      <c t="n" s="7" r="B7">
        <v>1700000</v>
      </c>
      <c t="n" s="7" r="E7">
        <v>1700000</v>
      </c>
      <c t="n" s="7" r="F7">
        <v>2300000</v>
      </c>
      <c t="n" s="7" r="G7">
        <v>2100000</v>
      </c>
    </row>
    <row spans="1:14" r="8">
      <c t="s" s="4" r="A8">
        <v>359</v>
      </c>
      <c t="n" s="6" r="E8">
        <v>1</v>
      </c>
      <c t="n" s="6" r="F8">
        <v>1</v>
      </c>
    </row>
    <row spans="1:14" r="9">
      <c t="s" s="4" r="A9">
        <v>360</v>
      </c>
      <c t="n" s="6" r="E9">
        <v>1</v>
      </c>
      <c t="n" s="6" r="F9">
        <v>1</v>
      </c>
    </row>
    <row spans="1:14" r="10">
      <c t="s" s="4" r="A10">
        <v>361</v>
      </c>
      <c t="s" s="4" r="D10">
        <v>362</v>
      </c>
      <c t="s" s="4" r="F10">
        <v>363</v>
      </c>
      <c t="s" s="4" r="J10">
        <v>364</v>
      </c>
      <c t="s" s="4" r="K10">
        <v>362</v>
      </c>
      <c t="s" s="4" r="L10">
        <v>365</v>
      </c>
      <c t="s" s="4" r="M10">
        <v>366</v>
      </c>
    </row>
    <row spans="1:14" r="11">
      <c t="s" s="4" r="A11">
        <v>367</v>
      </c>
      <c t="n" s="6" r="B11">
        <v>64400000</v>
      </c>
      <c t="n" s="7" r="E11">
        <v>64400000</v>
      </c>
    </row>
    <row spans="1:14" r="12">
      <c t="s" s="4" r="A12">
        <v>368</v>
      </c>
      <c t="n" s="6" r="B12">
        <v>70323000</v>
      </c>
      <c t="n" s="6" r="E12">
        <v>70323000</v>
      </c>
      <c t="n" s="7" r="F12">
        <v>70185000</v>
      </c>
      <c t="n" s="6" r="G12">
        <v>82670000</v>
      </c>
      <c t="n" s="7" r="N12">
        <v>92737000</v>
      </c>
    </row>
    <row spans="1:14" r="13">
      <c t="s" s="4" r="A13">
        <v>369</v>
      </c>
      <c t="n" s="6" r="F13">
        <v>18900000</v>
      </c>
    </row>
    <row spans="1:14" r="14">
      <c t="s" s="4" r="A14">
        <v>370</v>
      </c>
      <c t="n" s="6" r="E14">
        <v>400000</v>
      </c>
    </row>
    <row spans="1:14" r="15">
      <c t="s" s="4" r="A15">
        <v>371</v>
      </c>
      <c t="n" s="6" r="E15">
        <v>0</v>
      </c>
      <c t="n" s="6" r="F15">
        <v>0</v>
      </c>
      <c t="n" s="6" r="G15">
        <v>0</v>
      </c>
    </row>
    <row spans="1:14" r="16">
      <c t="s" s="4" r="A16">
        <v>91</v>
      </c>
      <c t="n" s="6" r="E16">
        <v>8100000</v>
      </c>
      <c t="n" s="6" r="F16">
        <v>0</v>
      </c>
      <c t="n" s="6" r="G16">
        <v>0</v>
      </c>
    </row>
    <row spans="1:14" r="17">
      <c t="s" s="4" r="A17">
        <v>372</v>
      </c>
      <c t="n" s="6" r="E17">
        <v>7311000</v>
      </c>
      <c t="n" s="6" r="F17">
        <v>0</v>
      </c>
      <c t="n" s="6" r="G17">
        <v>0</v>
      </c>
    </row>
    <row spans="1:14" r="18">
      <c t="s" s="4" r="A18">
        <v>373</v>
      </c>
      <c t="n" s="6" r="E18">
        <v>17319000</v>
      </c>
      <c t="n" s="6" r="F18">
        <v>-2579000</v>
      </c>
      <c t="n" s="6" r="G18">
        <v>0</v>
      </c>
    </row>
    <row spans="1:14" r="19">
      <c t="s" s="4" r="A19">
        <v>374</v>
      </c>
      <c t="n" s="6" r="B19">
        <v>800000</v>
      </c>
    </row>
    <row spans="1:14" r="20">
      <c t="s" s="4" r="A20">
        <v>375</v>
      </c>
      <c t="n" s="6" r="B20">
        <v>300000</v>
      </c>
      <c t="n" s="6" r="E20">
        <v>300000</v>
      </c>
      <c t="n" s="6" r="F20">
        <v>600000</v>
      </c>
    </row>
    <row spans="1:14" r="21">
      <c t="s" s="4" r="A21">
        <v>376</v>
      </c>
      <c t="n" s="6" r="B21">
        <v>200000</v>
      </c>
      <c t="n" s="6" r="E21">
        <v>200000</v>
      </c>
      <c t="n" s="6" r="F21">
        <v>500000</v>
      </c>
    </row>
    <row spans="1:14" r="22">
      <c t="s" s="4" r="A22">
        <v>377</v>
      </c>
      <c t="n" s="6" r="E22">
        <v>100000</v>
      </c>
      <c t="n" s="6" r="F22">
        <v>200000</v>
      </c>
      <c t="n" s="6" r="G22">
        <v>100000</v>
      </c>
    </row>
    <row spans="1:14" r="23">
      <c t="s" s="4" r="A23">
        <v>378</v>
      </c>
      <c t="n" s="6" r="E23">
        <v>100000</v>
      </c>
      <c t="n" s="6" r="F23">
        <v>500000</v>
      </c>
      <c t="n" s="6" r="G23">
        <v>600000</v>
      </c>
    </row>
    <row spans="1:14" r="24">
      <c t="s" s="4" r="A24">
        <v>379</v>
      </c>
      <c t="n" s="6" r="E24">
        <v>7000000</v>
      </c>
      <c t="n" s="6" r="F24">
        <v>10400000</v>
      </c>
      <c t="n" s="6" r="G24">
        <v>12500000</v>
      </c>
    </row>
    <row spans="1:14" r="25">
      <c t="s" s="4" r="A25">
        <v>380</v>
      </c>
      <c t="n" s="6" r="E25">
        <v>8600000</v>
      </c>
      <c t="n" s="6" r="F25">
        <v>17400000</v>
      </c>
      <c t="n" s="6" r="G25">
        <v>20700000</v>
      </c>
    </row>
    <row spans="1:14" r="26">
      <c t="s" s="4" r="A26">
        <v>381</v>
      </c>
      <c t="n" s="6" r="B26">
        <v>0</v>
      </c>
      <c t="n" s="6" r="E26">
        <v>0</v>
      </c>
      <c t="n" s="6" r="F26">
        <v>0</v>
      </c>
      <c t="n" s="6" r="G26">
        <v>0</v>
      </c>
    </row>
    <row spans="1:14" r="27">
      <c t="s" s="4" r="A27">
        <v>382</v>
      </c>
      <c t="n" s="7" r="B27">
        <v>0</v>
      </c>
      <c t="n" s="6" r="E27">
        <v>0</v>
      </c>
      <c t="n" s="6" r="F27">
        <v>0</v>
      </c>
      <c t="n" s="6" r="G27">
        <v>0</v>
      </c>
    </row>
    <row spans="1:14" r="28">
      <c t="s" s="4" r="A28">
        <v>383</v>
      </c>
    </row>
    <row spans="1:14" r="29">
      <c t="s" s="3" r="A29">
        <v>354</v>
      </c>
    </row>
    <row spans="1:14" r="30">
      <c t="s" s="4" r="A30">
        <v>384</v>
      </c>
      <c t="n" s="6" r="E30">
        <v>200000</v>
      </c>
      <c t="n" s="6" r="F30">
        <v>700000</v>
      </c>
      <c t="n" s="6" r="G30">
        <v>700000</v>
      </c>
    </row>
    <row spans="1:14" r="31">
      <c t="s" s="4" r="A31">
        <v>385</v>
      </c>
    </row>
    <row spans="1:14" r="32">
      <c t="s" s="3" r="A32">
        <v>354</v>
      </c>
    </row>
    <row spans="1:14" r="33">
      <c t="s" s="4" r="A33">
        <v>386</v>
      </c>
      <c t="n" s="9" r="H33">
        <v>3.99</v>
      </c>
      <c t="n" s="9" r="I33">
        <v>3.11</v>
      </c>
    </row>
    <row spans="1:14" r="34">
      <c t="s" s="4" r="A34">
        <v>294</v>
      </c>
    </row>
    <row spans="1:14" r="35">
      <c t="s" s="3" r="A35">
        <v>354</v>
      </c>
    </row>
    <row spans="1:14" r="36">
      <c t="s" s="4" r="A36">
        <v>372</v>
      </c>
      <c t="n" s="7" r="D36">
        <v>7311000</v>
      </c>
      <c t="n" s="7" r="E36">
        <v>7311000</v>
      </c>
      <c t="n" s="7" r="F36">
        <v>0</v>
      </c>
      <c t="n" s="7" r="G36">
        <v>0</v>
      </c>
    </row>
    <row spans="1:14" r="37">
      <c t="s" s="4" r="A37">
        <v>387</v>
      </c>
    </row>
    <row spans="1:14" r="38">
      <c t="s" s="3" r="A38">
        <v>354</v>
      </c>
    </row>
    <row spans="1:14" r="39">
      <c t="s" s="4" r="A39">
        <v>373</v>
      </c>
      <c t="n" s="7" r="C39">
        <v>300000</v>
      </c>
    </row>
    <row spans="1:14" r="40">
      <c t="s" s="4" r="A40">
        <v>388</v>
      </c>
    </row>
    <row spans="1:14" r="41">
      <c t="s" s="3" r="A41">
        <v>354</v>
      </c>
    </row>
    <row spans="1:14" r="42">
      <c t="s" s="4" r="A42">
        <v>389</v>
      </c>
      <c t="s" s="4" r="E42">
        <v>390</v>
      </c>
    </row>
    <row spans="1:14" r="43">
      <c t="s" s="4" r="A43">
        <v>391</v>
      </c>
    </row>
    <row spans="1:14" r="44">
      <c t="s" s="3" r="A44">
        <v>354</v>
      </c>
    </row>
    <row spans="1:14" r="45">
      <c t="s" s="4" r="A45">
        <v>389</v>
      </c>
      <c t="s" s="4" r="E45">
        <v>392</v>
      </c>
    </row>
    <row spans="1:14" r="46">
      <c t="s" s="4" r="A46">
        <v>393</v>
      </c>
    </row>
    <row spans="1:14" r="47">
      <c t="s" s="3" r="A47">
        <v>354</v>
      </c>
    </row>
    <row spans="1:14" r="48">
      <c t="s" s="4" r="A48">
        <v>389</v>
      </c>
      <c t="s" s="4" r="E48">
        <v>390</v>
      </c>
    </row>
    <row spans="1:14" r="49">
      <c t="s" s="4" r="A49">
        <v>394</v>
      </c>
    </row>
    <row spans="1:14" r="50">
      <c t="s" s="3" r="A50">
        <v>354</v>
      </c>
    </row>
    <row spans="1:14" r="51">
      <c t="s" s="4" r="A51">
        <v>389</v>
      </c>
      <c t="s" s="4" r="E51">
        <v>392</v>
      </c>
    </row>
    <row spans="1:14" r="52">
      <c t="s" s="4" r="A52">
        <v>395</v>
      </c>
    </row>
    <row spans="1:14" r="53">
      <c t="s" s="3" r="A53">
        <v>354</v>
      </c>
    </row>
    <row spans="1:14" r="54">
      <c t="s" s="4" r="A54">
        <v>396</v>
      </c>
      <c t="n" s="6" r="E54">
        <v>0</v>
      </c>
      <c t="n" s="6" r="F54">
        <v>1</v>
      </c>
    </row>
    <row spans="1:14" r="55">
      <c t="s" s="4" r="A55">
        <v>397</v>
      </c>
      <c t="s" s="4" r="E55">
        <v>398</v>
      </c>
    </row>
    <row spans="1:14" r="56">
      <c t="s" s="4" r="A56">
        <v>399</v>
      </c>
    </row>
    <row spans="1:14" r="57">
      <c t="s" s="3" r="A57">
        <v>354</v>
      </c>
    </row>
    <row spans="1:14" r="58">
      <c t="s" s="4" r="A58">
        <v>400</v>
      </c>
      <c t="s" s="4" r="E58">
        <v>401</v>
      </c>
      <c t="s" s="4" r="F58">
        <v>402</v>
      </c>
    </row>
    <row spans="1:14" r="59">
      <c t="s" s="4" r="A59">
        <v>403</v>
      </c>
    </row>
    <row spans="1:14" r="60">
      <c t="s" s="3" r="A60">
        <v>354</v>
      </c>
    </row>
    <row spans="1:14" r="61">
      <c t="s" s="4" r="A61">
        <v>400</v>
      </c>
      <c t="s" s="4" r="E61">
        <v>404</v>
      </c>
      <c t="s" s="4" r="F61">
        <v>405</v>
      </c>
    </row>
    <row spans="1:14" r="62">
      <c t="s" s="4" r="A62">
        <v>406</v>
      </c>
    </row>
    <row spans="1:14" r="63">
      <c t="s" s="3" r="A63">
        <v>354</v>
      </c>
    </row>
    <row spans="1:14" r="64">
      <c t="s" s="4" r="A64">
        <v>400</v>
      </c>
      <c t="s" s="4" r="E64">
        <v>407</v>
      </c>
      <c t="s" s="4" r="F64">
        <v>408</v>
      </c>
    </row>
    <row spans="1:14" r="65">
      <c t="s" s="4" r="A65">
        <v>409</v>
      </c>
    </row>
    <row spans="1:14" r="66">
      <c t="s" s="3" r="A66">
        <v>354</v>
      </c>
    </row>
    <row spans="1:14" r="67">
      <c t="s" s="4" r="A67">
        <v>400</v>
      </c>
      <c t="s" s="4" r="E67">
        <v>410</v>
      </c>
      <c t="s" s="4" r="F67">
        <v>411</v>
      </c>
    </row>
    <row spans="1:14" r="68">
      <c t="s" s="4" r="A68">
        <v>412</v>
      </c>
    </row>
    <row spans="1:14" r="69">
      <c t="s" s="3" r="A69">
        <v>354</v>
      </c>
    </row>
    <row spans="1:14" r="70">
      <c t="s" s="4" r="A70">
        <v>400</v>
      </c>
      <c t="s" s="4" r="E70">
        <v>413</v>
      </c>
    </row>
    <row spans="1:14" r="71">
      <c t="s" s="4" r="A71">
        <v>414</v>
      </c>
    </row>
    <row spans="1:14" r="72">
      <c t="s" s="3" r="A72">
        <v>354</v>
      </c>
    </row>
    <row spans="1:14" r="73">
      <c t="s" s="4" r="A73">
        <v>400</v>
      </c>
      <c t="s" s="4" r="E73">
        <v>407</v>
      </c>
    </row>
  </sheetData>
  <mergeCells count="3">
    <mergeCell ref="A1:A2"/>
    <mergeCell ref="B1:D1"/>
    <mergeCell ref="E1:G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47"/>
  </cols>
  <sheetData>
    <row spans="1:2" r="1">
      <c t="s" s="1" r="A1">
        <v>415</v>
      </c>
      <c t="s" s="2" r="B1">
        <v>1</v>
      </c>
    </row>
    <row spans="1:2" r="2">
      <c t="s" s="2" r="B2">
        <v>2</v>
      </c>
    </row>
    <row spans="1:2" r="3">
      <c t="s" s="4" r="A3">
        <v>416</v>
      </c>
    </row>
    <row spans="1:2" r="4">
      <c t="s" s="3" r="A4">
        <v>417</v>
      </c>
    </row>
    <row spans="1:2" r="5">
      <c t="s" s="4" r="A5">
        <v>418</v>
      </c>
      <c t="s" s="4" r="B5">
        <v>419</v>
      </c>
    </row>
    <row spans="1:2" r="6">
      <c t="s" s="4" r="A6">
        <v>420</v>
      </c>
    </row>
    <row spans="1:2" r="7">
      <c t="s" s="3" r="A7">
        <v>417</v>
      </c>
    </row>
    <row spans="1:2" r="8">
      <c t="s" s="4" r="A8">
        <v>418</v>
      </c>
      <c t="s" s="4" r="B8">
        <v>392</v>
      </c>
    </row>
    <row spans="1:2" r="9">
      <c t="s" s="4" r="A9">
        <v>393</v>
      </c>
    </row>
    <row spans="1:2" r="10">
      <c t="s" s="3" r="A10">
        <v>417</v>
      </c>
    </row>
    <row spans="1:2" r="11">
      <c t="s" s="4" r="A11">
        <v>418</v>
      </c>
      <c t="s" s="4" r="B11">
        <v>390</v>
      </c>
    </row>
    <row spans="1:2" r="12">
      <c t="s" s="4" r="A12">
        <v>394</v>
      </c>
    </row>
    <row spans="1:2" r="13">
      <c t="s" s="3" r="A13">
        <v>417</v>
      </c>
    </row>
    <row spans="1:2" r="14">
      <c t="s" s="4" r="A14">
        <v>418</v>
      </c>
      <c t="s" s="4" r="B14">
        <v>392</v>
      </c>
    </row>
    <row spans="1:2" r="15">
      <c t="s" s="4" r="A15">
        <v>421</v>
      </c>
    </row>
    <row spans="1:2" r="16">
      <c t="s" s="3" r="A16">
        <v>417</v>
      </c>
    </row>
    <row spans="1:2" r="17">
      <c t="s" s="4" r="A17">
        <v>418</v>
      </c>
      <c t="s" s="4" r="B17">
        <v>392</v>
      </c>
    </row>
    <row spans="1:2" r="18">
      <c t="s" s="4" r="A18">
        <v>422</v>
      </c>
    </row>
    <row spans="1:2" r="19">
      <c t="s" s="3" r="A19">
        <v>417</v>
      </c>
    </row>
    <row spans="1:2" r="20">
      <c t="s" s="4" r="A20">
        <v>418</v>
      </c>
      <c t="s" s="4" r="B20">
        <v>423</v>
      </c>
    </row>
    <row spans="1:2" r="21">
      <c t="s" s="4" r="A21">
        <v>424</v>
      </c>
    </row>
    <row spans="1:2" r="22">
      <c t="s" s="3" r="A22">
        <v>417</v>
      </c>
    </row>
    <row spans="1:2" r="23">
      <c t="s" s="4" r="A23">
        <v>425</v>
      </c>
      <c t="s" s="4" r="B23">
        <v>42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27</v>
      </c>
      <c t="s" s="2" r="B1">
        <v>2</v>
      </c>
      <c t="s" s="2" r="C1">
        <v>32</v>
      </c>
    </row>
    <row spans="1:3" r="2">
      <c t="s" s="3" r="A2">
        <v>428</v>
      </c>
    </row>
    <row spans="1:3" r="3">
      <c t="s" s="4" r="A3">
        <v>429</v>
      </c>
      <c t="n" s="7" r="B3">
        <v>24116</v>
      </c>
    </row>
    <row spans="1:3" r="4">
      <c t="s" s="4" r="A4">
        <v>430</v>
      </c>
      <c t="n" s="6" r="B4">
        <v>0</v>
      </c>
    </row>
    <row spans="1:3" r="5">
      <c t="s" s="4" r="A5">
        <v>431</v>
      </c>
      <c t="n" s="6" r="B5">
        <v>0</v>
      </c>
    </row>
    <row spans="1:3" r="6">
      <c t="s" s="4" r="A6">
        <v>432</v>
      </c>
      <c t="n" s="6" r="B6">
        <v>24116</v>
      </c>
    </row>
    <row spans="1:3" r="7">
      <c t="s" s="4" r="A7">
        <v>429</v>
      </c>
      <c t="n" s="6" r="B7">
        <v>17610</v>
      </c>
      <c t="n" s="7" r="C7">
        <v>0</v>
      </c>
    </row>
    <row spans="1:3" r="8">
      <c t="s" s="4" r="A8">
        <v>433</v>
      </c>
      <c t="n" s="6" r="B8">
        <v>41726</v>
      </c>
      <c t="n" s="6" r="C8">
        <v>18588</v>
      </c>
    </row>
    <row spans="1:3" r="9">
      <c t="s" s="4" r="A9">
        <v>434</v>
      </c>
      <c t="n" s="6" r="B9">
        <v>0</v>
      </c>
      <c t="n" s="6" r="C9">
        <v>0</v>
      </c>
    </row>
    <row spans="1:3" r="10">
      <c t="s" s="4" r="A10">
        <v>435</v>
      </c>
      <c t="n" s="6" r="B10">
        <v>0</v>
      </c>
      <c t="n" s="6" r="C10">
        <v>0</v>
      </c>
    </row>
    <row spans="1:3" r="11">
      <c t="s" s="4" r="A11">
        <v>436</v>
      </c>
      <c t="n" s="6" r="B11">
        <v>41726</v>
      </c>
      <c t="n" s="6" r="C11">
        <v>18588</v>
      </c>
    </row>
    <row spans="1:3" r="12">
      <c t="s" s="4" r="A12">
        <v>437</v>
      </c>
    </row>
    <row spans="1:3" r="13">
      <c t="s" s="3" r="A13">
        <v>428</v>
      </c>
    </row>
    <row spans="1:3" r="14">
      <c t="s" s="4" r="A14">
        <v>429</v>
      </c>
      <c t="n" s="6" r="B14">
        <v>17610</v>
      </c>
    </row>
    <row spans="1:3" r="15">
      <c t="s" s="4" r="A15">
        <v>430</v>
      </c>
      <c t="n" s="6" r="B15">
        <v>0</v>
      </c>
    </row>
    <row spans="1:3" r="16">
      <c t="s" s="4" r="A16">
        <v>431</v>
      </c>
      <c t="n" s="6" r="B16">
        <v>0</v>
      </c>
    </row>
    <row spans="1:3" r="17">
      <c t="s" s="4" r="A17">
        <v>432</v>
      </c>
      <c t="n" s="6" r="B17">
        <v>17610</v>
      </c>
    </row>
    <row spans="1:3" r="18">
      <c t="s" s="4" r="A18">
        <v>438</v>
      </c>
    </row>
    <row spans="1:3" r="19">
      <c t="s" s="3" r="A19">
        <v>428</v>
      </c>
    </row>
    <row spans="1:3" r="20">
      <c t="s" s="4" r="A20">
        <v>429</v>
      </c>
      <c t="n" s="6" r="B20">
        <v>24116</v>
      </c>
      <c t="n" s="6" r="C20">
        <v>18588</v>
      </c>
    </row>
    <row spans="1:3" r="21">
      <c t="s" s="4" r="A21">
        <v>430</v>
      </c>
      <c t="n" s="6" r="C21">
        <v>0</v>
      </c>
    </row>
    <row spans="1:3" r="22">
      <c t="s" s="4" r="A22">
        <v>431</v>
      </c>
      <c t="n" s="6" r="C22">
        <v>0</v>
      </c>
    </row>
    <row spans="1:3" r="23">
      <c t="s" s="4" r="A23">
        <v>432</v>
      </c>
      <c t="n" s="7" r="B23">
        <v>24116</v>
      </c>
      <c t="n" s="7" r="C23">
        <v>18588</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0</v>
      </c>
      <c t="s" s="2" r="B1">
        <v>1</v>
      </c>
    </row>
    <row spans="1:4" r="2">
      <c t="s" s="2" r="B2">
        <v>2</v>
      </c>
      <c t="s" s="2" r="C2">
        <v>32</v>
      </c>
      <c t="s" s="2" r="D2">
        <v>81</v>
      </c>
    </row>
    <row spans="1:4" r="3">
      <c t="s" s="3" r="A3">
        <v>82</v>
      </c>
    </row>
    <row spans="1:4" r="4">
      <c t="s" s="4" r="A4">
        <v>83</v>
      </c>
      <c t="n" s="7" r="B4">
        <v>104508</v>
      </c>
      <c t="n" s="7" r="C4">
        <v>132054</v>
      </c>
      <c t="n" s="7" r="D4">
        <v>146195</v>
      </c>
    </row>
    <row spans="1:4" r="5">
      <c t="s" s="4" r="A5">
        <v>84</v>
      </c>
      <c t="n" s="6" r="B5">
        <v>63069</v>
      </c>
      <c t="n" s="6" r="C5">
        <v>85016</v>
      </c>
      <c t="n" s="6" r="D5">
        <v>92462</v>
      </c>
    </row>
    <row spans="1:4" r="6">
      <c t="s" s="4" r="A6">
        <v>85</v>
      </c>
      <c t="n" s="6" r="B6">
        <v>41439</v>
      </c>
      <c t="n" s="6" r="C6">
        <v>47038</v>
      </c>
      <c t="n" s="6" r="D6">
        <v>53733</v>
      </c>
    </row>
    <row spans="1:4" r="7">
      <c t="s" s="3" r="A7">
        <v>86</v>
      </c>
    </row>
    <row spans="1:4" r="8">
      <c t="s" s="4" r="A8">
        <v>87</v>
      </c>
      <c t="n" s="6" r="B8">
        <v>20485</v>
      </c>
      <c t="n" s="6" r="C8">
        <v>31488</v>
      </c>
      <c t="n" s="6" r="D8">
        <v>36003</v>
      </c>
    </row>
    <row spans="1:4" r="9">
      <c t="s" s="4" r="A9">
        <v>88</v>
      </c>
      <c t="n" s="6" r="B9">
        <v>12490</v>
      </c>
      <c t="n" s="6" r="C9">
        <v>13448</v>
      </c>
      <c t="n" s="6" r="D9">
        <v>13461</v>
      </c>
    </row>
    <row spans="1:4" r="10">
      <c t="s" s="4" r="A10">
        <v>89</v>
      </c>
      <c t="n" s="6" r="B10">
        <v>12560</v>
      </c>
      <c t="n" s="6" r="C10">
        <v>18590</v>
      </c>
      <c t="n" s="6" r="D10">
        <v>12668</v>
      </c>
    </row>
    <row spans="1:4" r="11">
      <c t="s" s="4" r="A11">
        <v>90</v>
      </c>
      <c t="n" s="6" r="B11">
        <v>0</v>
      </c>
      <c t="n" s="6" r="C11">
        <v>-50</v>
      </c>
      <c t="n" s="6" r="D11">
        <v>-112</v>
      </c>
    </row>
    <row spans="1:4" r="12">
      <c t="s" s="4" r="A12">
        <v>91</v>
      </c>
      <c t="n" s="6" r="B12">
        <v>788</v>
      </c>
      <c t="n" s="6" r="C12">
        <v>0</v>
      </c>
      <c t="n" s="6" r="D12">
        <v>0</v>
      </c>
    </row>
    <row spans="1:4" r="13">
      <c t="s" s="4" r="A13">
        <v>92</v>
      </c>
      <c t="n" s="6" r="B13">
        <v>1311</v>
      </c>
      <c t="n" s="6" r="C13">
        <v>42</v>
      </c>
      <c t="n" s="6" r="D13">
        <v>0</v>
      </c>
    </row>
    <row spans="1:4" r="14">
      <c t="s" s="4" r="A14">
        <v>93</v>
      </c>
      <c t="n" s="6" r="B14">
        <v>47634</v>
      </c>
      <c t="n" s="6" r="C14">
        <v>63618</v>
      </c>
      <c t="n" s="6" r="D14">
        <v>62244</v>
      </c>
    </row>
    <row spans="1:4" r="15">
      <c t="s" s="4" r="A15">
        <v>94</v>
      </c>
      <c t="n" s="6" r="B15">
        <v>-6195</v>
      </c>
      <c t="n" s="6" r="C15">
        <v>-16580</v>
      </c>
      <c t="n" s="6" r="D15">
        <v>-8511</v>
      </c>
    </row>
    <row spans="1:4" r="16">
      <c t="s" s="4" r="A16">
        <v>95</v>
      </c>
      <c t="n" s="6" r="B16">
        <v>64</v>
      </c>
      <c t="n" s="6" r="C16">
        <v>18</v>
      </c>
      <c t="n" s="6" r="D16">
        <v>40</v>
      </c>
    </row>
    <row spans="1:4" r="17">
      <c t="s" s="4" r="A17">
        <v>96</v>
      </c>
      <c t="n" s="6" r="B17">
        <v>-62</v>
      </c>
      <c t="n" s="6" r="C17">
        <v>-77</v>
      </c>
      <c t="n" s="6" r="D17">
        <v>-113</v>
      </c>
    </row>
    <row spans="1:4" r="18">
      <c t="s" s="4" r="A18">
        <v>97</v>
      </c>
      <c t="n" s="6" r="B18">
        <v>58</v>
      </c>
      <c t="n" s="6" r="C18">
        <v>6</v>
      </c>
      <c t="n" s="6" r="D18">
        <v>-7</v>
      </c>
    </row>
    <row spans="1:4" r="19">
      <c t="s" s="4" r="A19">
        <v>98</v>
      </c>
      <c t="n" s="6" r="B19">
        <v>-6135</v>
      </c>
      <c t="n" s="6" r="C19">
        <v>-16633</v>
      </c>
      <c t="n" s="6" r="D19">
        <v>-8591</v>
      </c>
    </row>
    <row spans="1:4" r="20">
      <c t="s" s="4" r="A20">
        <v>99</v>
      </c>
      <c t="n" s="6" r="B20">
        <v>128</v>
      </c>
      <c t="n" s="6" r="C20">
        <v>-1700</v>
      </c>
      <c t="n" s="6" r="D20">
        <v>6973</v>
      </c>
    </row>
    <row spans="1:4" r="21">
      <c t="s" s="4" r="A21">
        <v>100</v>
      </c>
      <c t="n" s="6" r="B21">
        <v>-6263</v>
      </c>
      <c t="n" s="6" r="C21">
        <v>-14933</v>
      </c>
      <c t="n" s="6" r="D21">
        <v>-15564</v>
      </c>
    </row>
    <row spans="1:4" r="22">
      <c t="s" s="4" r="A22">
        <v>101</v>
      </c>
      <c t="n" s="6" r="B22">
        <v>8418</v>
      </c>
      <c t="n" s="6" r="C22">
        <v>-974</v>
      </c>
      <c t="n" s="6" r="D22">
        <v>1651</v>
      </c>
    </row>
    <row spans="1:4" r="23">
      <c t="s" s="4" r="A23">
        <v>102</v>
      </c>
      <c t="n" s="7" r="B23">
        <v>2155</v>
      </c>
      <c t="n" s="7" r="C23">
        <v>-15907</v>
      </c>
      <c t="n" s="7" r="D23">
        <v>-13913</v>
      </c>
    </row>
    <row spans="1:4" r="24">
      <c t="s" s="3" r="A24">
        <v>103</v>
      </c>
    </row>
    <row spans="1:4" r="25">
      <c t="s" s="4" r="A25">
        <v>104</v>
      </c>
      <c t="n" s="9" r="B25">
        <v>-0.36</v>
      </c>
      <c t="n" s="9" r="C25">
        <v>-0.86</v>
      </c>
      <c t="n" s="9" r="D25">
        <v>-0.91</v>
      </c>
    </row>
    <row spans="1:4" r="26">
      <c t="s" s="4" r="A26">
        <v>105</v>
      </c>
      <c t="n" s="10" r="B26">
        <v>0.49</v>
      </c>
      <c t="n" s="10" r="C26">
        <v>-0.06</v>
      </c>
      <c t="n" s="10" r="D26">
        <v>0.1</v>
      </c>
    </row>
    <row spans="1:4" r="27">
      <c t="s" s="3" r="A27">
        <v>106</v>
      </c>
    </row>
    <row spans="1:4" r="28">
      <c t="s" s="4" r="A28">
        <v>104</v>
      </c>
      <c t="n" s="10" r="B28">
        <v>-0.36</v>
      </c>
      <c t="n" s="10" r="C28">
        <v>-0.86</v>
      </c>
      <c t="n" s="10" r="D28">
        <v>-0.91</v>
      </c>
    </row>
    <row spans="1:4" r="29">
      <c t="s" s="4" r="A29">
        <v>105</v>
      </c>
      <c t="n" s="9" r="B29">
        <v>0.49</v>
      </c>
      <c t="n" s="9" r="C29">
        <v>-0.06</v>
      </c>
      <c t="n" s="9" r="D29">
        <v>0.1</v>
      </c>
    </row>
    <row spans="1:4" r="30">
      <c t="s" s="3" r="A30">
        <v>107</v>
      </c>
    </row>
    <row spans="1:4" r="31">
      <c t="s" s="4" r="A31">
        <v>108</v>
      </c>
      <c t="n" s="6" r="B31">
        <v>17239</v>
      </c>
      <c t="n" s="6" r="C31">
        <v>17308</v>
      </c>
      <c t="n" s="6" r="D31">
        <v>17143</v>
      </c>
    </row>
    <row spans="1:4" r="32">
      <c t="s" s="4" r="A32">
        <v>109</v>
      </c>
      <c t="n" s="6" r="B32">
        <v>17296</v>
      </c>
      <c t="n" s="6" r="C32">
        <v>17308</v>
      </c>
      <c t="n" s="6" r="D32">
        <v>1731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39</v>
      </c>
      <c t="s" s="2" r="B1">
        <v>2</v>
      </c>
      <c t="s" s="2" r="C1">
        <v>32</v>
      </c>
    </row>
    <row spans="1:3" r="2">
      <c t="s" s="3" r="A2">
        <v>440</v>
      </c>
    </row>
    <row spans="1:3" r="3">
      <c t="s" s="4" r="A3">
        <v>441</v>
      </c>
      <c t="n" s="7" r="B3">
        <v>24116</v>
      </c>
      <c t="n" s="7" r="C3">
        <v>18588</v>
      </c>
    </row>
    <row spans="1:3" r="4">
      <c t="s" s="4" r="A4">
        <v>438</v>
      </c>
    </row>
    <row spans="1:3" r="5">
      <c t="s" s="3" r="A5">
        <v>440</v>
      </c>
    </row>
    <row spans="1:3" r="6">
      <c t="s" s="4" r="A6">
        <v>441</v>
      </c>
      <c t="n" s="6" r="B6">
        <v>24116</v>
      </c>
      <c t="n" s="6" r="C6">
        <v>18588</v>
      </c>
    </row>
    <row spans="1:3" r="7">
      <c t="s" s="4" r="A7">
        <v>442</v>
      </c>
    </row>
    <row spans="1:3" r="8">
      <c t="s" s="3" r="A8">
        <v>440</v>
      </c>
    </row>
    <row spans="1:3" r="9">
      <c t="s" s="4" r="A9">
        <v>441</v>
      </c>
      <c t="n" s="6" r="B9">
        <v>24116</v>
      </c>
      <c t="n" s="6" r="C9">
        <v>18588</v>
      </c>
    </row>
    <row spans="1:3" r="10">
      <c t="s" s="4" r="A10">
        <v>443</v>
      </c>
    </row>
    <row spans="1:3" r="11">
      <c t="s" s="3" r="A11">
        <v>440</v>
      </c>
    </row>
    <row spans="1:3" r="12">
      <c t="s" s="4" r="A12">
        <v>441</v>
      </c>
      <c t="n" s="7" r="B12">
        <v>24116</v>
      </c>
      <c t="n" s="7" r="C12">
        <v>18588</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444</v>
      </c>
      <c t="s" s="2" r="B1">
        <v>1</v>
      </c>
    </row>
    <row spans="1:3" r="2">
      <c t="s" s="2" r="B2">
        <v>2</v>
      </c>
      <c t="s" s="2" r="C2">
        <v>32</v>
      </c>
    </row>
    <row spans="1:3" r="3">
      <c t="s" s="4" r="A3">
        <v>445</v>
      </c>
    </row>
    <row spans="1:3" r="4">
      <c t="s" s="3" r="A4">
        <v>446</v>
      </c>
    </row>
    <row spans="1:3" r="5">
      <c t="s" s="4" r="A5">
        <v>447</v>
      </c>
      <c t="s" s="4" r="B5">
        <v>448</v>
      </c>
      <c t="s" s="4" r="C5">
        <v>448</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49</v>
      </c>
      <c t="s" s="2" r="B1">
        <v>2</v>
      </c>
      <c t="s" s="2" r="C1">
        <v>32</v>
      </c>
    </row>
    <row spans="1:3" r="2">
      <c t="s" s="3" r="A2">
        <v>417</v>
      </c>
    </row>
    <row spans="1:3" r="3">
      <c t="s" s="4" r="A3">
        <v>450</v>
      </c>
      <c t="n" s="7" r="B3">
        <v>48706</v>
      </c>
      <c t="n" s="7" r="C3">
        <v>56360</v>
      </c>
    </row>
    <row spans="1:3" r="4">
      <c t="s" s="4" r="A4">
        <v>451</v>
      </c>
      <c t="n" s="6" r="B4">
        <v>-40082</v>
      </c>
      <c t="n" s="6" r="C4">
        <v>-44701</v>
      </c>
    </row>
    <row spans="1:3" r="5">
      <c t="s" s="4" r="A5">
        <v>43</v>
      </c>
      <c t="n" s="6" r="B5">
        <v>8624</v>
      </c>
      <c t="n" s="6" r="C5">
        <v>11659</v>
      </c>
    </row>
    <row spans="1:3" r="6">
      <c t="s" s="4" r="A6">
        <v>416</v>
      </c>
    </row>
    <row spans="1:3" r="7">
      <c t="s" s="3" r="A7">
        <v>417</v>
      </c>
    </row>
    <row spans="1:3" r="8">
      <c t="s" s="4" r="A8">
        <v>450</v>
      </c>
      <c t="n" s="6" r="B8">
        <v>1816</v>
      </c>
      <c t="n" s="6" r="C8">
        <v>3782</v>
      </c>
    </row>
    <row spans="1:3" r="9">
      <c t="s" s="4" r="A9">
        <v>452</v>
      </c>
    </row>
    <row spans="1:3" r="10">
      <c t="s" s="3" r="A10">
        <v>417</v>
      </c>
    </row>
    <row spans="1:3" r="11">
      <c t="s" s="4" r="A11">
        <v>450</v>
      </c>
      <c t="n" s="6" r="B11">
        <v>13401</v>
      </c>
      <c t="n" s="6" r="C11">
        <v>13262</v>
      </c>
    </row>
    <row spans="1:3" r="12">
      <c t="s" s="4" r="A12">
        <v>453</v>
      </c>
    </row>
    <row spans="1:3" r="13">
      <c t="s" s="3" r="A13">
        <v>417</v>
      </c>
    </row>
    <row spans="1:3" r="14">
      <c t="s" s="4" r="A14">
        <v>450</v>
      </c>
      <c t="n" s="6" r="B14">
        <v>2405</v>
      </c>
      <c t="n" s="6" r="C14">
        <v>2221</v>
      </c>
    </row>
    <row spans="1:3" r="15">
      <c t="s" s="4" r="A15">
        <v>454</v>
      </c>
    </row>
    <row spans="1:3" r="16">
      <c t="s" s="3" r="A16">
        <v>417</v>
      </c>
    </row>
    <row spans="1:3" r="17">
      <c t="s" s="4" r="A17">
        <v>450</v>
      </c>
      <c t="n" s="6" r="B17">
        <v>9638</v>
      </c>
      <c t="n" s="6" r="C17">
        <v>12886</v>
      </c>
    </row>
    <row spans="1:3" r="18">
      <c t="s" s="4" r="A18">
        <v>455</v>
      </c>
    </row>
    <row spans="1:3" r="19">
      <c t="s" s="3" r="A19">
        <v>417</v>
      </c>
    </row>
    <row spans="1:3" r="20">
      <c t="s" s="4" r="A20">
        <v>450</v>
      </c>
      <c t="n" s="6" r="B20">
        <v>18595</v>
      </c>
      <c t="n" s="6" r="C20">
        <v>19276</v>
      </c>
    </row>
    <row spans="1:3" r="21">
      <c t="s" s="4" r="A21">
        <v>424</v>
      </c>
    </row>
    <row spans="1:3" r="22">
      <c t="s" s="3" r="A22">
        <v>417</v>
      </c>
    </row>
    <row spans="1:3" r="23">
      <c t="s" s="4" r="A23">
        <v>450</v>
      </c>
      <c t="n" s="7" r="B23">
        <v>2851</v>
      </c>
      <c t="n" s="7" r="C23">
        <v>4933</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56</v>
      </c>
      <c t="s" s="2" r="B1">
        <v>2</v>
      </c>
      <c t="s" s="2" r="C1">
        <v>32</v>
      </c>
    </row>
    <row spans="1:3" r="2">
      <c t="s" s="4" r="A2">
        <v>416</v>
      </c>
    </row>
    <row spans="1:3" r="3">
      <c t="s" s="3" r="A3">
        <v>457</v>
      </c>
    </row>
    <row spans="1:3" r="4">
      <c t="s" s="4" r="A4">
        <v>458</v>
      </c>
      <c t="n" s="7" r="B4">
        <v>35</v>
      </c>
      <c t="n" s="7" r="C4">
        <v>3782</v>
      </c>
    </row>
    <row spans="1:3" r="5">
      <c t="s" s="4" r="A5">
        <v>459</v>
      </c>
      <c t="n" s="6" r="B5">
        <v>0</v>
      </c>
      <c t="n" s="6" r="C5">
        <v>-2958</v>
      </c>
    </row>
    <row spans="1:3" r="6">
      <c t="s" s="4" r="A6">
        <v>460</v>
      </c>
      <c t="n" s="6" r="B6">
        <v>35</v>
      </c>
      <c t="n" s="6" r="C6">
        <v>824</v>
      </c>
    </row>
    <row spans="1:3" r="7">
      <c t="s" s="4" r="A7">
        <v>455</v>
      </c>
    </row>
    <row spans="1:3" r="8">
      <c t="s" s="3" r="A8">
        <v>457</v>
      </c>
    </row>
    <row spans="1:3" r="9">
      <c t="s" s="4" r="A9">
        <v>458</v>
      </c>
      <c t="n" s="6" r="B9">
        <v>389</v>
      </c>
      <c t="n" s="6" r="C9">
        <v>389</v>
      </c>
    </row>
    <row spans="1:3" r="10">
      <c t="s" s="4" r="A10">
        <v>459</v>
      </c>
      <c t="n" s="6" r="B10">
        <v>-389</v>
      </c>
      <c t="n" s="6" r="C10">
        <v>-372</v>
      </c>
    </row>
    <row spans="1:3" r="11">
      <c t="s" s="4" r="A11">
        <v>460</v>
      </c>
      <c t="n" s="7" r="B11">
        <v>0</v>
      </c>
      <c t="n" s="7" r="C11">
        <v>17</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25"/>
    <col customWidth="1" max="3" min="3" width="21"/>
    <col customWidth="1" max="4" min="4" width="21"/>
  </cols>
  <sheetData>
    <row spans="1:4" r="1">
      <c t="s" s="1" r="A1">
        <v>461</v>
      </c>
      <c t="s" s="2" r="B1">
        <v>1</v>
      </c>
    </row>
    <row spans="1:4" r="2">
      <c t="s" s="2" r="B2">
        <v>462</v>
      </c>
      <c t="s" s="2" r="C2">
        <v>463</v>
      </c>
      <c t="s" s="2" r="D2">
        <v>464</v>
      </c>
    </row>
    <row spans="1:4" r="3">
      <c t="s" s="3" r="A3">
        <v>186</v>
      </c>
    </row>
    <row spans="1:4" r="4">
      <c t="s" s="4" r="A4">
        <v>465</v>
      </c>
      <c t="n" s="11" r="B4">
        <v>1.6</v>
      </c>
    </row>
    <row spans="1:4" r="5">
      <c t="s" s="4" r="A5">
        <v>466</v>
      </c>
      <c t="n" s="6" r="B5">
        <v>25</v>
      </c>
    </row>
    <row spans="1:4" r="6">
      <c t="s" s="4" r="A6">
        <v>467</v>
      </c>
      <c t="n" s="12" r="B6">
        <v>1.8</v>
      </c>
    </row>
    <row spans="1:4" r="7">
      <c t="s" s="4" r="A7">
        <v>468</v>
      </c>
      <c t="n" s="11" r="B7">
        <v>6.3</v>
      </c>
      <c t="n" s="12" r="C7">
        <v>7.3</v>
      </c>
      <c t="n" s="12" r="D7">
        <v>7.2</v>
      </c>
    </row>
    <row spans="1:4" r="8">
      <c t="s" s="4" r="A8">
        <v>469</v>
      </c>
      <c t="n" s="12" r="B8">
        <v>0.3</v>
      </c>
      <c t="n" s="12" r="C8">
        <v>0.3</v>
      </c>
      <c t="n" s="12" r="D8">
        <v>0.3</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470</v>
      </c>
      <c t="s" s="2" r="B1">
        <v>2</v>
      </c>
      <c t="s" s="2" r="C1">
        <v>32</v>
      </c>
      <c t="s" s="2" r="D1">
        <v>81</v>
      </c>
      <c t="s" s="2" r="E1">
        <v>471</v>
      </c>
    </row>
    <row spans="1:5" r="2">
      <c t="s" s="3" r="A2">
        <v>186</v>
      </c>
    </row>
    <row spans="1:5" r="3">
      <c t="s" s="4" r="A3">
        <v>472</v>
      </c>
      <c t="n" s="7" r="B3">
        <v>3245</v>
      </c>
      <c t="n" s="7" r="C3">
        <v>3496</v>
      </c>
    </row>
    <row spans="1:5" r="4">
      <c t="s" s="4" r="A4">
        <v>473</v>
      </c>
      <c t="n" s="6" r="B4">
        <v>2374</v>
      </c>
      <c t="n" s="6" r="C4">
        <v>1673</v>
      </c>
    </row>
    <row spans="1:5" r="5">
      <c t="s" s="4" r="A5">
        <v>474</v>
      </c>
      <c t="n" s="6" r="B5">
        <v>1927</v>
      </c>
      <c t="n" s="6" r="C5">
        <v>2467</v>
      </c>
    </row>
    <row spans="1:5" r="6">
      <c t="s" s="4" r="A6">
        <v>475</v>
      </c>
      <c t="n" s="6" r="B6">
        <v>1427</v>
      </c>
      <c t="n" s="6" r="C6">
        <v>480</v>
      </c>
    </row>
    <row spans="1:5" r="7">
      <c t="s" s="4" r="A7">
        <v>476</v>
      </c>
      <c t="n" s="6" r="B7">
        <v>830</v>
      </c>
      <c t="n" s="6" r="C7">
        <v>984</v>
      </c>
    </row>
    <row spans="1:5" r="8">
      <c t="s" s="4" r="A8">
        <v>477</v>
      </c>
      <c t="n" s="6" r="B8">
        <v>548</v>
      </c>
      <c t="n" s="6" r="C8">
        <v>2174</v>
      </c>
    </row>
    <row spans="1:5" r="9">
      <c t="s" s="4" r="A9">
        <v>478</v>
      </c>
      <c t="n" s="6" r="B9">
        <v>232</v>
      </c>
      <c t="n" s="6" r="C9">
        <v>294</v>
      </c>
      <c t="n" s="7" r="D9">
        <v>677</v>
      </c>
      <c t="n" s="7" r="E9">
        <v>276</v>
      </c>
    </row>
    <row spans="1:5" r="10">
      <c t="s" s="4" r="A10">
        <v>479</v>
      </c>
      <c t="n" s="6" r="B10">
        <v>118</v>
      </c>
      <c t="n" s="6" r="C10">
        <v>439</v>
      </c>
    </row>
    <row spans="1:5" r="11">
      <c t="s" s="4" r="A11">
        <v>51</v>
      </c>
      <c t="n" s="7" r="B11">
        <v>10701</v>
      </c>
      <c t="n" s="7" r="C11">
        <v>12007</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80</v>
      </c>
      <c t="s" s="2" r="B1">
        <v>1</v>
      </c>
    </row>
    <row spans="1:4" r="2">
      <c t="s" s="2" r="B2">
        <v>2</v>
      </c>
      <c t="s" s="2" r="C2">
        <v>32</v>
      </c>
      <c t="s" s="2" r="D2">
        <v>81</v>
      </c>
    </row>
    <row spans="1:4" r="3">
      <c t="s" s="3" r="A3">
        <v>481</v>
      </c>
    </row>
    <row spans="1:4" r="4">
      <c t="s" s="4" r="A4">
        <v>482</v>
      </c>
      <c t="n" s="7" r="B4">
        <v>294</v>
      </c>
      <c t="n" s="7" r="C4">
        <v>677</v>
      </c>
      <c t="n" s="7" r="D4">
        <v>276</v>
      </c>
    </row>
    <row spans="1:4" r="5">
      <c t="s" s="4" r="A5">
        <v>483</v>
      </c>
      <c t="n" s="6" r="B5">
        <v>2905</v>
      </c>
      <c t="n" s="6" r="C5">
        <v>3942</v>
      </c>
      <c t="n" s="6" r="D5">
        <v>4167</v>
      </c>
    </row>
    <row spans="1:4" r="6">
      <c t="s" s="4" r="A6">
        <v>484</v>
      </c>
      <c t="n" s="6" r="B6">
        <v>-2967</v>
      </c>
      <c t="n" s="6" r="C6">
        <v>-4325</v>
      </c>
      <c t="n" s="6" r="D6">
        <v>-3766</v>
      </c>
    </row>
    <row spans="1:4" r="7">
      <c t="s" s="4" r="A7">
        <v>485</v>
      </c>
      <c t="n" s="7" r="B7">
        <v>232</v>
      </c>
      <c t="n" s="7" r="C7">
        <v>294</v>
      </c>
      <c t="n" s="7" r="D7">
        <v>677</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K51"/>
  <sheetViews>
    <sheetView workbookViewId="0">
      <selection activeCell="A1" sqref="A1"/>
    </sheetView>
  </sheetViews>
  <sheetFormatPr baseColWidth="10" defaultRowHeight="15"/>
  <cols>
    <col customWidth="1" max="1" min="1" width="80"/>
    <col customWidth="1" max="2" min="2" width="29"/>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s>
  <sheetData>
    <row spans="1:11" r="1">
      <c t="s" s="1" r="A1">
        <v>486</v>
      </c>
      <c t="s" s="2" r="B1">
        <v>487</v>
      </c>
      <c t="s" s="2" r="C1">
        <v>488</v>
      </c>
      <c t="s" s="2" r="D1">
        <v>489</v>
      </c>
      <c t="s" s="2" r="E1">
        <v>490</v>
      </c>
      <c t="s" s="2" r="F1">
        <v>342</v>
      </c>
      <c t="s" s="2" r="G1">
        <v>343</v>
      </c>
      <c t="s" s="2" r="H1">
        <v>491</v>
      </c>
      <c t="s" s="2" r="I1">
        <v>341</v>
      </c>
      <c t="s" s="2" r="J1">
        <v>463</v>
      </c>
      <c t="s" s="2" r="K1">
        <v>464</v>
      </c>
    </row>
    <row spans="1:11" r="2">
      <c t="s" s="3" r="A2">
        <v>295</v>
      </c>
    </row>
    <row spans="1:11" r="3">
      <c t="s" s="4" r="A3">
        <v>492</v>
      </c>
      <c t="n" s="7" r="H3">
        <v>40300000</v>
      </c>
    </row>
    <row spans="1:11" r="4">
      <c t="s" s="4" r="A4">
        <v>372</v>
      </c>
      <c t="n" s="7" r="I4">
        <v>7311000</v>
      </c>
      <c t="n" s="7" r="J4">
        <v>0</v>
      </c>
      <c t="n" s="7" r="K4">
        <v>0</v>
      </c>
    </row>
    <row spans="1:11" r="5">
      <c t="s" s="4" r="A5">
        <v>493</v>
      </c>
      <c t="n" s="6" r="I5">
        <v>17319000</v>
      </c>
      <c t="n" s="6" r="J5">
        <v>-2579000</v>
      </c>
      <c t="n" s="6" r="K5">
        <v>0</v>
      </c>
    </row>
    <row spans="1:11" r="6">
      <c t="s" s="4" r="A6">
        <v>494</v>
      </c>
      <c t="n" s="6" r="I6">
        <v>34438000</v>
      </c>
      <c t="n" s="6" r="J6">
        <v>0</v>
      </c>
      <c t="n" s="6" r="K6">
        <v>0</v>
      </c>
    </row>
    <row spans="1:11" r="7">
      <c t="s" s="4" r="A7">
        <v>294</v>
      </c>
    </row>
    <row spans="1:11" r="8">
      <c t="s" s="3" r="A8">
        <v>295</v>
      </c>
    </row>
    <row spans="1:11" r="9">
      <c t="s" s="4" r="A9">
        <v>372</v>
      </c>
      <c t="n" s="7" r="G9">
        <v>7311000</v>
      </c>
      <c t="n" s="6" r="I9">
        <v>7311000</v>
      </c>
      <c t="n" s="6" r="J9">
        <v>0</v>
      </c>
      <c t="n" s="6" r="K9">
        <v>0</v>
      </c>
    </row>
    <row spans="1:11" r="10">
      <c t="s" s="4" r="A10">
        <v>493</v>
      </c>
      <c t="n" s="7" r="F10">
        <v>257000</v>
      </c>
      <c t="n" s="7" r="I10">
        <v>257000</v>
      </c>
      <c t="n" s="7" r="J10">
        <v>0</v>
      </c>
      <c t="n" s="7" r="K10">
        <v>0</v>
      </c>
    </row>
    <row spans="1:11" r="11">
      <c t="s" s="4" r="A11">
        <v>495</v>
      </c>
      <c t="n" s="7" r="B11">
        <v>600000</v>
      </c>
    </row>
    <row spans="1:11" r="12">
      <c t="s" s="4" r="A12">
        <v>494</v>
      </c>
      <c t="n" s="6" r="B12">
        <v>100000</v>
      </c>
    </row>
    <row spans="1:11" r="13">
      <c t="s" s="4" r="A13">
        <v>496</v>
      </c>
      <c t="n" s="6" r="B13">
        <v>500000</v>
      </c>
    </row>
    <row spans="1:11" r="14">
      <c t="s" s="4" r="A14">
        <v>497</v>
      </c>
      <c t="n" s="7" r="B14">
        <v>1250000</v>
      </c>
    </row>
    <row spans="1:11" r="15">
      <c t="s" s="4" r="A15">
        <v>498</v>
      </c>
      <c t="n" s="6" r="B15">
        <v>1</v>
      </c>
    </row>
    <row spans="1:11" r="16">
      <c t="s" s="4" r="A16">
        <v>499</v>
      </c>
      <c t="s" s="4" r="B16">
        <v>500</v>
      </c>
    </row>
    <row spans="1:11" r="17">
      <c t="s" s="4" r="A17">
        <v>501</v>
      </c>
    </row>
    <row spans="1:11" r="18">
      <c t="s" s="3" r="A18">
        <v>295</v>
      </c>
    </row>
    <row spans="1:11" r="19">
      <c t="s" s="4" r="A19">
        <v>494</v>
      </c>
      <c t="n" s="7" r="C19">
        <v>9200000</v>
      </c>
    </row>
    <row spans="1:11" r="20">
      <c t="s" s="4" r="A20">
        <v>502</v>
      </c>
      <c t="n" s="7" r="C20">
        <v>1000000</v>
      </c>
    </row>
    <row spans="1:11" r="21">
      <c t="s" s="4" r="A21">
        <v>503</v>
      </c>
    </row>
    <row spans="1:11" r="22">
      <c t="s" s="3" r="A22">
        <v>295</v>
      </c>
    </row>
    <row spans="1:11" r="23">
      <c t="s" s="4" r="A23">
        <v>499</v>
      </c>
      <c t="s" s="4" r="C23">
        <v>500</v>
      </c>
    </row>
    <row spans="1:11" r="24">
      <c t="s" s="4" r="A24">
        <v>504</v>
      </c>
    </row>
    <row spans="1:11" r="25">
      <c t="s" s="3" r="A25">
        <v>295</v>
      </c>
    </row>
    <row spans="1:11" r="26">
      <c t="s" s="4" r="A26">
        <v>499</v>
      </c>
      <c t="s" s="4" r="C26">
        <v>390</v>
      </c>
    </row>
    <row spans="1:11" r="27">
      <c t="s" s="4" r="A27">
        <v>505</v>
      </c>
    </row>
    <row spans="1:11" r="28">
      <c t="s" s="3" r="A28">
        <v>295</v>
      </c>
    </row>
    <row spans="1:11" r="29">
      <c t="s" s="4" r="A29">
        <v>494</v>
      </c>
      <c t="n" s="7" r="D29">
        <v>28500000</v>
      </c>
    </row>
    <row spans="1:11" r="30">
      <c t="s" s="4" r="A30">
        <v>502</v>
      </c>
      <c t="n" s="7" r="D30">
        <v>2400000</v>
      </c>
    </row>
    <row spans="1:11" r="31">
      <c t="s" s="4" r="A31">
        <v>506</v>
      </c>
    </row>
    <row spans="1:11" r="32">
      <c t="s" s="3" r="A32">
        <v>295</v>
      </c>
    </row>
    <row spans="1:11" r="33">
      <c t="s" s="4" r="A33">
        <v>499</v>
      </c>
      <c t="s" s="4" r="D33">
        <v>500</v>
      </c>
    </row>
    <row spans="1:11" r="34">
      <c t="s" s="4" r="A34">
        <v>507</v>
      </c>
    </row>
    <row spans="1:11" r="35">
      <c t="s" s="3" r="A35">
        <v>295</v>
      </c>
    </row>
    <row spans="1:11" r="36">
      <c t="s" s="4" r="A36">
        <v>499</v>
      </c>
      <c t="s" s="4" r="D36">
        <v>392</v>
      </c>
    </row>
    <row spans="1:11" r="37">
      <c t="s" s="4" r="A37">
        <v>508</v>
      </c>
    </row>
    <row spans="1:11" r="38">
      <c t="s" s="3" r="A38">
        <v>295</v>
      </c>
    </row>
    <row spans="1:11" r="39">
      <c t="s" s="4" r="A39">
        <v>509</v>
      </c>
      <c t="s" s="4" r="E39">
        <v>510</v>
      </c>
    </row>
    <row spans="1:11" r="40">
      <c t="s" s="4" r="A40">
        <v>511</v>
      </c>
      <c t="s" s="4" r="E40">
        <v>512</v>
      </c>
    </row>
    <row spans="1:11" r="41">
      <c t="s" s="4" r="A41">
        <v>513</v>
      </c>
    </row>
    <row spans="1:11" r="42">
      <c t="s" s="3" r="A42">
        <v>295</v>
      </c>
    </row>
    <row spans="1:11" r="43">
      <c t="s" s="4" r="A43">
        <v>509</v>
      </c>
      <c t="s" s="4" r="E43">
        <v>365</v>
      </c>
    </row>
    <row spans="1:11" r="44">
      <c t="s" s="4" r="A44">
        <v>511</v>
      </c>
      <c t="s" s="4" r="E44">
        <v>512</v>
      </c>
    </row>
    <row spans="1:11" r="45">
      <c t="s" s="4" r="A45">
        <v>514</v>
      </c>
    </row>
    <row spans="1:11" r="46">
      <c t="s" s="3" r="A46">
        <v>295</v>
      </c>
    </row>
    <row spans="1:11" r="47">
      <c t="s" s="4" r="A47">
        <v>515</v>
      </c>
      <c t="n" s="7" r="E47">
        <v>900000</v>
      </c>
    </row>
    <row spans="1:11" r="48">
      <c t="s" s="4" r="A48">
        <v>516</v>
      </c>
    </row>
    <row spans="1:11" r="49">
      <c t="s" s="3" r="A49">
        <v>295</v>
      </c>
    </row>
    <row spans="1:11" r="50">
      <c t="s" s="4" r="A50">
        <v>509</v>
      </c>
      <c t="s" s="4" r="E50">
        <v>517</v>
      </c>
    </row>
    <row spans="1:11" r="51">
      <c t="s" s="4" r="A51">
        <v>511</v>
      </c>
      <c t="s" s="4" r="E51">
        <v>512</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L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518</v>
      </c>
      <c t="s" s="2" r="B1">
        <v>340</v>
      </c>
      <c t="s" s="2" r="J1">
        <v>1</v>
      </c>
    </row>
    <row spans="1:12" r="2">
      <c t="s" s="2" r="B2">
        <v>2</v>
      </c>
      <c t="s" s="2" r="C2">
        <v>519</v>
      </c>
      <c t="s" s="2" r="D2">
        <v>4</v>
      </c>
      <c t="s" s="2" r="E2">
        <v>351</v>
      </c>
      <c t="s" s="2" r="F2">
        <v>32</v>
      </c>
      <c t="s" s="2" r="G2">
        <v>352</v>
      </c>
      <c t="s" s="2" r="H2">
        <v>520</v>
      </c>
      <c t="s" s="2" r="I2">
        <v>521</v>
      </c>
      <c t="s" s="2" r="J2">
        <v>2</v>
      </c>
      <c t="s" s="2" r="K2">
        <v>32</v>
      </c>
      <c t="s" s="2" r="L2">
        <v>81</v>
      </c>
    </row>
    <row spans="1:12" r="3">
      <c t="s" s="3" r="A3">
        <v>189</v>
      </c>
    </row>
    <row spans="1:12" r="4">
      <c t="s" s="4" r="A4">
        <v>83</v>
      </c>
      <c t="n" s="7" r="J4">
        <v>22280</v>
      </c>
      <c t="n" s="7" r="K4">
        <v>99306</v>
      </c>
      <c t="n" s="7" r="L4">
        <v>99661</v>
      </c>
    </row>
    <row spans="1:12" r="5">
      <c t="s" s="4" r="A5">
        <v>84</v>
      </c>
      <c t="n" s="6" r="J5">
        <v>14623</v>
      </c>
      <c t="n" s="6" r="K5">
        <v>61069</v>
      </c>
      <c t="n" s="6" r="L5">
        <v>59984</v>
      </c>
    </row>
    <row spans="1:12" r="6">
      <c t="s" s="4" r="A6">
        <v>85</v>
      </c>
      <c t="n" s="6" r="J6">
        <v>7657</v>
      </c>
      <c t="n" s="6" r="K6">
        <v>38237</v>
      </c>
      <c t="n" s="6" r="L6">
        <v>39677</v>
      </c>
    </row>
    <row spans="1:12" r="7">
      <c t="s" s="3" r="A7">
        <v>86</v>
      </c>
    </row>
    <row spans="1:12" r="8">
      <c t="s" s="4" r="A8">
        <v>87</v>
      </c>
      <c t="n" s="6" r="J8">
        <v>4825</v>
      </c>
      <c t="n" s="6" r="K8">
        <v>25734</v>
      </c>
      <c t="n" s="6" r="L8">
        <v>27806</v>
      </c>
    </row>
    <row spans="1:12" r="9">
      <c t="s" s="4" r="A9">
        <v>88</v>
      </c>
      <c t="n" s="6" r="J9">
        <v>3030</v>
      </c>
      <c t="n" s="6" r="K9">
        <v>7743</v>
      </c>
      <c t="n" s="6" r="L9">
        <v>7413</v>
      </c>
    </row>
    <row spans="1:12" r="10">
      <c t="s" s="4" r="A10">
        <v>89</v>
      </c>
      <c t="n" s="6" r="J10">
        <v>1375</v>
      </c>
      <c t="n" s="6" r="K10">
        <v>3355</v>
      </c>
      <c t="n" s="6" r="L10">
        <v>5018</v>
      </c>
    </row>
    <row spans="1:12" r="11">
      <c t="s" s="4" r="A11">
        <v>90</v>
      </c>
      <c t="n" s="6" r="J11">
        <v>0</v>
      </c>
      <c t="n" s="6" r="K11">
        <v>-719</v>
      </c>
      <c t="n" s="6" r="L11">
        <v>-1780</v>
      </c>
    </row>
    <row spans="1:12" r="12">
      <c t="s" s="4" r="A12">
        <v>372</v>
      </c>
      <c t="n" s="6" r="J12">
        <v>7311</v>
      </c>
      <c t="n" s="6" r="K12">
        <v>0</v>
      </c>
      <c t="n" s="6" r="L12">
        <v>0</v>
      </c>
    </row>
    <row spans="1:12" r="13">
      <c t="s" s="4" r="A13">
        <v>92</v>
      </c>
      <c t="n" s="6" r="J13">
        <v>0</v>
      </c>
      <c t="n" s="6" r="K13">
        <v>449</v>
      </c>
      <c t="n" s="6" r="L13">
        <v>0</v>
      </c>
    </row>
    <row spans="1:12" r="14">
      <c t="s" s="4" r="A14">
        <v>93</v>
      </c>
      <c t="n" s="6" r="J14">
        <v>16541</v>
      </c>
      <c t="n" s="6" r="K14">
        <v>36562</v>
      </c>
      <c t="n" s="6" r="L14">
        <v>38457</v>
      </c>
    </row>
    <row spans="1:12" r="15">
      <c t="s" s="4" r="A15">
        <v>522</v>
      </c>
      <c t="n" s="6" r="J15">
        <v>-8884</v>
      </c>
      <c t="n" s="6" r="K15">
        <v>1675</v>
      </c>
      <c t="n" s="6" r="L15">
        <v>1220</v>
      </c>
    </row>
    <row spans="1:12" r="16">
      <c t="s" s="4" r="A16">
        <v>96</v>
      </c>
      <c t="n" s="6" r="J16">
        <v>-17</v>
      </c>
      <c t="n" s="6" r="K16">
        <v>-69</v>
      </c>
      <c t="n" s="6" r="L16">
        <v>-91</v>
      </c>
    </row>
    <row spans="1:12" r="17">
      <c t="s" s="4" r="A17">
        <v>523</v>
      </c>
      <c t="n" s="6" r="J17">
        <v>0</v>
      </c>
      <c t="n" s="6" r="K17">
        <v>-1</v>
      </c>
      <c t="n" s="6" r="L17">
        <v>1</v>
      </c>
    </row>
    <row spans="1:12" r="18">
      <c t="s" s="4" r="A18">
        <v>524</v>
      </c>
      <c t="n" s="6" r="J18">
        <v>17319</v>
      </c>
      <c t="n" s="6" r="K18">
        <v>-2579</v>
      </c>
      <c t="n" s="6" r="L18">
        <v>0</v>
      </c>
    </row>
    <row spans="1:12" r="19">
      <c t="s" s="4" r="A19">
        <v>525</v>
      </c>
      <c t="n" s="6" r="J19">
        <v>8418</v>
      </c>
      <c t="n" s="6" r="K19">
        <v>-974</v>
      </c>
      <c t="n" s="6" r="L19">
        <v>1130</v>
      </c>
    </row>
    <row spans="1:12" r="20">
      <c t="s" s="4" r="A20">
        <v>526</v>
      </c>
      <c t="n" s="6" r="J20">
        <v>0</v>
      </c>
      <c t="n" s="6" r="K20">
        <v>0</v>
      </c>
      <c t="n" s="6" r="L20">
        <v>-521</v>
      </c>
    </row>
    <row spans="1:12" r="21">
      <c t="s" s="4" r="A21">
        <v>527</v>
      </c>
      <c t="n" s="7" r="B21">
        <v>0</v>
      </c>
      <c t="n" s="7" r="C21">
        <v>1610</v>
      </c>
      <c t="n" s="7" r="D21">
        <v>-7704</v>
      </c>
      <c t="n" s="7" r="E21">
        <v>14512</v>
      </c>
      <c t="n" s="7" r="F21">
        <v>38</v>
      </c>
      <c t="n" s="7" r="G21">
        <v>-857</v>
      </c>
      <c t="n" s="7" r="H21">
        <v>-99</v>
      </c>
      <c t="n" s="7" r="I21">
        <v>-56</v>
      </c>
      <c t="n" s="7" r="J21">
        <v>8418</v>
      </c>
      <c t="n" s="7" r="K21">
        <v>-974</v>
      </c>
      <c t="n" s="7" r="L21">
        <v>1651</v>
      </c>
    </row>
  </sheetData>
  <mergeCells count="3">
    <mergeCell ref="A1:A2"/>
    <mergeCell ref="B1:I1"/>
    <mergeCell ref="J1:L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21"/>
  </cols>
  <sheetData>
    <row spans="1:2" r="1">
      <c t="s" s="1" r="A1">
        <v>528</v>
      </c>
      <c t="s" s="2" r="B1">
        <v>463</v>
      </c>
    </row>
    <row spans="1:2" r="2">
      <c t="s" s="3" r="A2">
        <v>529</v>
      </c>
    </row>
    <row spans="1:2" r="3">
      <c t="s" s="4" r="A3">
        <v>34</v>
      </c>
      <c t="n" s="7" r="B3">
        <v>3678</v>
      </c>
    </row>
    <row spans="1:2" r="4">
      <c t="s" s="4" r="A4">
        <v>36</v>
      </c>
      <c t="n" s="6" r="B4">
        <v>7564</v>
      </c>
    </row>
    <row spans="1:2" r="5">
      <c t="s" s="4" r="A5">
        <v>143</v>
      </c>
      <c t="n" s="6" r="B5">
        <v>2323</v>
      </c>
    </row>
    <row spans="1:2" r="6">
      <c t="s" s="4" r="A6">
        <v>38</v>
      </c>
      <c t="n" s="6" r="B6">
        <v>1402</v>
      </c>
    </row>
    <row spans="1:2" r="7">
      <c t="s" s="4" r="A7">
        <v>41</v>
      </c>
      <c t="n" s="6" r="B7">
        <v>977</v>
      </c>
    </row>
    <row spans="1:2" r="8">
      <c t="s" s="4" r="A8">
        <v>43</v>
      </c>
      <c t="n" s="6" r="B8">
        <v>4513</v>
      </c>
    </row>
    <row spans="1:2" r="9">
      <c t="s" s="4" r="A9">
        <v>44</v>
      </c>
      <c t="n" s="6" r="B9">
        <v>18660</v>
      </c>
    </row>
    <row spans="1:2" r="10">
      <c t="s" s="4" r="A10">
        <v>530</v>
      </c>
      <c t="n" s="6" r="B10">
        <v>9511</v>
      </c>
    </row>
    <row spans="1:2" r="11">
      <c t="s" s="4" r="A11">
        <v>45</v>
      </c>
      <c t="n" s="6" r="B11">
        <v>207</v>
      </c>
    </row>
    <row spans="1:2" r="12">
      <c t="s" s="4" r="A12">
        <v>39</v>
      </c>
      <c t="n" s="6" r="B12">
        <v>48835</v>
      </c>
    </row>
    <row spans="1:2" r="13">
      <c t="s" s="3" r="A13">
        <v>531</v>
      </c>
    </row>
    <row spans="1:2" r="14">
      <c t="s" s="4" r="A14">
        <v>48</v>
      </c>
      <c t="n" s="6" r="B14">
        <v>8773</v>
      </c>
    </row>
    <row spans="1:2" r="15">
      <c t="s" s="4" r="A15">
        <v>49</v>
      </c>
      <c t="n" s="6" r="B15">
        <v>3486</v>
      </c>
    </row>
    <row spans="1:2" r="16">
      <c t="s" s="4" r="A16">
        <v>50</v>
      </c>
      <c t="n" s="6" r="B16">
        <v>1023</v>
      </c>
    </row>
    <row spans="1:2" r="17">
      <c t="s" s="4" r="A17">
        <v>51</v>
      </c>
      <c t="n" s="6" r="B17">
        <v>3575</v>
      </c>
    </row>
    <row spans="1:2" r="18">
      <c t="s" s="4" r="A18">
        <v>52</v>
      </c>
      <c t="n" s="6" r="B18">
        <v>3936</v>
      </c>
    </row>
    <row spans="1:2" r="19">
      <c t="s" s="4" r="A19">
        <v>532</v>
      </c>
      <c t="n" s="6" r="B19">
        <v>54</v>
      </c>
    </row>
    <row spans="1:2" r="20">
      <c t="s" s="4" r="A20">
        <v>533</v>
      </c>
      <c t="n" s="6" r="B20">
        <v>57</v>
      </c>
    </row>
    <row spans="1:2" r="21">
      <c t="s" s="4" r="A21">
        <v>54</v>
      </c>
      <c t="n" s="7" r="B21">
        <v>20904</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F27"/>
  <sheetViews>
    <sheetView workbookViewId="0">
      <selection activeCell="A1" sqref="A1"/>
    </sheetView>
  </sheetViews>
  <sheetFormatPr baseColWidth="10" defaultRowHeight="15"/>
  <cols>
    <col customWidth="1" max="1" min="1" width="80"/>
    <col customWidth="1" max="2" min="2" width="10"/>
    <col customWidth="1" max="3" min="3" width="22"/>
    <col customWidth="1" max="4" min="4" width="24"/>
    <col customWidth="1" max="5" min="5" width="36"/>
    <col customWidth="1" max="6" min="6" width="29"/>
  </cols>
  <sheetData>
    <row spans="1:6" r="1">
      <c t="s" s="1" r="A1">
        <v>110</v>
      </c>
      <c t="s" s="2" r="B1">
        <v>111</v>
      </c>
      <c t="s" s="2" r="C1">
        <v>112</v>
      </c>
      <c t="s" s="2" r="D1">
        <v>113</v>
      </c>
      <c t="s" s="2" r="E1">
        <v>114</v>
      </c>
      <c t="s" s="2" r="F1">
        <v>115</v>
      </c>
    </row>
    <row spans="1:6" r="2">
      <c t="s" s="4" r="A2">
        <v>116</v>
      </c>
      <c t="n" s="7" r="B2">
        <v>92737</v>
      </c>
      <c t="n" s="7" r="C2">
        <v>2</v>
      </c>
      <c t="n" s="7" r="D2">
        <v>0</v>
      </c>
      <c t="n" s="7" r="E2">
        <v>93890</v>
      </c>
      <c t="n" s="7" r="F2">
        <v>-1155</v>
      </c>
    </row>
    <row spans="1:6" r="3">
      <c t="s" s="4" r="A3">
        <v>117</v>
      </c>
      <c t="n" s="6" r="C3">
        <v>17114000</v>
      </c>
    </row>
    <row spans="1:6" r="4">
      <c t="s" s="3" r="A4">
        <v>118</v>
      </c>
    </row>
    <row spans="1:6" r="5">
      <c t="s" s="4" r="A5">
        <v>119</v>
      </c>
      <c t="n" s="6" r="B5">
        <v>60</v>
      </c>
      <c t="n" s="7" r="C5">
        <v>0</v>
      </c>
      <c t="n" s="6" r="D5">
        <v>0</v>
      </c>
      <c t="n" s="6" r="E5">
        <v>60</v>
      </c>
      <c t="n" s="6" r="F5">
        <v>0</v>
      </c>
    </row>
    <row spans="1:6" r="6">
      <c t="s" s="4" r="A6">
        <v>120</v>
      </c>
      <c t="n" s="6" r="C6">
        <v>59000</v>
      </c>
    </row>
    <row spans="1:6" r="7">
      <c t="s" s="4" r="A7">
        <v>121</v>
      </c>
      <c t="n" s="6" r="B7">
        <v>3855</v>
      </c>
      <c t="n" s="7" r="C7">
        <v>0</v>
      </c>
      <c t="n" s="6" r="D7">
        <v>0</v>
      </c>
      <c t="n" s="6" r="E7">
        <v>3855</v>
      </c>
      <c t="n" s="6" r="F7">
        <v>0</v>
      </c>
    </row>
    <row spans="1:6" r="8">
      <c t="s" s="4" r="A8">
        <v>122</v>
      </c>
      <c t="n" s="6" r="B8">
        <v>-69</v>
      </c>
      <c t="n" s="6" r="C8">
        <v>0</v>
      </c>
      <c t="n" s="6" r="D8">
        <v>0</v>
      </c>
      <c t="n" s="6" r="E8">
        <v>-69</v>
      </c>
      <c t="n" s="6" r="F8">
        <v>0</v>
      </c>
    </row>
    <row spans="1:6" r="9">
      <c t="s" s="4" r="A9">
        <v>102</v>
      </c>
      <c t="n" s="6" r="B9">
        <v>-13913</v>
      </c>
      <c t="n" s="6" r="C9">
        <v>0</v>
      </c>
      <c t="n" s="6" r="D9">
        <v>0</v>
      </c>
      <c t="n" s="6" r="E9">
        <v>0</v>
      </c>
      <c t="n" s="6" r="F9">
        <v>-13913</v>
      </c>
    </row>
    <row spans="1:6" r="10">
      <c t="s" s="4" r="A10">
        <v>123</v>
      </c>
      <c t="n" s="6" r="B10">
        <v>82670</v>
      </c>
      <c t="n" s="7" r="C10">
        <v>2</v>
      </c>
      <c t="n" s="6" r="D10">
        <v>0</v>
      </c>
      <c t="n" s="6" r="E10">
        <v>97736</v>
      </c>
      <c t="n" s="6" r="F10">
        <v>-15068</v>
      </c>
    </row>
    <row spans="1:6" r="11">
      <c t="s" s="4" r="A11">
        <v>124</v>
      </c>
      <c t="n" s="6" r="C11">
        <v>17173000</v>
      </c>
    </row>
    <row spans="1:6" r="12">
      <c t="s" s="3" r="A12">
        <v>118</v>
      </c>
    </row>
    <row spans="1:6" r="13">
      <c t="s" s="4" r="A13">
        <v>119</v>
      </c>
      <c t="n" s="6" r="B13">
        <v>451</v>
      </c>
      <c t="n" s="7" r="C13">
        <v>0</v>
      </c>
      <c t="n" s="6" r="D13">
        <v>0</v>
      </c>
      <c t="n" s="6" r="E13">
        <v>451</v>
      </c>
      <c t="n" s="6" r="F13">
        <v>0</v>
      </c>
    </row>
    <row spans="1:6" r="14">
      <c t="s" s="4" r="A14">
        <v>120</v>
      </c>
      <c t="n" s="6" r="C14">
        <v>244000</v>
      </c>
    </row>
    <row spans="1:6" r="15">
      <c t="s" s="4" r="A15">
        <v>121</v>
      </c>
      <c t="n" s="6" r="B15">
        <v>2971</v>
      </c>
      <c t="n" s="7" r="C15">
        <v>0</v>
      </c>
      <c t="n" s="6" r="D15">
        <v>0</v>
      </c>
      <c t="n" s="6" r="E15">
        <v>2971</v>
      </c>
      <c t="n" s="6" r="F15">
        <v>0</v>
      </c>
    </row>
    <row spans="1:6" r="16">
      <c t="s" s="4" r="A16">
        <v>102</v>
      </c>
      <c t="n" s="6" r="B16">
        <v>-15907</v>
      </c>
      <c t="n" s="6" r="C16">
        <v>0</v>
      </c>
      <c t="n" s="6" r="D16">
        <v>0</v>
      </c>
      <c t="n" s="6" r="E16">
        <v>0</v>
      </c>
      <c t="n" s="6" r="F16">
        <v>-15907</v>
      </c>
    </row>
    <row spans="1:6" r="17">
      <c t="s" s="4" r="A17">
        <v>125</v>
      </c>
      <c t="n" s="6" r="B17">
        <v>70185</v>
      </c>
      <c t="n" s="7" r="C17">
        <v>2</v>
      </c>
      <c t="n" s="6" r="D17">
        <v>0</v>
      </c>
      <c t="n" s="6" r="E17">
        <v>101158</v>
      </c>
      <c t="n" s="6" r="F17">
        <v>-30975</v>
      </c>
    </row>
    <row spans="1:6" r="18">
      <c t="s" s="4" r="A18">
        <v>126</v>
      </c>
      <c t="n" s="6" r="C18">
        <v>17417000</v>
      </c>
    </row>
    <row spans="1:6" r="19">
      <c t="s" s="3" r="A19">
        <v>118</v>
      </c>
    </row>
    <row spans="1:6" r="20">
      <c t="s" s="4" r="A20">
        <v>119</v>
      </c>
      <c t="n" s="7" r="B20">
        <v>399</v>
      </c>
      <c t="n" s="7" r="C20">
        <v>0</v>
      </c>
      <c t="n" s="6" r="D20">
        <v>0</v>
      </c>
      <c t="n" s="6" r="E20">
        <v>399</v>
      </c>
      <c t="n" s="6" r="F20">
        <v>0</v>
      </c>
    </row>
    <row spans="1:6" r="21">
      <c t="s" s="4" r="A21">
        <v>127</v>
      </c>
      <c t="n" s="6" r="B21">
        <v>-931664</v>
      </c>
      <c t="n" s="6" r="C21">
        <v>-932000</v>
      </c>
    </row>
    <row spans="1:6" r="22">
      <c t="s" s="4" r="A22">
        <v>128</v>
      </c>
      <c t="n" s="7" r="B22">
        <v>-4184</v>
      </c>
      <c t="n" s="6" r="D22">
        <v>203</v>
      </c>
      <c t="n" s="6" r="E22">
        <v>-3981</v>
      </c>
    </row>
    <row spans="1:6" r="23">
      <c t="s" s="4" r="A23">
        <v>120</v>
      </c>
      <c t="n" s="6" r="C23">
        <v>281000</v>
      </c>
    </row>
    <row spans="1:6" r="24">
      <c t="s" s="4" r="A24">
        <v>121</v>
      </c>
      <c t="n" s="6" r="B24">
        <v>1768</v>
      </c>
      <c t="n" s="7" r="C24">
        <v>0</v>
      </c>
      <c t="n" s="6" r="D24">
        <v>0</v>
      </c>
      <c t="n" s="6" r="E24">
        <v>1768</v>
      </c>
      <c t="n" s="6" r="F24">
        <v>0</v>
      </c>
    </row>
    <row spans="1:6" r="25">
      <c t="s" s="4" r="A25">
        <v>102</v>
      </c>
      <c t="n" s="6" r="B25">
        <v>2155</v>
      </c>
      <c t="n" s="6" r="C25">
        <v>0</v>
      </c>
      <c t="n" s="6" r="E25">
        <v>0</v>
      </c>
    </row>
    <row spans="1:6" r="26">
      <c t="s" s="4" r="A26">
        <v>129</v>
      </c>
      <c t="n" s="7" r="B26">
        <v>70323</v>
      </c>
      <c t="n" s="7" r="C26">
        <v>2</v>
      </c>
      <c t="n" s="7" r="D26">
        <v>-203</v>
      </c>
      <c t="n" s="7" r="E26">
        <v>99344</v>
      </c>
      <c t="n" s="7" r="F26">
        <v>-28820</v>
      </c>
    </row>
    <row spans="1:6" r="27">
      <c t="s" s="4" r="A27">
        <v>130</v>
      </c>
      <c t="n" s="6" r="C27">
        <v>1676600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L3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534</v>
      </c>
      <c t="s" s="2" r="B1">
        <v>340</v>
      </c>
      <c t="s" s="2" r="J1">
        <v>1</v>
      </c>
    </row>
    <row spans="1:12" r="2">
      <c t="s" s="2" r="B2">
        <v>2</v>
      </c>
      <c t="s" s="2" r="C2">
        <v>519</v>
      </c>
      <c t="s" s="2" r="D2">
        <v>4</v>
      </c>
      <c t="s" s="2" r="E2">
        <v>351</v>
      </c>
      <c t="s" s="2" r="F2">
        <v>32</v>
      </c>
      <c t="s" s="2" r="G2">
        <v>352</v>
      </c>
      <c t="s" s="2" r="H2">
        <v>520</v>
      </c>
      <c t="s" s="2" r="I2">
        <v>521</v>
      </c>
      <c t="s" s="2" r="J2">
        <v>2</v>
      </c>
      <c t="s" s="2" r="K2">
        <v>32</v>
      </c>
      <c t="s" s="2" r="L2">
        <v>81</v>
      </c>
    </row>
    <row spans="1:12" r="3">
      <c t="s" s="3" r="A3">
        <v>132</v>
      </c>
    </row>
    <row spans="1:12" r="4">
      <c t="s" s="4" r="A4">
        <v>527</v>
      </c>
      <c t="n" s="7" r="B4">
        <v>0</v>
      </c>
      <c t="n" s="7" r="C4">
        <v>1610</v>
      </c>
      <c t="n" s="7" r="D4">
        <v>-7704</v>
      </c>
      <c t="n" s="7" r="E4">
        <v>14512</v>
      </c>
      <c t="n" s="7" r="F4">
        <v>38</v>
      </c>
      <c t="n" s="7" r="G4">
        <v>-857</v>
      </c>
      <c t="n" s="7" r="H4">
        <v>-99</v>
      </c>
      <c t="n" s="7" r="I4">
        <v>-56</v>
      </c>
      <c t="n" s="7" r="J4">
        <v>8418</v>
      </c>
      <c t="n" s="7" r="K4">
        <v>-974</v>
      </c>
      <c t="n" s="7" r="L4">
        <v>1651</v>
      </c>
    </row>
    <row spans="1:12" r="5">
      <c t="s" s="3" r="A5">
        <v>535</v>
      </c>
    </row>
    <row spans="1:12" r="6">
      <c t="s" s="4" r="A6">
        <v>536</v>
      </c>
      <c t="n" s="6" r="J6">
        <v>-17319</v>
      </c>
      <c t="n" s="6" r="K6">
        <v>2579</v>
      </c>
      <c t="n" s="6" r="L6">
        <v>0</v>
      </c>
    </row>
    <row spans="1:12" r="7">
      <c t="s" s="4" r="A7">
        <v>372</v>
      </c>
      <c t="n" s="6" r="J7">
        <v>7311</v>
      </c>
      <c t="n" s="6" r="K7">
        <v>0</v>
      </c>
      <c t="n" s="6" r="L7">
        <v>0</v>
      </c>
    </row>
    <row spans="1:12" r="8">
      <c t="s" s="3" r="A8">
        <v>157</v>
      </c>
    </row>
    <row spans="1:12" r="9">
      <c t="s" s="4" r="A9">
        <v>537</v>
      </c>
      <c t="n" s="6" r="J9">
        <v>3678</v>
      </c>
      <c t="n" s="6" r="K9">
        <v>-2548</v>
      </c>
      <c t="n" s="6" r="L9">
        <v>1303</v>
      </c>
    </row>
    <row spans="1:12" r="10">
      <c t="s" s="4" r="A10">
        <v>538</v>
      </c>
      <c t="n" s="6" r="E10">
        <v>3678</v>
      </c>
      <c t="n" s="6" r="J10">
        <v>3678</v>
      </c>
    </row>
    <row spans="1:12" r="11">
      <c t="s" s="4" r="A11">
        <v>539</v>
      </c>
      <c t="n" s="6" r="F11">
        <v>3678</v>
      </c>
      <c t="n" s="6" r="K11">
        <v>3678</v>
      </c>
    </row>
    <row spans="1:12" r="12">
      <c t="s" s="4" r="A12">
        <v>294</v>
      </c>
    </row>
    <row spans="1:12" r="13">
      <c t="s" s="3" r="A13">
        <v>132</v>
      </c>
    </row>
    <row spans="1:12" r="14">
      <c t="s" s="4" r="A14">
        <v>527</v>
      </c>
      <c t="n" s="6" r="J14">
        <v>-9386</v>
      </c>
      <c t="n" s="6" r="K14">
        <v>-4077</v>
      </c>
      <c t="n" s="6" r="L14">
        <v>1132</v>
      </c>
    </row>
    <row spans="1:12" r="15">
      <c t="s" s="3" r="A15">
        <v>535</v>
      </c>
    </row>
    <row spans="1:12" r="16">
      <c t="s" s="4" r="A16">
        <v>134</v>
      </c>
      <c t="n" s="6" r="J16">
        <v>555</v>
      </c>
      <c t="n" s="6" r="K16">
        <v>1160</v>
      </c>
      <c t="n" s="6" r="L16">
        <v>889</v>
      </c>
    </row>
    <row spans="1:12" r="17">
      <c t="s" s="4" r="A17">
        <v>135</v>
      </c>
      <c t="n" s="6" r="J17">
        <v>1229</v>
      </c>
      <c t="n" s="6" r="K17">
        <v>2460</v>
      </c>
      <c t="n" s="6" r="L17">
        <v>2461</v>
      </c>
    </row>
    <row spans="1:12" r="18">
      <c t="s" s="4" r="A18">
        <v>540</v>
      </c>
      <c t="n" s="6" r="J18">
        <v>0</v>
      </c>
      <c t="n" s="6" r="K18">
        <v>14</v>
      </c>
      <c t="n" s="6" r="L18">
        <v>3</v>
      </c>
    </row>
    <row spans="1:12" r="19">
      <c t="s" s="4" r="A19">
        <v>137</v>
      </c>
      <c t="n" s="6" r="J19">
        <v>38</v>
      </c>
      <c t="n" s="6" r="K19">
        <v>81</v>
      </c>
      <c t="n" s="6" r="L19">
        <v>257</v>
      </c>
    </row>
    <row spans="1:12" r="20">
      <c t="s" s="4" r="A20">
        <v>138</v>
      </c>
      <c t="n" s="6" r="J20">
        <v>0</v>
      </c>
      <c t="n" s="6" r="K20">
        <v>-194</v>
      </c>
      <c t="n" s="6" r="L20">
        <v>-3295</v>
      </c>
    </row>
    <row spans="1:12" r="21">
      <c t="s" s="4" r="A21">
        <v>536</v>
      </c>
      <c t="n" s="7" r="C21">
        <v>-257</v>
      </c>
      <c t="n" s="6" r="J21">
        <v>-257</v>
      </c>
      <c t="n" s="6" r="K21">
        <v>0</v>
      </c>
      <c t="n" s="6" r="L21">
        <v>0</v>
      </c>
    </row>
    <row spans="1:12" r="22">
      <c t="s" s="4" r="A22">
        <v>372</v>
      </c>
      <c t="n" s="7" r="D22">
        <v>7311</v>
      </c>
      <c t="n" s="6" r="J22">
        <v>7311</v>
      </c>
      <c t="n" s="6" r="K22">
        <v>0</v>
      </c>
      <c t="n" s="6" r="L22">
        <v>0</v>
      </c>
    </row>
    <row spans="1:12" r="23">
      <c t="s" s="4" r="A23">
        <v>541</v>
      </c>
      <c t="n" s="6" r="J23">
        <v>295</v>
      </c>
      <c t="n" s="6" r="K23">
        <v>3557</v>
      </c>
      <c t="n" s="6" r="L23">
        <v>-229</v>
      </c>
    </row>
    <row spans="1:12" r="24">
      <c t="s" s="4" r="A24">
        <v>542</v>
      </c>
      <c t="n" s="6" r="J24">
        <v>-215</v>
      </c>
      <c t="n" s="6" r="K24">
        <v>3001</v>
      </c>
      <c t="n" s="6" r="L24">
        <v>1218</v>
      </c>
    </row>
    <row spans="1:12" r="25">
      <c t="s" s="3" r="A25">
        <v>543</v>
      </c>
    </row>
    <row spans="1:12" r="26">
      <c t="s" s="4" r="A26">
        <v>151</v>
      </c>
      <c t="n" s="6" r="J26">
        <v>-121</v>
      </c>
      <c t="n" s="6" r="K26">
        <v>-207</v>
      </c>
      <c t="n" s="6" r="L26">
        <v>-457</v>
      </c>
    </row>
    <row spans="1:12" r="27">
      <c t="s" s="4" r="A27">
        <v>152</v>
      </c>
      <c t="n" s="6" r="J27">
        <v>-127</v>
      </c>
      <c t="n" s="6" r="K27">
        <v>-216</v>
      </c>
      <c t="n" s="6" r="L27">
        <v>-1142</v>
      </c>
    </row>
    <row spans="1:12" r="28">
      <c t="s" s="4" r="A28">
        <v>544</v>
      </c>
      <c t="n" s="6" r="J28">
        <v>-3215</v>
      </c>
      <c t="n" s="6" r="K28">
        <v>0</v>
      </c>
      <c t="n" s="6" r="L28">
        <v>0</v>
      </c>
    </row>
    <row spans="1:12" r="29">
      <c t="s" s="4" r="A29">
        <v>545</v>
      </c>
      <c t="n" s="6" r="J29">
        <v>-3463</v>
      </c>
      <c t="n" s="6" r="K29">
        <v>-423</v>
      </c>
      <c t="n" s="6" r="L29">
        <v>-1599</v>
      </c>
    </row>
    <row spans="1:12" r="30">
      <c t="s" s="3" r="A30">
        <v>157</v>
      </c>
    </row>
    <row spans="1:12" r="31">
      <c t="s" s="4" r="A31">
        <v>159</v>
      </c>
      <c t="n" s="6" r="J31">
        <v>0</v>
      </c>
      <c t="n" s="6" r="K31">
        <v>-30</v>
      </c>
      <c t="n" s="6" r="L31">
        <v>-28</v>
      </c>
    </row>
    <row spans="1:12" r="32">
      <c t="s" s="4" r="A32">
        <v>546</v>
      </c>
      <c t="n" s="6" r="J32">
        <v>0</v>
      </c>
      <c t="n" s="6" r="K32">
        <v>0</v>
      </c>
      <c t="n" s="6" r="L32">
        <v>-894</v>
      </c>
    </row>
    <row spans="1:12" r="33">
      <c t="s" s="4" r="A33">
        <v>164</v>
      </c>
      <c t="n" s="6" r="J33">
        <v>0</v>
      </c>
      <c t="n" s="6" r="K33">
        <v>-30</v>
      </c>
      <c t="n" s="6" r="L33">
        <v>-922</v>
      </c>
    </row>
    <row spans="1:12" r="34">
      <c t="s" s="4" r="A34">
        <v>537</v>
      </c>
      <c t="n" s="6" r="J34">
        <v>-3678</v>
      </c>
      <c t="n" s="6" r="K34">
        <v>2548</v>
      </c>
      <c t="n" s="6" r="L34">
        <v>-1303</v>
      </c>
    </row>
    <row spans="1:12" r="35">
      <c t="s" s="4" r="A35">
        <v>538</v>
      </c>
      <c t="n" s="7" r="E35">
        <v>3678</v>
      </c>
      <c t="n" s="7" r="I35">
        <v>1130</v>
      </c>
      <c t="n" s="6" r="J35">
        <v>3678</v>
      </c>
      <c t="n" s="6" r="K35">
        <v>1130</v>
      </c>
      <c t="n" s="6" r="L35">
        <v>2433</v>
      </c>
    </row>
    <row spans="1:12" r="36">
      <c t="s" s="4" r="A36">
        <v>539</v>
      </c>
      <c t="n" s="7" r="B36">
        <v>0</v>
      </c>
      <c t="n" s="7" r="F36">
        <v>3678</v>
      </c>
      <c t="n" s="7" r="J36">
        <v>0</v>
      </c>
      <c t="n" s="7" r="K36">
        <v>3678</v>
      </c>
      <c t="n" s="7" r="L36">
        <v>1130</v>
      </c>
    </row>
  </sheetData>
  <mergeCells count="3">
    <mergeCell ref="A1:A2"/>
    <mergeCell ref="B1:I1"/>
    <mergeCell ref="J1:L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62"/>
    <col customWidth="1" max="2" min="2" width="16"/>
    <col customWidth="1" max="3" min="3" width="14"/>
    <col customWidth="1" max="4" min="4" width="14"/>
  </cols>
  <sheetData>
    <row spans="1:4" r="1">
      <c t="s" s="1" r="A1">
        <v>547</v>
      </c>
      <c t="s" s="2" r="B1">
        <v>1</v>
      </c>
    </row>
    <row spans="1:4" r="2">
      <c t="s" s="2" r="B2">
        <v>2</v>
      </c>
      <c t="s" s="2" r="C2">
        <v>32</v>
      </c>
      <c t="s" s="2" r="D2">
        <v>81</v>
      </c>
    </row>
    <row spans="1:4" r="3">
      <c t="s" s="3" r="A3">
        <v>192</v>
      </c>
    </row>
    <row spans="1:4" r="4">
      <c t="s" s="4" r="A4">
        <v>371</v>
      </c>
      <c t="n" s="7" r="B4">
        <v>0</v>
      </c>
      <c t="n" s="7" r="C4">
        <v>0</v>
      </c>
      <c t="n" s="7" r="D4">
        <v>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548</v>
      </c>
      <c t="s" s="2" r="B1">
        <v>1</v>
      </c>
    </row>
    <row spans="1:3" r="2">
      <c t="s" s="2" r="B2">
        <v>2</v>
      </c>
      <c t="s" s="2" r="C2">
        <v>32</v>
      </c>
    </row>
    <row spans="1:3" r="3">
      <c t="s" s="3" r="A3">
        <v>549</v>
      </c>
    </row>
    <row spans="1:3" r="4">
      <c t="s" s="4" r="A4">
        <v>550</v>
      </c>
      <c t="n" s="7" r="B4">
        <v>20535</v>
      </c>
      <c t="n" s="7" r="C4">
        <v>39448</v>
      </c>
    </row>
    <row spans="1:3" r="5">
      <c t="s" s="4" r="A5">
        <v>551</v>
      </c>
      <c t="n" s="6" r="B5">
        <v>364</v>
      </c>
      <c t="n" s="6" r="C5">
        <v>-253</v>
      </c>
    </row>
    <row spans="1:3" r="6">
      <c t="s" s="4" r="A6">
        <v>552</v>
      </c>
      <c t="n" s="6" r="C6">
        <v>-18660</v>
      </c>
    </row>
    <row spans="1:3" r="7">
      <c t="s" s="4" r="A7">
        <v>553</v>
      </c>
      <c t="n" s="7" r="B7">
        <v>20899</v>
      </c>
      <c t="n" s="7" r="C7">
        <v>20535</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75"/>
    <col customWidth="1" max="2" min="2" width="29"/>
    <col customWidth="1" max="3" min="3" width="21"/>
    <col customWidth="1" max="4" min="4" width="21"/>
    <col customWidth="1" max="5" min="5" width="21"/>
  </cols>
  <sheetData>
    <row spans="1:5" r="1">
      <c t="s" s="1" r="A1">
        <v>554</v>
      </c>
      <c t="s" s="2" r="B1">
        <v>487</v>
      </c>
      <c t="s" s="2" r="C1">
        <v>341</v>
      </c>
      <c t="s" s="2" r="D1">
        <v>463</v>
      </c>
      <c t="s" s="2" r="E1">
        <v>464</v>
      </c>
    </row>
    <row spans="1:5" r="2">
      <c t="s" s="3" r="A2">
        <v>555</v>
      </c>
    </row>
    <row spans="1:5" r="3">
      <c t="s" s="4" r="A3">
        <v>494</v>
      </c>
      <c t="n" s="7" r="C3">
        <v>34438</v>
      </c>
      <c t="n" s="7" r="D3">
        <v>0</v>
      </c>
      <c t="n" s="7" r="E3">
        <v>0</v>
      </c>
    </row>
    <row spans="1:5" r="4">
      <c t="s" s="4" r="A4">
        <v>294</v>
      </c>
    </row>
    <row spans="1:5" r="5">
      <c t="s" s="3" r="A5">
        <v>555</v>
      </c>
    </row>
    <row spans="1:5" r="6">
      <c t="s" s="4" r="A6">
        <v>495</v>
      </c>
      <c t="n" s="7" r="B6">
        <v>600</v>
      </c>
    </row>
    <row spans="1:5" r="7">
      <c t="s" s="4" r="A7">
        <v>494</v>
      </c>
      <c t="n" s="6" r="B7">
        <v>100</v>
      </c>
    </row>
    <row spans="1:5" r="8">
      <c t="s" s="4" r="A8">
        <v>556</v>
      </c>
      <c t="n" s="6" r="B8">
        <v>500</v>
      </c>
    </row>
    <row spans="1:5" r="9">
      <c t="s" s="4" r="A9">
        <v>497</v>
      </c>
      <c t="n" s="7" r="B9">
        <v>1250</v>
      </c>
    </row>
    <row spans="1:5" r="10">
      <c t="s" s="4" r="A10">
        <v>498</v>
      </c>
      <c t="n" s="6" r="B10">
        <v>1</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57</v>
      </c>
      <c t="s" s="2" r="B1">
        <v>1</v>
      </c>
    </row>
    <row spans="1:4" r="2">
      <c t="s" s="2" r="B2">
        <v>2</v>
      </c>
      <c t="s" s="2" r="C2">
        <v>558</v>
      </c>
      <c t="s" s="2" r="D2">
        <v>559</v>
      </c>
    </row>
    <row spans="1:4" r="3">
      <c t="s" s="4" r="A3">
        <v>560</v>
      </c>
    </row>
    <row spans="1:4" r="4">
      <c t="s" s="3" r="A4">
        <v>561</v>
      </c>
    </row>
    <row spans="1:4" r="5">
      <c t="s" s="4" r="A5">
        <v>562</v>
      </c>
      <c t="n" s="7" r="C5">
        <v>6500000</v>
      </c>
      <c t="n" s="7" r="D5">
        <v>5000000</v>
      </c>
    </row>
    <row spans="1:4" r="6">
      <c t="s" s="4" r="A6">
        <v>563</v>
      </c>
      <c t="n" s="7" r="B6">
        <v>0</v>
      </c>
    </row>
    <row spans="1:4" r="7">
      <c t="s" s="4" r="A7">
        <v>564</v>
      </c>
      <c t="n" s="7" r="B7">
        <v>5000000</v>
      </c>
    </row>
    <row spans="1:4" r="8">
      <c t="s" s="4" r="A8">
        <v>565</v>
      </c>
    </row>
    <row spans="1:4" r="9">
      <c t="s" s="3" r="A9">
        <v>561</v>
      </c>
    </row>
    <row spans="1:4" r="10">
      <c t="s" s="4" r="A10">
        <v>566</v>
      </c>
      <c t="s" s="4" r="B10">
        <v>567</v>
      </c>
    </row>
    <row spans="1:4" r="11">
      <c t="s" s="4" r="A11">
        <v>568</v>
      </c>
    </row>
    <row spans="1:4" r="12">
      <c t="s" s="3" r="A12">
        <v>561</v>
      </c>
    </row>
    <row spans="1:4" r="13">
      <c t="s" s="4" r="A13">
        <v>566</v>
      </c>
      <c t="s" s="4" r="B13">
        <v>569</v>
      </c>
    </row>
    <row spans="1:4" r="14">
      <c t="s" s="4" r="A14">
        <v>570</v>
      </c>
    </row>
    <row spans="1:4" r="15">
      <c t="s" s="3" r="A15">
        <v>561</v>
      </c>
    </row>
    <row spans="1:4" r="16">
      <c t="s" s="4" r="A16">
        <v>571</v>
      </c>
      <c t="s" s="4" r="B16">
        <v>572</v>
      </c>
    </row>
    <row spans="1:4" r="17">
      <c t="s" s="4" r="A17">
        <v>573</v>
      </c>
    </row>
    <row spans="1:4" r="18">
      <c t="s" s="3" r="A18">
        <v>561</v>
      </c>
    </row>
    <row spans="1:4" r="19">
      <c t="s" s="4" r="A19">
        <v>574</v>
      </c>
      <c t="n" s="7" r="C19">
        <v>150000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t="s" s="1" r="A1">
        <v>575</v>
      </c>
      <c t="s" s="2" r="B1">
        <v>576</v>
      </c>
      <c t="s" s="2" r="C1">
        <v>1</v>
      </c>
    </row>
    <row spans="1:5" r="2">
      <c t="s" s="2" r="B2">
        <v>577</v>
      </c>
      <c t="s" s="2" r="C2">
        <v>2</v>
      </c>
      <c t="s" s="2" r="D2">
        <v>32</v>
      </c>
      <c t="s" s="2" r="E2">
        <v>81</v>
      </c>
    </row>
    <row spans="1:5" r="3">
      <c t="s" s="3" r="A3">
        <v>578</v>
      </c>
    </row>
    <row spans="1:5" r="4">
      <c t="s" s="4" r="A4">
        <v>579</v>
      </c>
      <c t="n" s="6" r="B4">
        <v>3500000</v>
      </c>
    </row>
    <row spans="1:5" r="5">
      <c t="s" s="4" r="A5">
        <v>580</v>
      </c>
      <c t="s" s="4" r="B5">
        <v>500</v>
      </c>
    </row>
    <row spans="1:5" r="6">
      <c t="s" s="4" r="A6">
        <v>581</v>
      </c>
      <c t="n" s="6" r="C6">
        <v>931664</v>
      </c>
    </row>
    <row spans="1:5" r="7">
      <c t="s" s="4" r="A7">
        <v>582</v>
      </c>
      <c t="n" s="9" r="C7">
        <v>4.48</v>
      </c>
    </row>
    <row spans="1:5" r="8">
      <c t="s" s="4" r="A8">
        <v>583</v>
      </c>
      <c t="n" s="7" r="C8">
        <v>4184</v>
      </c>
    </row>
    <row spans="1:5" r="9">
      <c t="s" s="4" r="A9">
        <v>584</v>
      </c>
      <c t="s" s="4" r="C9">
        <v>585</v>
      </c>
      <c t="s" s="4" r="D9">
        <v>585</v>
      </c>
      <c t="s" s="4" r="E9">
        <v>585</v>
      </c>
    </row>
    <row spans="1:5" r="10">
      <c t="s" s="4" r="A10">
        <v>586</v>
      </c>
      <c t="n" s="6" r="C10">
        <v>5034603</v>
      </c>
    </row>
    <row spans="1:5" r="11">
      <c t="s" s="4" r="A11">
        <v>587</v>
      </c>
      <c t="n" s="6" r="C11">
        <v>50000</v>
      </c>
      <c t="n" s="6" r="D11">
        <v>0</v>
      </c>
    </row>
    <row spans="1:5" r="12">
      <c t="s" s="4" r="A12">
        <v>588</v>
      </c>
      <c t="n" s="7" r="C12">
        <v>100</v>
      </c>
      <c t="n" s="7" r="D12">
        <v>100</v>
      </c>
      <c t="n" s="7" r="E12">
        <v>200</v>
      </c>
    </row>
    <row spans="1:5" r="13">
      <c t="s" s="4" r="A13">
        <v>589</v>
      </c>
      <c t="n" s="9" r="C13">
        <v>1.79</v>
      </c>
      <c t="n" s="9" r="D13">
        <v>1.97</v>
      </c>
      <c t="n" s="9" r="E13">
        <v>2.86</v>
      </c>
    </row>
    <row spans="1:5" r="14">
      <c t="s" s="4" r="A14">
        <v>590</v>
      </c>
      <c t="n" s="7" r="C14">
        <v>15</v>
      </c>
      <c t="n" s="7" r="D14">
        <v>29</v>
      </c>
      <c t="n" s="7" r="E14">
        <v>31</v>
      </c>
    </row>
    <row spans="1:5" r="15">
      <c t="s" s="4" r="A15">
        <v>591</v>
      </c>
      <c t="n" s="7" r="C15">
        <v>3400</v>
      </c>
    </row>
    <row spans="1:5" r="16">
      <c t="s" s="4" r="A16">
        <v>592</v>
      </c>
      <c t="s" s="4" r="C16">
        <v>392</v>
      </c>
    </row>
    <row spans="1:5" r="17">
      <c t="s" s="4" r="A17">
        <v>593</v>
      </c>
    </row>
    <row spans="1:5" r="18">
      <c t="s" s="3" r="A18">
        <v>578</v>
      </c>
    </row>
    <row spans="1:5" r="19">
      <c t="s" s="4" r="A19">
        <v>594</v>
      </c>
      <c t="s" s="4" r="C19">
        <v>595</v>
      </c>
    </row>
    <row spans="1:5" r="20">
      <c t="s" s="4" r="A20">
        <v>596</v>
      </c>
      <c t="n" s="6" r="C20">
        <v>250000</v>
      </c>
    </row>
    <row spans="1:5" r="21">
      <c t="s" s="4" r="A21">
        <v>597</v>
      </c>
      <c t="n" s="6" r="C21">
        <v>0</v>
      </c>
    </row>
    <row spans="1:5" r="22">
      <c t="s" s="4" r="A22">
        <v>445</v>
      </c>
    </row>
    <row spans="1:5" r="23">
      <c t="s" s="3" r="A23">
        <v>578</v>
      </c>
    </row>
    <row spans="1:5" r="24">
      <c t="s" s="4" r="A24">
        <v>598</v>
      </c>
      <c t="s" s="4" r="B24">
        <v>366</v>
      </c>
    </row>
    <row spans="1:5" r="25">
      <c t="s" s="4" r="A25">
        <v>599</v>
      </c>
    </row>
    <row spans="1:5" r="26">
      <c t="s" s="3" r="A26">
        <v>578</v>
      </c>
    </row>
    <row spans="1:5" r="27">
      <c t="s" s="4" r="A27">
        <v>594</v>
      </c>
      <c t="s" s="4" r="C27">
        <v>398</v>
      </c>
    </row>
    <row spans="1:5" r="28">
      <c t="s" s="4" r="A28">
        <v>600</v>
      </c>
    </row>
    <row spans="1:5" r="29">
      <c t="s" s="3" r="A29">
        <v>578</v>
      </c>
    </row>
    <row spans="1:5" r="30">
      <c t="s" s="4" r="A30">
        <v>594</v>
      </c>
      <c t="s" s="4" r="C30">
        <v>595</v>
      </c>
    </row>
    <row spans="1:5" r="31">
      <c t="s" s="4" r="A31">
        <v>601</v>
      </c>
    </row>
    <row spans="1:5" r="32">
      <c t="s" s="3" r="A32">
        <v>578</v>
      </c>
    </row>
    <row spans="1:5" r="33">
      <c t="s" s="4" r="A33">
        <v>602</v>
      </c>
      <c t="s" s="4" r="C33">
        <v>366</v>
      </c>
    </row>
  </sheetData>
  <mergeCells count="2">
    <mergeCell ref="A1:A2"/>
    <mergeCell ref="C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25"/>
    <col customWidth="1" max="3" min="3" width="25"/>
  </cols>
  <sheetData>
    <row spans="1:3" r="1">
      <c t="s" s="1" r="A1">
        <v>603</v>
      </c>
      <c t="s" s="2" r="B1">
        <v>1</v>
      </c>
    </row>
    <row spans="1:3" r="2">
      <c t="s" s="2" r="B2">
        <v>2</v>
      </c>
      <c t="s" s="2" r="C2">
        <v>32</v>
      </c>
    </row>
    <row spans="1:3" r="3">
      <c t="s" s="3" r="A3">
        <v>604</v>
      </c>
    </row>
    <row spans="1:3" r="4">
      <c t="s" s="4" r="A4">
        <v>605</v>
      </c>
      <c t="n" s="6" r="B4">
        <v>2750</v>
      </c>
    </row>
    <row spans="1:3" r="5">
      <c t="s" s="4" r="A5">
        <v>606</v>
      </c>
      <c t="n" s="6" r="B5">
        <v>821</v>
      </c>
    </row>
    <row spans="1:3" r="6">
      <c t="s" s="4" r="A6">
        <v>607</v>
      </c>
      <c t="n" s="6" r="B6">
        <v>-150</v>
      </c>
    </row>
    <row spans="1:3" r="7">
      <c t="s" s="4" r="A7">
        <v>608</v>
      </c>
      <c t="n" s="6" r="B7">
        <v>-1253</v>
      </c>
    </row>
    <row spans="1:3" r="8">
      <c t="s" s="4" r="A8">
        <v>609</v>
      </c>
      <c t="n" s="6" r="B8">
        <v>2168</v>
      </c>
      <c t="n" s="6" r="C8">
        <v>2750</v>
      </c>
    </row>
    <row spans="1:3" r="9">
      <c t="s" s="4" r="A9">
        <v>610</v>
      </c>
      <c t="n" s="6" r="B9">
        <v>1544</v>
      </c>
    </row>
    <row spans="1:3" r="10">
      <c t="s" s="4" r="A10">
        <v>611</v>
      </c>
      <c t="n" s="6" r="B10">
        <v>875</v>
      </c>
    </row>
    <row spans="1:3" r="11">
      <c t="s" s="3" r="A11">
        <v>612</v>
      </c>
    </row>
    <row spans="1:3" r="12">
      <c t="s" s="4" r="A12">
        <v>613</v>
      </c>
      <c t="n" s="9" r="B12">
        <v>9.699999999999999</v>
      </c>
    </row>
    <row spans="1:3" r="13">
      <c t="s" s="4" r="A13">
        <v>614</v>
      </c>
      <c t="n" s="10" r="B13">
        <v>4.31</v>
      </c>
    </row>
    <row spans="1:3" r="14">
      <c t="s" s="4" r="A14">
        <v>615</v>
      </c>
      <c t="n" s="10" r="B14">
        <v>2.63</v>
      </c>
    </row>
    <row spans="1:3" r="15">
      <c t="s" s="4" r="A15">
        <v>616</v>
      </c>
      <c t="n" s="10" r="B15">
        <v>12.49</v>
      </c>
    </row>
    <row spans="1:3" r="16">
      <c t="s" s="4" r="A16">
        <v>617</v>
      </c>
      <c t="n" s="10" r="B16">
        <v>6.48</v>
      </c>
      <c t="n" s="9" r="C16">
        <v>9.699999999999999</v>
      </c>
    </row>
    <row spans="1:3" r="17">
      <c t="s" s="4" r="A17">
        <v>618</v>
      </c>
      <c t="n" s="10" r="B17">
        <v>7.23</v>
      </c>
    </row>
    <row spans="1:3" r="18">
      <c t="s" s="4" r="A18">
        <v>619</v>
      </c>
      <c t="n" s="9" r="B18">
        <v>9.029999999999999</v>
      </c>
    </row>
    <row spans="1:3" r="19">
      <c t="s" s="4" r="A19">
        <v>620</v>
      </c>
      <c t="s" s="4" r="B19">
        <v>621</v>
      </c>
      <c t="s" s="4" r="C19">
        <v>622</v>
      </c>
    </row>
    <row spans="1:3" r="20">
      <c t="s" s="4" r="A20">
        <v>623</v>
      </c>
      <c t="s" s="4" r="B20">
        <v>624</v>
      </c>
    </row>
    <row spans="1:3" r="21">
      <c t="s" s="4" r="A21">
        <v>625</v>
      </c>
      <c t="s" s="4" r="B21">
        <v>626</v>
      </c>
    </row>
    <row spans="1:3" r="22">
      <c t="s" s="3" r="A22">
        <v>627</v>
      </c>
    </row>
    <row spans="1:3" r="23">
      <c t="s" s="4" r="A23">
        <v>628</v>
      </c>
      <c t="n" s="7" r="B23">
        <v>0</v>
      </c>
    </row>
    <row spans="1:3" r="24">
      <c t="s" s="4" r="A24">
        <v>629</v>
      </c>
      <c t="n" s="6" r="B24">
        <v>118</v>
      </c>
      <c t="n" s="7" r="C24">
        <v>0</v>
      </c>
    </row>
    <row spans="1:3" r="25">
      <c t="s" s="4" r="A25">
        <v>630</v>
      </c>
      <c t="n" s="6" r="B25">
        <v>80</v>
      </c>
    </row>
    <row spans="1:3" r="26">
      <c t="s" s="4" r="A26">
        <v>631</v>
      </c>
      <c t="n" s="7" r="B26">
        <v>38</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74"/>
  <sheetViews>
    <sheetView workbookViewId="0">
      <selection activeCell="A1" sqref="A1"/>
    </sheetView>
  </sheetViews>
  <sheetFormatPr baseColWidth="10" defaultRowHeight="15"/>
  <cols>
    <col customWidth="1" max="1" min="1" width="80"/>
    <col customWidth="1" max="2" min="2" width="30"/>
  </cols>
  <sheetData>
    <row spans="1:2" r="1">
      <c t="s" s="1" r="A1">
        <v>632</v>
      </c>
      <c t="s" s="2" r="B1">
        <v>1</v>
      </c>
    </row>
    <row spans="1:2" r="2">
      <c t="s" s="2" r="B2">
        <v>633</v>
      </c>
    </row>
    <row spans="1:2" r="3">
      <c t="s" s="4" r="A3">
        <v>634</v>
      </c>
    </row>
    <row spans="1:2" r="4">
      <c t="s" s="3" r="A4">
        <v>635</v>
      </c>
    </row>
    <row spans="1:2" r="5">
      <c t="s" s="4" r="A5">
        <v>636</v>
      </c>
      <c t="n" s="9" r="B5">
        <v>4.14</v>
      </c>
    </row>
    <row spans="1:2" r="6">
      <c t="s" s="4" r="A6">
        <v>637</v>
      </c>
      <c t="n" s="9" r="B6">
        <v>2.12</v>
      </c>
    </row>
    <row spans="1:2" r="7">
      <c t="s" s="4" r="A7">
        <v>638</v>
      </c>
      <c t="n" s="6" r="B7">
        <v>274</v>
      </c>
    </row>
    <row spans="1:2" r="8">
      <c t="s" s="4" r="A8">
        <v>639</v>
      </c>
      <c t="s" s="4" r="B8">
        <v>640</v>
      </c>
    </row>
    <row spans="1:2" r="9">
      <c t="s" s="4" r="A9">
        <v>641</v>
      </c>
      <c t="n" s="9" r="B9">
        <v>3.57</v>
      </c>
    </row>
    <row spans="1:2" r="10">
      <c t="s" s="4" r="A10">
        <v>642</v>
      </c>
      <c t="n" s="6" r="B10">
        <v>46</v>
      </c>
    </row>
    <row spans="1:2" r="11">
      <c t="s" s="4" r="A11">
        <v>643</v>
      </c>
      <c t="n" s="7" r="B11">
        <v>3</v>
      </c>
    </row>
    <row spans="1:2" r="12">
      <c t="s" s="4" r="A12">
        <v>644</v>
      </c>
    </row>
    <row spans="1:2" r="13">
      <c t="s" s="3" r="A13">
        <v>635</v>
      </c>
    </row>
    <row spans="1:2" r="14">
      <c t="s" s="4" r="A14">
        <v>636</v>
      </c>
      <c t="n" s="10" r="B14">
        <v>4.3</v>
      </c>
    </row>
    <row spans="1:2" r="15">
      <c t="s" s="4" r="A15">
        <v>637</v>
      </c>
      <c t="n" s="9" r="B15">
        <v>4.3</v>
      </c>
    </row>
    <row spans="1:2" r="16">
      <c t="s" s="4" r="A16">
        <v>638</v>
      </c>
      <c t="n" s="6" r="B16">
        <v>464</v>
      </c>
    </row>
    <row spans="1:2" r="17">
      <c t="s" s="4" r="A17">
        <v>639</v>
      </c>
      <c t="s" s="4" r="B17">
        <v>645</v>
      </c>
    </row>
    <row spans="1:2" r="18">
      <c t="s" s="4" r="A18">
        <v>641</v>
      </c>
      <c t="n" s="9" r="B18">
        <v>4.3</v>
      </c>
    </row>
    <row spans="1:2" r="19">
      <c t="s" s="4" r="A19">
        <v>642</v>
      </c>
      <c t="n" s="6" r="B19">
        <v>68</v>
      </c>
    </row>
    <row spans="1:2" r="20">
      <c t="s" s="4" r="A20">
        <v>643</v>
      </c>
      <c t="n" s="9" r="B20">
        <v>4.3</v>
      </c>
    </row>
    <row spans="1:2" r="21">
      <c t="s" s="4" r="A21">
        <v>646</v>
      </c>
    </row>
    <row spans="1:2" r="22">
      <c t="s" s="3" r="A22">
        <v>635</v>
      </c>
    </row>
    <row spans="1:2" r="23">
      <c t="s" s="4" r="A23">
        <v>636</v>
      </c>
      <c t="n" s="10" r="B23">
        <v>4.66</v>
      </c>
    </row>
    <row spans="1:2" r="24">
      <c t="s" s="4" r="A24">
        <v>637</v>
      </c>
      <c t="n" s="9" r="B24">
        <v>4.42</v>
      </c>
    </row>
    <row spans="1:2" r="25">
      <c t="s" s="4" r="A25">
        <v>638</v>
      </c>
      <c t="n" s="6" r="B25">
        <v>193</v>
      </c>
    </row>
    <row spans="1:2" r="26">
      <c t="s" s="4" r="A26">
        <v>639</v>
      </c>
      <c t="s" s="4" r="B26">
        <v>647</v>
      </c>
    </row>
    <row spans="1:2" r="27">
      <c t="s" s="4" r="A27">
        <v>641</v>
      </c>
      <c t="n" s="9" r="B27">
        <v>4.6</v>
      </c>
    </row>
    <row spans="1:2" r="28">
      <c t="s" s="4" r="A28">
        <v>642</v>
      </c>
      <c t="n" s="6" r="B28">
        <v>3</v>
      </c>
    </row>
    <row spans="1:2" r="29">
      <c t="s" s="4" r="A29">
        <v>643</v>
      </c>
      <c t="n" s="9" r="B29">
        <v>4.56</v>
      </c>
    </row>
    <row spans="1:2" r="30">
      <c t="s" s="4" r="A30">
        <v>648</v>
      </c>
    </row>
    <row spans="1:2" r="31">
      <c t="s" s="3" r="A31">
        <v>635</v>
      </c>
    </row>
    <row spans="1:2" r="32">
      <c t="s" s="4" r="A32">
        <v>636</v>
      </c>
      <c t="n" s="10" r="B32">
        <v>5.07</v>
      </c>
    </row>
    <row spans="1:2" r="33">
      <c t="s" s="4" r="A33">
        <v>637</v>
      </c>
      <c t="n" s="9" r="B33">
        <v>5.07</v>
      </c>
    </row>
    <row spans="1:2" r="34">
      <c t="s" s="4" r="A34">
        <v>638</v>
      </c>
      <c t="n" s="6" r="B34">
        <v>327</v>
      </c>
    </row>
    <row spans="1:2" r="35">
      <c t="s" s="4" r="A35">
        <v>639</v>
      </c>
      <c t="s" s="4" r="B35">
        <v>649</v>
      </c>
    </row>
    <row spans="1:2" r="36">
      <c t="s" s="4" r="A36">
        <v>641</v>
      </c>
      <c t="n" s="9" r="B36">
        <v>5.07</v>
      </c>
    </row>
    <row spans="1:2" r="37">
      <c t="s" s="4" r="A37">
        <v>642</v>
      </c>
      <c t="n" s="6" r="B37">
        <v>106</v>
      </c>
    </row>
    <row spans="1:2" r="38">
      <c t="s" s="4" r="A38">
        <v>643</v>
      </c>
      <c t="n" s="9" r="B38">
        <v>5.07</v>
      </c>
    </row>
    <row spans="1:2" r="39">
      <c t="s" s="4" r="A39">
        <v>650</v>
      </c>
    </row>
    <row spans="1:2" r="40">
      <c t="s" s="3" r="A40">
        <v>635</v>
      </c>
    </row>
    <row spans="1:2" r="41">
      <c t="s" s="4" r="A41">
        <v>636</v>
      </c>
      <c t="n" s="10" r="B41">
        <v>5.84</v>
      </c>
    </row>
    <row spans="1:2" r="42">
      <c t="s" s="4" r="A42">
        <v>637</v>
      </c>
      <c t="n" s="9" r="B42">
        <v>5.3</v>
      </c>
    </row>
    <row spans="1:2" r="43">
      <c t="s" s="4" r="A43">
        <v>638</v>
      </c>
      <c t="n" s="6" r="B43">
        <v>311</v>
      </c>
    </row>
    <row spans="1:2" r="44">
      <c t="s" s="4" r="A44">
        <v>639</v>
      </c>
      <c t="s" s="4" r="B44">
        <v>651</v>
      </c>
    </row>
    <row spans="1:2" r="45">
      <c t="s" s="4" r="A45">
        <v>641</v>
      </c>
      <c t="n" s="9" r="B45">
        <v>5.64</v>
      </c>
    </row>
    <row spans="1:2" r="46">
      <c t="s" s="4" r="A46">
        <v>642</v>
      </c>
      <c t="n" s="6" r="B46">
        <v>146</v>
      </c>
    </row>
    <row spans="1:2" r="47">
      <c t="s" s="4" r="A47">
        <v>643</v>
      </c>
      <c t="n" s="9" r="B47">
        <v>5.63</v>
      </c>
    </row>
    <row spans="1:2" r="48">
      <c t="s" s="4" r="A48">
        <v>652</v>
      </c>
    </row>
    <row spans="1:2" r="49">
      <c t="s" s="3" r="A49">
        <v>635</v>
      </c>
    </row>
    <row spans="1:2" r="50">
      <c t="s" s="4" r="A50">
        <v>636</v>
      </c>
      <c t="n" s="10" r="B50">
        <v>11.6</v>
      </c>
    </row>
    <row spans="1:2" r="51">
      <c t="s" s="4" r="A51">
        <v>637</v>
      </c>
      <c t="n" s="9" r="B51">
        <v>6.01</v>
      </c>
    </row>
    <row spans="1:2" r="52">
      <c t="s" s="4" r="A52">
        <v>638</v>
      </c>
      <c t="n" s="6" r="B52">
        <v>424</v>
      </c>
    </row>
    <row spans="1:2" r="53">
      <c t="s" s="4" r="A53">
        <v>639</v>
      </c>
      <c t="s" s="4" r="B53">
        <v>653</v>
      </c>
    </row>
    <row spans="1:2" r="54">
      <c t="s" s="4" r="A54">
        <v>641</v>
      </c>
      <c t="n" s="9" r="B54">
        <v>9.029999999999999</v>
      </c>
    </row>
    <row spans="1:2" r="55">
      <c t="s" s="4" r="A55">
        <v>642</v>
      </c>
      <c t="n" s="6" r="B55">
        <v>337</v>
      </c>
    </row>
    <row spans="1:2" r="56">
      <c t="s" s="4" r="A56">
        <v>643</v>
      </c>
      <c t="n" s="9" r="B56">
        <v>9.65</v>
      </c>
    </row>
    <row spans="1:2" r="57">
      <c t="s" s="4" r="A57">
        <v>654</v>
      </c>
    </row>
    <row spans="1:2" r="58">
      <c t="s" s="3" r="A58">
        <v>635</v>
      </c>
    </row>
    <row spans="1:2" r="59">
      <c t="s" s="4" r="A59">
        <v>636</v>
      </c>
      <c t="n" s="10" r="B59">
        <v>18.8</v>
      </c>
    </row>
    <row spans="1:2" r="60">
      <c t="s" s="4" r="A60">
        <v>637</v>
      </c>
      <c t="n" s="9" r="B60">
        <v>11.8</v>
      </c>
    </row>
    <row spans="1:2" r="61">
      <c t="s" s="4" r="A61">
        <v>638</v>
      </c>
      <c t="n" s="6" r="B61">
        <v>175</v>
      </c>
    </row>
    <row spans="1:2" r="62">
      <c t="s" s="4" r="A62">
        <v>639</v>
      </c>
      <c t="s" s="4" r="B62">
        <v>655</v>
      </c>
    </row>
    <row spans="1:2" r="63">
      <c t="s" s="4" r="A63">
        <v>641</v>
      </c>
      <c t="n" s="9" r="B63">
        <v>16.88</v>
      </c>
    </row>
    <row spans="1:2" r="64">
      <c t="s" s="4" r="A64">
        <v>642</v>
      </c>
      <c t="n" s="6" r="B64">
        <v>169</v>
      </c>
    </row>
    <row spans="1:2" r="65">
      <c t="s" s="4" r="A65">
        <v>643</v>
      </c>
      <c t="n" s="9" r="B65">
        <v>16.85</v>
      </c>
    </row>
    <row spans="1:2" r="66">
      <c t="s" s="4" r="A66">
        <v>656</v>
      </c>
    </row>
    <row spans="1:2" r="67">
      <c t="s" s="3" r="A67">
        <v>635</v>
      </c>
    </row>
    <row spans="1:2" r="68">
      <c t="s" s="4" r="A68">
        <v>636</v>
      </c>
      <c t="n" s="10" r="B68">
        <v>18.8</v>
      </c>
    </row>
    <row spans="1:2" r="69">
      <c t="s" s="4" r="A69">
        <v>637</v>
      </c>
      <c t="n" s="9" r="B69">
        <v>2.12</v>
      </c>
    </row>
    <row spans="1:2" r="70">
      <c t="s" s="4" r="A70">
        <v>638</v>
      </c>
      <c t="n" s="6" r="B70">
        <v>2168</v>
      </c>
    </row>
    <row spans="1:2" r="71">
      <c t="s" s="4" r="A71">
        <v>639</v>
      </c>
      <c t="s" s="4" r="B71">
        <v>621</v>
      </c>
    </row>
    <row spans="1:2" r="72">
      <c t="s" s="4" r="A72">
        <v>641</v>
      </c>
      <c t="n" s="9" r="B72">
        <v>6.48</v>
      </c>
    </row>
    <row spans="1:2" r="73">
      <c t="s" s="4" r="A73">
        <v>642</v>
      </c>
      <c t="n" s="6" r="B73">
        <v>875</v>
      </c>
    </row>
    <row spans="1:2" r="74">
      <c t="s" s="4" r="A74">
        <v>643</v>
      </c>
      <c t="n" s="9" r="B74">
        <v>9.029999999999999</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0"/>
  </cols>
  <sheetData>
    <row spans="1:2" r="1">
      <c t="s" s="1" r="A1">
        <v>657</v>
      </c>
      <c t="s" s="2" r="B1">
        <v>1</v>
      </c>
    </row>
    <row spans="1:2" r="2">
      <c t="s" s="2" r="B2">
        <v>633</v>
      </c>
    </row>
    <row spans="1:2" r="3">
      <c t="s" s="3" r="A3">
        <v>658</v>
      </c>
    </row>
    <row spans="1:2" r="4">
      <c t="s" s="4" r="A4">
        <v>659</v>
      </c>
      <c t="n" s="6" r="B4">
        <v>243</v>
      </c>
    </row>
    <row spans="1:2" r="5">
      <c t="s" s="4" r="A5">
        <v>660</v>
      </c>
      <c t="n" s="6" r="B5">
        <v>349</v>
      </c>
    </row>
    <row spans="1:2" r="6">
      <c t="s" s="4" r="A6">
        <v>661</v>
      </c>
      <c t="n" s="6" r="B6">
        <v>-131</v>
      </c>
    </row>
    <row spans="1:2" r="7">
      <c t="s" s="4" r="A7">
        <v>662</v>
      </c>
      <c t="n" s="6" r="B7">
        <v>-132</v>
      </c>
    </row>
    <row spans="1:2" r="8">
      <c t="s" s="4" r="A8">
        <v>663</v>
      </c>
      <c t="n" s="6" r="B8">
        <v>329</v>
      </c>
    </row>
    <row spans="1:2" r="9">
      <c t="s" s="3" r="A9">
        <v>664</v>
      </c>
    </row>
    <row spans="1:2" r="10">
      <c t="s" s="4" r="A10">
        <v>665</v>
      </c>
      <c t="n" s="9" r="B10">
        <v>5.81</v>
      </c>
    </row>
    <row spans="1:2" r="11">
      <c t="s" s="4" r="A11">
        <v>666</v>
      </c>
      <c t="n" s="10" r="B11">
        <v>4.18</v>
      </c>
    </row>
    <row spans="1:2" r="12">
      <c t="s" s="4" r="A12">
        <v>667</v>
      </c>
      <c t="n" s="10" r="B12">
        <v>5.33</v>
      </c>
    </row>
    <row spans="1:2" r="13">
      <c t="s" s="4" r="A13">
        <v>668</v>
      </c>
      <c t="n" s="10" r="B13">
        <v>5.54</v>
      </c>
    </row>
    <row spans="1:2" r="14">
      <c t="s" s="4" r="A14">
        <v>669</v>
      </c>
      <c t="n" s="9" r="B14">
        <v>4.4</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4"/>
    <col customWidth="1" max="2" min="2" width="26"/>
    <col customWidth="1" max="3" min="3" width="17"/>
    <col customWidth="1" max="4" min="4" width="17"/>
  </cols>
  <sheetData>
    <row spans="1:4" r="1">
      <c t="s" s="1" r="A1">
        <v>670</v>
      </c>
      <c t="s" s="2" r="B1">
        <v>1</v>
      </c>
    </row>
    <row spans="1:4" r="2">
      <c t="s" s="2" r="B2">
        <v>2</v>
      </c>
      <c t="s" s="2" r="C2">
        <v>32</v>
      </c>
      <c t="s" s="2" r="D2">
        <v>81</v>
      </c>
    </row>
    <row spans="1:4" r="3">
      <c t="s" s="3" r="A3">
        <v>671</v>
      </c>
    </row>
    <row spans="1:4" r="4">
      <c t="s" s="4" r="A4">
        <v>672</v>
      </c>
      <c t="s" s="4" r="B4">
        <v>673</v>
      </c>
      <c t="s" s="4" r="C4">
        <v>674</v>
      </c>
      <c t="s" s="4" r="D4">
        <v>675</v>
      </c>
    </row>
    <row spans="1:4" r="5">
      <c t="s" s="4" r="A5">
        <v>676</v>
      </c>
      <c t="s" s="4" r="B5">
        <v>677</v>
      </c>
      <c t="s" s="4" r="C5">
        <v>678</v>
      </c>
      <c t="s" s="4" r="D5">
        <v>679</v>
      </c>
    </row>
    <row spans="1:4" r="6">
      <c t="s" s="4" r="A6">
        <v>680</v>
      </c>
      <c t="s" s="4" r="B6">
        <v>681</v>
      </c>
      <c t="s" s="4" r="C6">
        <v>682</v>
      </c>
      <c t="s" s="4" r="D6">
        <v>683</v>
      </c>
    </row>
    <row spans="1:4" r="7">
      <c t="s" s="4" r="A7">
        <v>684</v>
      </c>
      <c t="s" s="4" r="B7">
        <v>585</v>
      </c>
      <c t="s" s="4" r="C7">
        <v>585</v>
      </c>
      <c t="s" s="4" r="D7">
        <v>585</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5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31</v>
      </c>
      <c t="s" s="2" r="B1">
        <v>1</v>
      </c>
    </row>
    <row spans="1:4" r="2">
      <c t="s" s="2" r="B2">
        <v>2</v>
      </c>
      <c t="s" s="2" r="C2">
        <v>32</v>
      </c>
      <c t="s" s="2" r="D2">
        <v>81</v>
      </c>
    </row>
    <row spans="1:4" r="3">
      <c t="s" s="3" r="A3">
        <v>132</v>
      </c>
    </row>
    <row spans="1:4" r="4">
      <c t="s" s="4" r="A4">
        <v>102</v>
      </c>
      <c t="n" s="7" r="B4">
        <v>2155</v>
      </c>
      <c t="n" s="7" r="C4">
        <v>-15907</v>
      </c>
      <c t="n" s="7" r="D4">
        <v>-13913</v>
      </c>
    </row>
    <row spans="1:4" r="5">
      <c t="s" s="3" r="A5">
        <v>133</v>
      </c>
    </row>
    <row spans="1:4" r="6">
      <c t="s" s="4" r="A6">
        <v>134</v>
      </c>
      <c t="n" s="6" r="B6">
        <v>6808</v>
      </c>
      <c t="n" s="6" r="C6">
        <v>9770</v>
      </c>
      <c t="n" s="6" r="D6">
        <v>9081</v>
      </c>
    </row>
    <row spans="1:4" r="7">
      <c t="s" s="4" r="A7">
        <v>135</v>
      </c>
      <c t="n" s="6" r="B7">
        <v>1229</v>
      </c>
      <c t="n" s="6" r="C7">
        <v>4239</v>
      </c>
      <c t="n" s="6" r="D7">
        <v>4976</v>
      </c>
    </row>
    <row spans="1:4" r="8">
      <c t="s" s="4" r="A8">
        <v>136</v>
      </c>
      <c t="n" s="6" r="B8">
        <v>1147</v>
      </c>
      <c t="n" s="6" r="C8">
        <v>206</v>
      </c>
      <c t="n" s="6" r="D8">
        <v>-160</v>
      </c>
    </row>
    <row spans="1:4" r="9">
      <c t="s" s="4" r="A9">
        <v>137</v>
      </c>
      <c t="n" s="6" r="B9">
        <v>1753</v>
      </c>
      <c t="n" s="6" r="C9">
        <v>2929</v>
      </c>
      <c t="n" s="6" r="D9">
        <v>3773</v>
      </c>
    </row>
    <row spans="1:4" r="10">
      <c t="s" s="4" r="A10">
        <v>91</v>
      </c>
      <c t="n" s="6" r="B10">
        <v>8099</v>
      </c>
      <c t="n" s="6" r="C10">
        <v>0</v>
      </c>
      <c t="n" s="6" r="D10">
        <v>0</v>
      </c>
    </row>
    <row spans="1:4" r="11">
      <c t="s" s="4" r="A11">
        <v>138</v>
      </c>
      <c t="n" s="6" r="B11">
        <v>0</v>
      </c>
      <c t="n" s="6" r="C11">
        <v>-741</v>
      </c>
      <c t="n" s="6" r="D11">
        <v>-4490</v>
      </c>
    </row>
    <row spans="1:4" r="12">
      <c t="s" s="4" r="A12">
        <v>139</v>
      </c>
      <c t="n" s="6" r="B12">
        <v>-17319</v>
      </c>
      <c t="n" s="6" r="C12">
        <v>2579</v>
      </c>
      <c t="n" s="6" r="D12">
        <v>0</v>
      </c>
    </row>
    <row spans="1:4" r="13">
      <c t="s" s="4" r="A13">
        <v>140</v>
      </c>
      <c t="n" s="6" r="B13">
        <v>88</v>
      </c>
      <c t="n" s="6" r="C13">
        <v>-710</v>
      </c>
      <c t="n" s="6" r="D13">
        <v>8272</v>
      </c>
    </row>
    <row spans="1:4" r="14">
      <c t="s" s="4" r="A14">
        <v>141</v>
      </c>
      <c t="n" s="6" r="B14">
        <v>0</v>
      </c>
      <c t="n" s="6" r="C14">
        <v>0</v>
      </c>
      <c t="n" s="6" r="D14">
        <v>-69</v>
      </c>
    </row>
    <row spans="1:4" r="15">
      <c t="s" s="3" r="A15">
        <v>142</v>
      </c>
    </row>
    <row spans="1:4" r="16">
      <c t="s" s="4" r="A16">
        <v>36</v>
      </c>
      <c t="n" s="6" r="B16">
        <v>349</v>
      </c>
      <c t="n" s="6" r="C16">
        <v>-346</v>
      </c>
      <c t="n" s="6" r="D16">
        <v>2080</v>
      </c>
    </row>
    <row spans="1:4" r="17">
      <c t="s" s="4" r="A17">
        <v>143</v>
      </c>
      <c t="n" s="6" r="B17">
        <v>2900</v>
      </c>
      <c t="n" s="6" r="C17">
        <v>107</v>
      </c>
      <c t="n" s="6" r="D17">
        <v>272</v>
      </c>
    </row>
    <row spans="1:4" r="18">
      <c t="s" s="4" r="A18">
        <v>41</v>
      </c>
      <c t="n" s="6" r="B18">
        <v>3433</v>
      </c>
      <c t="n" s="6" r="C18">
        <v>393</v>
      </c>
      <c t="n" s="6" r="D18">
        <v>-921</v>
      </c>
    </row>
    <row spans="1:4" r="19">
      <c t="s" s="4" r="A19">
        <v>45</v>
      </c>
      <c t="n" s="6" r="B19">
        <v>38</v>
      </c>
      <c t="n" s="6" r="C19">
        <v>398</v>
      </c>
      <c t="n" s="6" r="D19">
        <v>34</v>
      </c>
    </row>
    <row spans="1:4" r="20">
      <c t="s" s="4" r="A20">
        <v>48</v>
      </c>
      <c t="n" s="6" r="B20">
        <v>-4100</v>
      </c>
      <c t="n" s="6" r="C20">
        <v>-7071</v>
      </c>
      <c t="n" s="6" r="D20">
        <v>8181</v>
      </c>
    </row>
    <row spans="1:4" r="21">
      <c t="s" s="4" r="A21">
        <v>49</v>
      </c>
      <c t="n" s="6" r="B21">
        <v>-1100</v>
      </c>
      <c t="n" s="6" r="C21">
        <v>-624</v>
      </c>
      <c t="n" s="6" r="D21">
        <v>-2241</v>
      </c>
    </row>
    <row spans="1:4" r="22">
      <c t="s" s="4" r="A22">
        <v>50</v>
      </c>
      <c t="n" s="6" r="B22">
        <v>-1591</v>
      </c>
      <c t="n" s="6" r="C22">
        <v>69</v>
      </c>
      <c t="n" s="6" r="D22">
        <v>113</v>
      </c>
    </row>
    <row spans="1:4" r="23">
      <c t="s" s="4" r="A23">
        <v>144</v>
      </c>
      <c t="n" s="6" r="B23">
        <v>-1580</v>
      </c>
      <c t="n" s="6" r="C23">
        <v>4393</v>
      </c>
      <c t="n" s="6" r="D23">
        <v>-452</v>
      </c>
    </row>
    <row spans="1:4" r="24">
      <c t="s" s="4" r="A24">
        <v>145</v>
      </c>
      <c t="n" s="6" r="B24">
        <v>0</v>
      </c>
      <c t="n" s="6" r="C24">
        <v>0</v>
      </c>
      <c t="n" s="6" r="D24">
        <v>-765</v>
      </c>
    </row>
    <row spans="1:4" r="25">
      <c t="s" s="4" r="A25">
        <v>146</v>
      </c>
      <c t="n" s="6" r="B25">
        <v>-2608</v>
      </c>
      <c t="n" s="6" r="C25">
        <v>0</v>
      </c>
      <c t="n" s="6" r="D25">
        <v>0</v>
      </c>
    </row>
    <row spans="1:4" r="26">
      <c t="s" s="4" r="A26">
        <v>52</v>
      </c>
      <c t="n" s="6" r="B26">
        <v>-1584</v>
      </c>
      <c t="n" s="6" r="C26">
        <v>1348</v>
      </c>
      <c t="n" s="6" r="D26">
        <v>-4054</v>
      </c>
    </row>
    <row spans="1:4" r="27">
      <c t="s" s="4" r="A27">
        <v>147</v>
      </c>
      <c t="n" s="6" r="B27">
        <v>-1883</v>
      </c>
      <c t="n" s="6" r="C27">
        <v>1032</v>
      </c>
      <c t="n" s="6" r="D27">
        <v>9717</v>
      </c>
    </row>
    <row spans="1:4" r="28">
      <c t="s" s="3" r="A28">
        <v>148</v>
      </c>
    </row>
    <row spans="1:4" r="29">
      <c t="s" s="4" r="A29">
        <v>149</v>
      </c>
      <c t="n" s="6" r="B29">
        <v>-27570</v>
      </c>
      <c t="n" s="6" r="C29">
        <v>0</v>
      </c>
      <c t="n" s="6" r="D29">
        <v>-3475</v>
      </c>
    </row>
    <row spans="1:4" r="30">
      <c t="s" s="4" r="A30">
        <v>150</v>
      </c>
      <c t="n" s="6" r="B30">
        <v>9960</v>
      </c>
      <c t="n" s="6" r="C30">
        <v>3475</v>
      </c>
      <c t="n" s="6" r="D30">
        <v>9403</v>
      </c>
    </row>
    <row spans="1:4" r="31">
      <c t="s" s="4" r="A31">
        <v>151</v>
      </c>
      <c t="n" s="6" r="B31">
        <v>-3346</v>
      </c>
      <c t="n" s="6" r="C31">
        <v>-2665</v>
      </c>
      <c t="n" s="6" r="D31">
        <v>-6279</v>
      </c>
    </row>
    <row spans="1:4" r="32">
      <c t="s" s="4" r="A32">
        <v>152</v>
      </c>
      <c t="n" s="6" r="B32">
        <v>-1903</v>
      </c>
      <c t="n" s="6" r="C32">
        <v>-3040</v>
      </c>
      <c t="n" s="6" r="D32">
        <v>-3995</v>
      </c>
    </row>
    <row spans="1:4" r="33">
      <c t="s" s="4" r="A33">
        <v>153</v>
      </c>
      <c t="n" s="6" r="B33">
        <v>12</v>
      </c>
      <c t="n" s="6" r="C33">
        <v>0</v>
      </c>
      <c t="n" s="6" r="D33">
        <v>170</v>
      </c>
    </row>
    <row spans="1:4" r="34">
      <c t="s" s="4" r="A34">
        <v>154</v>
      </c>
      <c t="n" s="6" r="B34">
        <v>-3417</v>
      </c>
      <c t="n" s="6" r="C34">
        <v>75</v>
      </c>
      <c t="n" s="6" r="D34">
        <v>170</v>
      </c>
    </row>
    <row spans="1:4" r="35">
      <c t="s" s="4" r="A35">
        <v>155</v>
      </c>
      <c t="n" s="6" r="B35">
        <v>34438</v>
      </c>
      <c t="n" s="6" r="C35">
        <v>0</v>
      </c>
      <c t="n" s="6" r="D35">
        <v>0</v>
      </c>
    </row>
    <row spans="1:4" r="36">
      <c t="s" s="4" r="A36">
        <v>156</v>
      </c>
      <c t="n" s="6" r="B36">
        <v>8174</v>
      </c>
      <c t="n" s="6" r="C36">
        <v>-2155</v>
      </c>
      <c t="n" s="6" r="D36">
        <v>-4006</v>
      </c>
    </row>
    <row spans="1:4" r="37">
      <c t="s" s="3" r="A37">
        <v>157</v>
      </c>
    </row>
    <row spans="1:4" r="38">
      <c t="s" s="4" r="A38">
        <v>158</v>
      </c>
      <c t="n" s="6" r="B38">
        <v>0</v>
      </c>
      <c t="n" s="6" r="C38">
        <v>0</v>
      </c>
      <c t="n" s="6" r="D38">
        <v>-894</v>
      </c>
    </row>
    <row spans="1:4" r="39">
      <c t="s" s="4" r="A39">
        <v>159</v>
      </c>
      <c t="n" s="6" r="B39">
        <v>-492</v>
      </c>
      <c t="n" s="6" r="C39">
        <v>-558</v>
      </c>
      <c t="n" s="6" r="D39">
        <v>-545</v>
      </c>
    </row>
    <row spans="1:4" r="40">
      <c t="s" s="4" r="A40">
        <v>160</v>
      </c>
      <c t="n" s="6" r="B40">
        <v>0</v>
      </c>
      <c t="n" s="6" r="C40">
        <v>-256</v>
      </c>
      <c t="n" s="6" r="D40">
        <v>-684</v>
      </c>
    </row>
    <row spans="1:4" r="41">
      <c t="s" s="4" r="A41">
        <v>161</v>
      </c>
      <c t="n" s="6" r="B41">
        <v>0</v>
      </c>
      <c t="n" s="6" r="C41">
        <v>0</v>
      </c>
      <c t="n" s="6" r="D41">
        <v>940</v>
      </c>
    </row>
    <row spans="1:4" r="42">
      <c t="s" s="4" r="A42">
        <v>162</v>
      </c>
      <c t="n" s="6" r="B42">
        <v>399</v>
      </c>
      <c t="n" s="6" r="C42">
        <v>451</v>
      </c>
      <c t="n" s="6" r="D42">
        <v>60</v>
      </c>
    </row>
    <row spans="1:4" r="43">
      <c t="s" s="4" r="A43">
        <v>163</v>
      </c>
      <c t="n" s="6" r="B43">
        <v>0</v>
      </c>
      <c t="n" s="6" r="C43">
        <v>-1200</v>
      </c>
      <c t="n" s="6" r="D43">
        <v>-2451</v>
      </c>
    </row>
    <row spans="1:4" r="44">
      <c t="s" s="4" r="A44">
        <v>128</v>
      </c>
      <c t="n" s="6" r="B44">
        <v>-4184</v>
      </c>
      <c t="n" s="6" r="C44">
        <v>0</v>
      </c>
      <c t="n" s="6" r="D44">
        <v>0</v>
      </c>
    </row>
    <row spans="1:4" r="45">
      <c t="s" s="4" r="A45">
        <v>164</v>
      </c>
      <c t="n" s="6" r="B45">
        <v>-4277</v>
      </c>
      <c t="n" s="6" r="C45">
        <v>-1563</v>
      </c>
      <c t="n" s="6" r="D45">
        <v>-3574</v>
      </c>
    </row>
    <row spans="1:4" r="46">
      <c t="s" s="4" r="A46">
        <v>165</v>
      </c>
      <c t="n" s="6" r="B46">
        <v>3678</v>
      </c>
      <c t="n" s="6" r="C46">
        <v>-2548</v>
      </c>
      <c t="n" s="6" r="D46">
        <v>1303</v>
      </c>
    </row>
    <row spans="1:4" r="47">
      <c t="s" s="4" r="A47">
        <v>166</v>
      </c>
      <c t="n" s="6" r="B47">
        <v>5692</v>
      </c>
      <c t="n" s="6" r="C47">
        <v>-5234</v>
      </c>
      <c t="n" s="6" r="D47">
        <v>3440</v>
      </c>
    </row>
    <row spans="1:4" r="48">
      <c t="s" s="4" r="A48">
        <v>167</v>
      </c>
      <c t="n" s="6" r="B48">
        <v>26971</v>
      </c>
      <c t="n" s="6" r="C48">
        <v>32205</v>
      </c>
      <c t="n" s="6" r="D48">
        <v>28765</v>
      </c>
    </row>
    <row spans="1:4" r="49">
      <c t="s" s="4" r="A49">
        <v>168</v>
      </c>
      <c t="n" s="6" r="B49">
        <v>32663</v>
      </c>
      <c t="n" s="6" r="C49">
        <v>26971</v>
      </c>
      <c t="n" s="6" r="D49">
        <v>32205</v>
      </c>
    </row>
    <row spans="1:4" r="50">
      <c t="s" s="3" r="A50">
        <v>169</v>
      </c>
    </row>
    <row spans="1:4" r="51">
      <c t="s" s="4" r="A51">
        <v>170</v>
      </c>
      <c t="n" s="6" r="B51">
        <v>77</v>
      </c>
      <c t="n" s="6" r="C51">
        <v>143</v>
      </c>
      <c t="n" s="6" r="D51">
        <v>178</v>
      </c>
    </row>
    <row spans="1:4" r="52">
      <c t="s" s="4" r="A52">
        <v>171</v>
      </c>
      <c t="n" s="6" r="B52">
        <v>-1094</v>
      </c>
      <c t="n" s="6" r="C52">
        <v>-2571</v>
      </c>
      <c t="n" s="6" r="D52">
        <v>997</v>
      </c>
    </row>
    <row spans="1:4" r="53">
      <c t="s" s="3" r="A53">
        <v>172</v>
      </c>
    </row>
    <row spans="1:4" r="54">
      <c t="s" s="4" r="A54">
        <v>173</v>
      </c>
      <c t="n" s="6" r="B54">
        <v>30</v>
      </c>
      <c t="n" s="6" r="C54">
        <v>7</v>
      </c>
      <c t="n" s="6" r="D54">
        <v>173</v>
      </c>
    </row>
    <row spans="1:4" r="55">
      <c t="s" s="4" r="A55">
        <v>174</v>
      </c>
      <c t="n" s="6" r="B55">
        <v>405</v>
      </c>
      <c t="n" s="6" r="C55">
        <v>0</v>
      </c>
      <c t="n" s="6" r="D55">
        <v>0</v>
      </c>
    </row>
    <row spans="1:4" r="56">
      <c t="s" s="4" r="A56">
        <v>175</v>
      </c>
      <c t="n" s="6" r="B56">
        <v>0</v>
      </c>
      <c t="n" s="6" r="C56">
        <v>0</v>
      </c>
      <c t="n" s="6" r="D56">
        <v>345</v>
      </c>
    </row>
    <row spans="1:4" r="57">
      <c t="s" s="4" r="A57">
        <v>176</v>
      </c>
      <c t="n" s="7" r="B57">
        <v>0</v>
      </c>
      <c t="n" s="7" r="C57">
        <v>0</v>
      </c>
      <c t="n" s="7" r="D57">
        <v>321</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85</v>
      </c>
      <c t="s" s="2" r="B1">
        <v>1</v>
      </c>
    </row>
    <row spans="1:4" r="2">
      <c t="s" s="2" r="B2">
        <v>2</v>
      </c>
      <c t="s" s="2" r="C2">
        <v>32</v>
      </c>
      <c t="s" s="2" r="D2">
        <v>81</v>
      </c>
    </row>
    <row spans="1:4" r="3">
      <c t="s" s="3" r="A3">
        <v>686</v>
      </c>
    </row>
    <row spans="1:4" r="4">
      <c t="s" s="4" r="A4">
        <v>687</v>
      </c>
      <c t="n" s="7" r="B4">
        <v>1706</v>
      </c>
      <c t="n" s="7" r="C4">
        <v>2801</v>
      </c>
      <c t="n" s="7" r="D4">
        <v>2875</v>
      </c>
    </row>
    <row spans="1:4" r="5">
      <c t="s" s="4" r="A5">
        <v>688</v>
      </c>
    </row>
    <row spans="1:4" r="6">
      <c t="s" s="3" r="A6">
        <v>686</v>
      </c>
    </row>
    <row spans="1:4" r="7">
      <c t="s" s="4" r="A7">
        <v>687</v>
      </c>
      <c t="n" s="6" r="B7">
        <v>163</v>
      </c>
      <c t="n" s="6" r="C7">
        <v>162</v>
      </c>
      <c t="n" s="6" r="D7">
        <v>177</v>
      </c>
    </row>
    <row spans="1:4" r="8">
      <c t="s" s="4" r="A8">
        <v>689</v>
      </c>
    </row>
    <row spans="1:4" r="9">
      <c t="s" s="3" r="A9">
        <v>686</v>
      </c>
    </row>
    <row spans="1:4" r="10">
      <c t="s" s="4" r="A10">
        <v>687</v>
      </c>
      <c t="n" s="6" r="B10">
        <v>300</v>
      </c>
      <c t="n" s="6" r="C10">
        <v>359</v>
      </c>
      <c t="n" s="6" r="D10">
        <v>304</v>
      </c>
    </row>
    <row spans="1:4" r="11">
      <c t="s" s="4" r="A11">
        <v>690</v>
      </c>
    </row>
    <row spans="1:4" r="12">
      <c t="s" s="3" r="A12">
        <v>686</v>
      </c>
    </row>
    <row spans="1:4" r="13">
      <c t="s" s="4" r="A13">
        <v>687</v>
      </c>
      <c t="n" s="6" r="B13">
        <v>180</v>
      </c>
      <c t="n" s="6" r="C13">
        <v>280</v>
      </c>
      <c t="n" s="6" r="D13">
        <v>222</v>
      </c>
    </row>
    <row spans="1:4" r="14">
      <c t="s" s="4" r="A14">
        <v>691</v>
      </c>
    </row>
    <row spans="1:4" r="15">
      <c t="s" s="3" r="A15">
        <v>686</v>
      </c>
    </row>
    <row spans="1:4" r="16">
      <c t="s" s="4" r="A16">
        <v>687</v>
      </c>
      <c t="n" s="7" r="B16">
        <v>1063</v>
      </c>
      <c t="n" s="7" r="C16">
        <v>2000</v>
      </c>
      <c t="n" s="7" r="D16">
        <v>2172</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L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692</v>
      </c>
      <c t="s" s="2" r="B1">
        <v>340</v>
      </c>
      <c t="s" s="2" r="J1">
        <v>1</v>
      </c>
    </row>
    <row spans="1:12" r="2">
      <c t="s" s="2" r="B2">
        <v>2</v>
      </c>
      <c t="s" s="2" r="C2">
        <v>519</v>
      </c>
      <c t="s" s="2" r="D2">
        <v>4</v>
      </c>
      <c t="s" s="2" r="E2">
        <v>351</v>
      </c>
      <c t="s" s="2" r="F2">
        <v>32</v>
      </c>
      <c t="s" s="2" r="G2">
        <v>352</v>
      </c>
      <c t="s" s="2" r="H2">
        <v>520</v>
      </c>
      <c t="s" s="2" r="I2">
        <v>521</v>
      </c>
      <c t="s" s="2" r="J2">
        <v>2</v>
      </c>
      <c t="s" s="2" r="K2">
        <v>32</v>
      </c>
      <c t="s" s="2" r="L2">
        <v>81</v>
      </c>
    </row>
    <row spans="1:12" r="3">
      <c t="s" s="3" r="A3">
        <v>204</v>
      </c>
    </row>
    <row spans="1:12" r="4">
      <c t="s" s="4" r="A4">
        <v>693</v>
      </c>
      <c t="n" s="7" r="B4">
        <v>811</v>
      </c>
      <c t="n" s="7" r="C4">
        <v>-3670</v>
      </c>
      <c t="n" s="7" r="D4">
        <v>-1074</v>
      </c>
      <c t="n" s="7" r="E4">
        <v>-2330</v>
      </c>
      <c t="n" s="7" r="F4">
        <v>-557</v>
      </c>
      <c t="n" s="7" r="G4">
        <v>-5396</v>
      </c>
      <c t="n" s="7" r="H4">
        <v>-4230</v>
      </c>
      <c t="n" s="7" r="I4">
        <v>-4750</v>
      </c>
      <c t="n" s="7" r="J4">
        <v>-6263</v>
      </c>
      <c t="n" s="7" r="K4">
        <v>-14933</v>
      </c>
      <c t="n" s="7" r="L4">
        <v>-15564</v>
      </c>
    </row>
    <row spans="1:12" r="5">
      <c t="s" s="4" r="A5">
        <v>527</v>
      </c>
      <c t="n" s="6" r="B5">
        <v>0</v>
      </c>
      <c t="n" s="6" r="C5">
        <v>1610</v>
      </c>
      <c t="n" s="6" r="D5">
        <v>-7704</v>
      </c>
      <c t="n" s="6" r="E5">
        <v>14512</v>
      </c>
      <c t="n" s="6" r="F5">
        <v>38</v>
      </c>
      <c t="n" s="6" r="G5">
        <v>-857</v>
      </c>
      <c t="n" s="6" r="H5">
        <v>-99</v>
      </c>
      <c t="n" s="6" r="I5">
        <v>-56</v>
      </c>
      <c t="n" s="6" r="J5">
        <v>8418</v>
      </c>
      <c t="n" s="6" r="K5">
        <v>-974</v>
      </c>
      <c t="n" s="6" r="L5">
        <v>1651</v>
      </c>
    </row>
    <row spans="1:12" r="6">
      <c t="s" s="4" r="A6">
        <v>102</v>
      </c>
      <c t="n" s="7" r="B6">
        <v>811</v>
      </c>
      <c t="n" s="7" r="C6">
        <v>-2060</v>
      </c>
      <c t="n" s="7" r="D6">
        <v>-8778</v>
      </c>
      <c t="n" s="7" r="E6">
        <v>12182</v>
      </c>
      <c t="n" s="7" r="F6">
        <v>-519</v>
      </c>
      <c t="n" s="7" r="G6">
        <v>-6253</v>
      </c>
      <c t="n" s="7" r="H6">
        <v>-4329</v>
      </c>
      <c t="n" s="7" r="I6">
        <v>-4806</v>
      </c>
      <c t="n" s="7" r="J6">
        <v>2155</v>
      </c>
      <c t="n" s="7" r="K6">
        <v>-15907</v>
      </c>
      <c t="n" s="7" r="L6">
        <v>-13913</v>
      </c>
    </row>
    <row spans="1:12" r="7">
      <c t="s" s="3" r="A7">
        <v>694</v>
      </c>
    </row>
    <row spans="1:12" r="8">
      <c t="s" s="4" r="A8">
        <v>108</v>
      </c>
      <c t="n" s="6" r="J8">
        <v>17239</v>
      </c>
      <c t="n" s="6" r="K8">
        <v>17308</v>
      </c>
      <c t="n" s="6" r="L8">
        <v>17143</v>
      </c>
    </row>
    <row spans="1:12" r="9">
      <c t="s" s="4" r="A9">
        <v>109</v>
      </c>
      <c t="n" s="6" r="J9">
        <v>17296</v>
      </c>
      <c t="n" s="6" r="K9">
        <v>17308</v>
      </c>
      <c t="n" s="6" r="L9">
        <v>17318</v>
      </c>
    </row>
    <row spans="1:12" r="10">
      <c t="s" s="3" r="A10">
        <v>103</v>
      </c>
    </row>
    <row spans="1:12" r="11">
      <c t="s" s="4" r="A11">
        <v>104</v>
      </c>
      <c t="n" s="9" r="J11">
        <v>-0.36</v>
      </c>
      <c t="n" s="9" r="K11">
        <v>-0.86</v>
      </c>
      <c t="n" s="9" r="L11">
        <v>-0.91</v>
      </c>
    </row>
    <row spans="1:12" r="12">
      <c t="s" s="4" r="A12">
        <v>105</v>
      </c>
      <c t="n" s="10" r="J12">
        <v>0.49</v>
      </c>
      <c t="n" s="10" r="K12">
        <v>-0.06</v>
      </c>
      <c t="n" s="10" r="L12">
        <v>0.1</v>
      </c>
    </row>
    <row spans="1:12" r="13">
      <c t="s" s="4" r="A13">
        <v>695</v>
      </c>
      <c t="n" s="10" r="J13">
        <v>0.13</v>
      </c>
      <c t="n" s="10" r="K13">
        <v>-0.92</v>
      </c>
      <c t="n" s="10" r="L13">
        <v>-0.8100000000000001</v>
      </c>
    </row>
    <row spans="1:12" r="14">
      <c t="s" s="3" r="A14">
        <v>106</v>
      </c>
    </row>
    <row spans="1:12" r="15">
      <c t="s" s="4" r="A15">
        <v>104</v>
      </c>
      <c t="n" s="10" r="J15">
        <v>-0.36</v>
      </c>
      <c t="n" s="10" r="K15">
        <v>-0.86</v>
      </c>
      <c t="n" s="10" r="L15">
        <v>-0.91</v>
      </c>
    </row>
    <row spans="1:12" r="16">
      <c t="s" s="4" r="A16">
        <v>105</v>
      </c>
      <c t="n" s="10" r="J16">
        <v>0.49</v>
      </c>
      <c t="n" s="10" r="K16">
        <v>-0.06</v>
      </c>
      <c t="n" s="10" r="L16">
        <v>0.1</v>
      </c>
    </row>
    <row spans="1:12" r="17">
      <c t="s" s="4" r="A17">
        <v>695</v>
      </c>
      <c t="n" s="9" r="J17">
        <v>0.13</v>
      </c>
      <c t="n" s="9" r="K17">
        <v>-0.92</v>
      </c>
      <c t="n" s="9" r="L17">
        <v>-0.8100000000000001</v>
      </c>
    </row>
  </sheetData>
  <mergeCells count="3">
    <mergeCell ref="A1:A2"/>
    <mergeCell ref="B1:I1"/>
    <mergeCell ref="J1:L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96</v>
      </c>
      <c t="s" s="2" r="B1">
        <v>1</v>
      </c>
    </row>
    <row spans="1:4" r="2">
      <c t="s" s="2" r="B2">
        <v>2</v>
      </c>
      <c t="s" s="2" r="C2">
        <v>32</v>
      </c>
      <c t="s" s="2" r="D2">
        <v>81</v>
      </c>
    </row>
    <row spans="1:4" r="3">
      <c t="s" s="4" r="A3">
        <v>697</v>
      </c>
    </row>
    <row spans="1:4" r="4">
      <c t="s" s="3" r="A4">
        <v>698</v>
      </c>
    </row>
    <row spans="1:4" r="5">
      <c t="s" s="4" r="A5">
        <v>699</v>
      </c>
      <c t="n" s="6" r="B5">
        <v>2497</v>
      </c>
      <c t="n" s="6" r="C5">
        <v>2993</v>
      </c>
      <c t="n" s="6" r="D5">
        <v>2788</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00</v>
      </c>
      <c t="s" s="2" r="B1">
        <v>1</v>
      </c>
    </row>
    <row spans="1:4" r="2">
      <c t="s" s="2" r="B2">
        <v>2</v>
      </c>
      <c t="s" s="2" r="C2">
        <v>32</v>
      </c>
      <c t="s" s="2" r="D2">
        <v>81</v>
      </c>
    </row>
    <row spans="1:4" r="3">
      <c t="s" s="3" r="A3">
        <v>701</v>
      </c>
    </row>
    <row spans="1:4" r="4">
      <c t="s" s="4" r="A4">
        <v>702</v>
      </c>
      <c t="n" s="7" r="B4">
        <v>0</v>
      </c>
      <c t="n" s="7" r="C4">
        <v>-969</v>
      </c>
      <c t="n" s="7" r="D4">
        <v>-2026</v>
      </c>
    </row>
    <row spans="1:4" r="5">
      <c t="s" s="4" r="A5">
        <v>703</v>
      </c>
      <c t="n" s="6" r="B5">
        <v>40</v>
      </c>
      <c t="n" s="6" r="C5">
        <v>-23</v>
      </c>
      <c t="n" s="6" r="D5">
        <v>-43</v>
      </c>
    </row>
    <row spans="1:4" r="6">
      <c t="s" s="4" r="A6">
        <v>704</v>
      </c>
      <c t="n" s="6" r="B6">
        <v>40</v>
      </c>
      <c t="n" s="6" r="C6">
        <v>-992</v>
      </c>
      <c t="n" s="6" r="D6">
        <v>-2069</v>
      </c>
    </row>
    <row spans="1:4" r="7">
      <c t="s" s="3" r="A7">
        <v>705</v>
      </c>
    </row>
    <row spans="1:4" r="8">
      <c t="s" s="4" r="A8">
        <v>702</v>
      </c>
      <c t="n" s="6" r="B8">
        <v>86</v>
      </c>
      <c t="n" s="6" r="C8">
        <v>-661</v>
      </c>
      <c t="n" s="6" r="D8">
        <v>8604</v>
      </c>
    </row>
    <row spans="1:4" r="9">
      <c t="s" s="4" r="A9">
        <v>703</v>
      </c>
      <c t="n" s="6" r="B9">
        <v>2</v>
      </c>
      <c t="n" s="6" r="C9">
        <v>-47</v>
      </c>
      <c t="n" s="6" r="D9">
        <v>438</v>
      </c>
    </row>
    <row spans="1:4" r="10">
      <c t="s" s="4" r="A10">
        <v>706</v>
      </c>
      <c t="n" s="6" r="B10">
        <v>88</v>
      </c>
      <c t="n" s="6" r="C10">
        <v>-708</v>
      </c>
      <c t="n" s="6" r="D10">
        <v>9042</v>
      </c>
    </row>
    <row spans="1:4" r="11">
      <c t="s" s="4" r="A11">
        <v>707</v>
      </c>
      <c t="n" s="7" r="B11">
        <v>128</v>
      </c>
      <c t="n" s="7" r="C11">
        <v>-1700</v>
      </c>
      <c t="n" s="7" r="D11">
        <v>6973</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08</v>
      </c>
      <c t="s" s="2" r="B1">
        <v>1</v>
      </c>
    </row>
    <row spans="1:4" r="2">
      <c t="s" s="2" r="B2">
        <v>2</v>
      </c>
      <c t="s" s="2" r="C2">
        <v>32</v>
      </c>
      <c t="s" s="2" r="D2">
        <v>81</v>
      </c>
    </row>
    <row spans="1:4" r="3">
      <c t="s" s="3" r="A3">
        <v>207</v>
      </c>
    </row>
    <row spans="1:4" r="4">
      <c t="s" s="4" r="A4">
        <v>709</v>
      </c>
      <c t="s" s="4" r="B4">
        <v>710</v>
      </c>
      <c t="s" s="4" r="C4">
        <v>710</v>
      </c>
      <c t="s" s="4" r="D4">
        <v>710</v>
      </c>
    </row>
    <row spans="1:4" r="5">
      <c t="s" s="4" r="A5">
        <v>711</v>
      </c>
      <c t="s" s="4" r="B5">
        <v>712</v>
      </c>
      <c t="s" s="4" r="C5">
        <v>713</v>
      </c>
      <c t="s" s="4" r="D5">
        <v>714</v>
      </c>
    </row>
    <row spans="1:4" r="6">
      <c t="s" s="4" r="A6">
        <v>715</v>
      </c>
      <c t="s" s="4" r="B6">
        <v>716</v>
      </c>
      <c t="s" s="4" r="C6">
        <v>717</v>
      </c>
      <c t="s" s="4" r="D6">
        <v>718</v>
      </c>
    </row>
    <row spans="1:4" r="7">
      <c t="s" s="4" r="A7">
        <v>137</v>
      </c>
      <c t="s" s="4" r="B7">
        <v>719</v>
      </c>
      <c t="s" s="4" r="C7">
        <v>720</v>
      </c>
      <c t="s" s="4" r="D7">
        <v>585</v>
      </c>
    </row>
    <row spans="1:4" r="8">
      <c t="s" s="4" r="A8">
        <v>721</v>
      </c>
      <c t="s" s="4" r="B8">
        <v>722</v>
      </c>
      <c t="s" s="4" r="C8">
        <v>723</v>
      </c>
      <c t="s" s="4" r="D8">
        <v>724</v>
      </c>
    </row>
    <row spans="1:4" r="9">
      <c t="s" s="4" r="A9">
        <v>707</v>
      </c>
      <c t="s" s="4" r="B9">
        <v>725</v>
      </c>
      <c t="s" s="4" r="C9">
        <v>726</v>
      </c>
      <c t="s" s="4" r="D9">
        <v>727</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728</v>
      </c>
      <c t="s" s="2" r="B1">
        <v>2</v>
      </c>
      <c t="s" s="2" r="C1">
        <v>32</v>
      </c>
      <c t="s" s="2" r="D1">
        <v>81</v>
      </c>
    </row>
    <row spans="1:4" r="2">
      <c t="s" s="3" r="A2">
        <v>729</v>
      </c>
    </row>
    <row spans="1:4" r="3">
      <c t="s" s="4" r="A3">
        <v>730</v>
      </c>
      <c t="n" s="7" r="B3">
        <v>7020</v>
      </c>
      <c t="n" s="7" r="C3">
        <v>6726</v>
      </c>
      <c t="n" s="7" r="D3">
        <v>4821</v>
      </c>
    </row>
    <row spans="1:4" r="4">
      <c t="s" s="4" r="A4">
        <v>731</v>
      </c>
      <c t="n" s="6" r="B4">
        <v>1935</v>
      </c>
      <c t="n" s="6" r="C4">
        <v>1951</v>
      </c>
      <c t="n" s="6" r="D4">
        <v>0</v>
      </c>
    </row>
    <row spans="1:4" r="5">
      <c t="s" s="4" r="A5">
        <v>137</v>
      </c>
      <c t="n" s="6" r="B5">
        <v>1394</v>
      </c>
      <c t="n" s="6" r="C5">
        <v>3422</v>
      </c>
      <c t="n" s="6" r="D5">
        <v>3545</v>
      </c>
    </row>
    <row spans="1:4" r="6">
      <c t="s" s="4" r="A6">
        <v>732</v>
      </c>
      <c t="n" s="6" r="B6">
        <v>1222</v>
      </c>
      <c t="n" s="6" r="C6">
        <v>2332</v>
      </c>
      <c t="n" s="6" r="D6">
        <v>1886</v>
      </c>
    </row>
    <row spans="1:4" r="7">
      <c t="s" s="4" r="A7">
        <v>733</v>
      </c>
      <c t="n" s="6" r="B7">
        <v>184</v>
      </c>
      <c t="n" s="6" r="C7">
        <v>184</v>
      </c>
      <c t="n" s="6" r="D7">
        <v>0</v>
      </c>
    </row>
    <row spans="1:4" r="8">
      <c t="s" s="4" r="A8">
        <v>734</v>
      </c>
      <c t="n" s="6" r="B8">
        <v>-628</v>
      </c>
      <c t="n" s="6" r="C8">
        <v>-1835</v>
      </c>
      <c t="n" s="6" r="D8">
        <v>-1557</v>
      </c>
    </row>
    <row spans="1:4" r="9">
      <c t="s" s="4" r="A9">
        <v>735</v>
      </c>
      <c t="n" s="6" r="B9">
        <v>11127</v>
      </c>
      <c t="n" s="6" r="C9">
        <v>12780</v>
      </c>
      <c t="n" s="6" r="D9">
        <v>8695</v>
      </c>
    </row>
    <row spans="1:4" r="10">
      <c t="s" s="4" r="A10">
        <v>736</v>
      </c>
      <c t="n" s="6" r="B10">
        <v>-11373</v>
      </c>
      <c t="n" s="6" r="C10">
        <v>-12938</v>
      </c>
      <c t="n" s="6" r="D10">
        <v>-9564</v>
      </c>
    </row>
    <row spans="1:4" r="11">
      <c t="s" s="4" r="A11">
        <v>737</v>
      </c>
      <c t="n" s="7" r="B11">
        <v>-246</v>
      </c>
      <c t="n" s="7" r="C11">
        <v>-158</v>
      </c>
      <c t="n" s="7" r="D11">
        <v>-869</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58"/>
    <col customWidth="1" max="2" min="2" width="16"/>
    <col customWidth="1" max="3" min="3" width="14"/>
    <col customWidth="1" max="4" min="4" width="14"/>
  </cols>
  <sheetData>
    <row spans="1:4" r="1">
      <c t="s" s="1" r="A1">
        <v>738</v>
      </c>
      <c t="s" s="2" r="B1">
        <v>1</v>
      </c>
    </row>
    <row spans="1:4" r="2">
      <c t="s" s="2" r="B2">
        <v>2</v>
      </c>
      <c t="s" s="2" r="C2">
        <v>32</v>
      </c>
      <c t="s" s="2" r="D2">
        <v>81</v>
      </c>
    </row>
    <row spans="1:4" r="3">
      <c t="s" s="3" r="A3">
        <v>739</v>
      </c>
    </row>
    <row spans="1:4" r="4">
      <c t="s" s="4" r="A4">
        <v>381</v>
      </c>
      <c t="n" s="7" r="B4">
        <v>0</v>
      </c>
      <c t="n" s="7" r="C4">
        <v>0</v>
      </c>
      <c t="n" s="7" r="D4">
        <v>0</v>
      </c>
    </row>
    <row spans="1:4" r="5">
      <c t="s" s="4" r="A5">
        <v>740</v>
      </c>
      <c t="n" s="6" r="B5">
        <v>11127000</v>
      </c>
      <c t="n" s="6" r="C5">
        <v>12780000</v>
      </c>
      <c t="n" s="7" r="D5">
        <v>8695000</v>
      </c>
    </row>
    <row spans="1:4" r="6">
      <c t="s" s="4" r="A6">
        <v>741</v>
      </c>
      <c t="n" s="6" r="B6">
        <v>1500000</v>
      </c>
      <c t="n" s="7" r="C6">
        <v>-3400000</v>
      </c>
    </row>
    <row spans="1:4" r="7">
      <c t="s" s="4" r="A7">
        <v>742</v>
      </c>
    </row>
    <row spans="1:4" r="8">
      <c t="s" s="3" r="A8">
        <v>739</v>
      </c>
    </row>
    <row spans="1:4" r="9">
      <c t="s" s="4" r="A9">
        <v>743</v>
      </c>
      <c t="n" s="6" r="B9">
        <v>18400000</v>
      </c>
    </row>
    <row spans="1:4" r="10">
      <c t="s" s="4" r="A10">
        <v>744</v>
      </c>
    </row>
    <row spans="1:4" r="11">
      <c t="s" s="3" r="A11">
        <v>739</v>
      </c>
    </row>
    <row spans="1:4" r="12">
      <c t="s" s="4" r="A12">
        <v>743</v>
      </c>
      <c t="n" s="6" r="B12">
        <v>34500000</v>
      </c>
    </row>
    <row spans="1:4" r="13">
      <c t="s" s="4" r="A13">
        <v>745</v>
      </c>
    </row>
    <row spans="1:4" r="14">
      <c t="s" s="3" r="A14">
        <v>739</v>
      </c>
    </row>
    <row spans="1:4" r="15">
      <c t="s" s="4" r="A15">
        <v>746</v>
      </c>
      <c t="n" s="7" r="B15">
        <v>20000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24"/>
    <col customWidth="1" max="3" min="3" width="21"/>
    <col customWidth="1" max="4" min="4" width="21"/>
  </cols>
  <sheetData>
    <row spans="1:4" r="1">
      <c t="s" s="1" r="A1">
        <v>747</v>
      </c>
      <c t="s" s="2" r="B1">
        <v>1</v>
      </c>
    </row>
    <row spans="1:4" r="2">
      <c t="s" s="2" r="B2">
        <v>748</v>
      </c>
      <c t="s" s="2" r="C2">
        <v>463</v>
      </c>
      <c t="s" s="2" r="D2">
        <v>464</v>
      </c>
    </row>
    <row spans="1:4" r="3">
      <c t="s" s="3" r="A3">
        <v>749</v>
      </c>
    </row>
    <row spans="1:4" r="4">
      <c t="s" s="4" r="A4">
        <v>92</v>
      </c>
      <c t="n" s="7" r="B4">
        <v>1311</v>
      </c>
      <c t="n" s="7" r="C4">
        <v>42</v>
      </c>
      <c t="n" s="7" r="D4">
        <v>0</v>
      </c>
    </row>
    <row spans="1:4" r="5">
      <c t="s" s="4" r="A5">
        <v>750</v>
      </c>
      <c t="n" s="6" r="B5">
        <v>150</v>
      </c>
    </row>
    <row spans="1:4" r="6">
      <c t="s" s="4" r="A6">
        <v>751</v>
      </c>
      <c t="n" s="7" r="B6">
        <v>900</v>
      </c>
    </row>
    <row spans="1:4" r="7">
      <c t="s" s="4" r="A7">
        <v>752</v>
      </c>
    </row>
    <row spans="1:4" r="8">
      <c t="s" s="3" r="A8">
        <v>749</v>
      </c>
    </row>
    <row spans="1:4" r="9">
      <c t="s" s="4" r="A9">
        <v>92</v>
      </c>
      <c t="n" s="6" r="B9">
        <v>800</v>
      </c>
    </row>
    <row spans="1:4" r="10">
      <c t="s" s="4" r="A10">
        <v>753</v>
      </c>
    </row>
    <row spans="1:4" r="11">
      <c t="s" s="3" r="A11">
        <v>749</v>
      </c>
    </row>
    <row spans="1:4" r="12">
      <c t="s" s="4" r="A12">
        <v>92</v>
      </c>
      <c t="n" s="7" r="B12">
        <v>50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N24"/>
  <sheetViews>
    <sheetView workbookViewId="0">
      <selection activeCell="A1" sqref="A1"/>
    </sheetView>
  </sheetViews>
  <sheetFormatPr baseColWidth="10" defaultRowHeight="15"/>
  <cols>
    <col customWidth="1" max="1" min="1" width="77"/>
    <col customWidth="1" max="2" min="2" width="17"/>
    <col customWidth="1" max="3" min="3" width="21"/>
    <col customWidth="1" max="4" min="4" width="24"/>
    <col customWidth="1" max="5" min="5" width="21"/>
    <col customWidth="1" max="6" min="6" width="21"/>
    <col customWidth="1" max="7" min="7" width="17"/>
    <col customWidth="1" max="8" min="8" width="21"/>
    <col customWidth="1" max="9" min="9" width="21"/>
    <col customWidth="1" max="10" min="10" width="21"/>
    <col customWidth="1" max="11" min="11" width="21"/>
    <col customWidth="1" max="12" min="12" width="21"/>
    <col customWidth="1" max="13" min="13" width="17"/>
    <col customWidth="1" max="14" min="14" width="17"/>
  </cols>
  <sheetData>
    <row spans="1:14" r="1">
      <c t="s" s="1" r="A1">
        <v>754</v>
      </c>
      <c t="s" s="2" r="B1">
        <v>576</v>
      </c>
      <c t="s" s="2" r="C1">
        <v>755</v>
      </c>
      <c t="s" s="2" r="D1">
        <v>1</v>
      </c>
    </row>
    <row spans="1:14" r="2">
      <c t="s" s="2" r="B2">
        <v>756</v>
      </c>
      <c t="s" s="2" r="C2">
        <v>757</v>
      </c>
      <c t="s" s="2" r="D2">
        <v>748</v>
      </c>
      <c t="s" s="2" r="E2">
        <v>463</v>
      </c>
      <c t="s" s="2" r="F2">
        <v>464</v>
      </c>
      <c t="s" s="2" r="G2">
        <v>758</v>
      </c>
      <c t="s" s="2" r="H2">
        <v>759</v>
      </c>
      <c t="s" s="2" r="I2">
        <v>760</v>
      </c>
      <c t="s" s="2" r="J2">
        <v>761</v>
      </c>
      <c t="s" s="2" r="K2">
        <v>762</v>
      </c>
      <c t="s" s="2" r="L2">
        <v>763</v>
      </c>
      <c t="s" s="2" r="M2">
        <v>764</v>
      </c>
      <c t="s" s="2" r="N2">
        <v>765</v>
      </c>
    </row>
    <row spans="1:14" r="3">
      <c t="s" s="3" r="A3">
        <v>766</v>
      </c>
    </row>
    <row spans="1:14" r="4">
      <c t="s" s="4" r="A4">
        <v>767</v>
      </c>
      <c t="n" s="6" r="G4">
        <v>126352</v>
      </c>
    </row>
    <row spans="1:14" r="5">
      <c t="s" s="4" r="A5">
        <v>768</v>
      </c>
      <c t="n" s="6" r="B5">
        <v>20000</v>
      </c>
    </row>
    <row spans="1:14" r="6">
      <c t="s" s="4" r="A6">
        <v>769</v>
      </c>
      <c t="s" s="4" r="D6">
        <v>770</v>
      </c>
    </row>
    <row spans="1:14" r="7">
      <c t="s" s="4" r="A7">
        <v>750</v>
      </c>
      <c t="n" s="6" r="D7">
        <v>150000</v>
      </c>
    </row>
    <row spans="1:14" r="8">
      <c t="s" s="4" r="A8">
        <v>771</v>
      </c>
      <c t="n" s="7" r="D8">
        <v>1400000</v>
      </c>
      <c t="n" s="7" r="E8">
        <v>1300000</v>
      </c>
      <c t="n" s="7" r="F8">
        <v>1200000</v>
      </c>
    </row>
    <row spans="1:14" r="9">
      <c t="s" s="4" r="A9">
        <v>772</v>
      </c>
      <c t="n" s="7" r="D9">
        <v>600000</v>
      </c>
    </row>
    <row spans="1:14" r="10">
      <c t="s" s="4" r="A10">
        <v>773</v>
      </c>
      <c t="n" s="7" r="L10">
        <v>300000</v>
      </c>
    </row>
    <row spans="1:14" r="11">
      <c t="s" s="4" r="A11">
        <v>774</v>
      </c>
    </row>
    <row spans="1:14" r="12">
      <c t="s" s="3" r="A12">
        <v>766</v>
      </c>
    </row>
    <row spans="1:14" r="13">
      <c t="s" s="4" r="A13">
        <v>775</v>
      </c>
      <c t="n" s="7" r="C13">
        <v>8000000</v>
      </c>
    </row>
    <row spans="1:14" r="14">
      <c t="s" s="4" r="A14">
        <v>776</v>
      </c>
      <c t="n" s="11" r="C14">
        <v>7.5</v>
      </c>
    </row>
    <row spans="1:14" r="15">
      <c t="s" s="4" r="A15">
        <v>777</v>
      </c>
      <c t="n" s="7" r="C15">
        <v>500000</v>
      </c>
    </row>
    <row spans="1:14" r="16">
      <c t="s" s="4" r="A16">
        <v>778</v>
      </c>
    </row>
    <row spans="1:14" r="17">
      <c t="s" s="3" r="A17">
        <v>766</v>
      </c>
    </row>
    <row spans="1:14" r="18">
      <c t="s" s="4" r="A18">
        <v>779</v>
      </c>
      <c t="n" s="7" r="K18">
        <v>1500000</v>
      </c>
    </row>
    <row spans="1:14" r="19">
      <c t="s" s="4" r="A19">
        <v>780</v>
      </c>
    </row>
    <row spans="1:14" r="20">
      <c t="s" s="3" r="A20">
        <v>766</v>
      </c>
    </row>
    <row spans="1:14" r="21">
      <c t="s" s="4" r="A21">
        <v>773</v>
      </c>
      <c t="n" s="7" r="H21">
        <v>429736</v>
      </c>
      <c t="n" s="7" r="I21">
        <v>934814</v>
      </c>
      <c t="n" s="7" r="J21">
        <v>1512679</v>
      </c>
    </row>
    <row spans="1:14" r="22">
      <c t="s" s="4" r="A22">
        <v>781</v>
      </c>
    </row>
    <row spans="1:14" r="23">
      <c t="s" s="3" r="A23">
        <v>766</v>
      </c>
    </row>
    <row spans="1:14" r="24">
      <c t="s" s="4" r="A24">
        <v>782</v>
      </c>
      <c t="n" s="6" r="M24">
        <v>184813</v>
      </c>
      <c t="n" s="6" r="N24">
        <v>184813</v>
      </c>
    </row>
  </sheetData>
  <mergeCells count="2">
    <mergeCell ref="A1:A2"/>
    <mergeCell ref="D1:G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83</v>
      </c>
      <c t="s" s="2" r="B1">
        <v>2</v>
      </c>
      <c t="s" s="2" r="C1">
        <v>32</v>
      </c>
    </row>
    <row spans="1:3" r="2">
      <c t="s" s="3" r="A2">
        <v>213</v>
      </c>
    </row>
    <row spans="1:3" r="3">
      <c t="s" s="4" r="A3">
        <v>784</v>
      </c>
      <c t="n" s="7" r="B3">
        <v>607</v>
      </c>
    </row>
    <row spans="1:3" r="4">
      <c t="s" s="4" r="A4">
        <v>785</v>
      </c>
      <c t="n" s="6" r="B4">
        <v>355</v>
      </c>
    </row>
    <row spans="1:3" r="5">
      <c t="s" s="4" r="A5">
        <v>786</v>
      </c>
      <c t="n" s="6" r="B5">
        <v>0</v>
      </c>
    </row>
    <row spans="1:3" r="6">
      <c t="s" s="4" r="A6">
        <v>787</v>
      </c>
      <c t="n" s="6" r="B6">
        <v>0</v>
      </c>
    </row>
    <row spans="1:3" r="7">
      <c t="s" s="4" r="A7">
        <v>788</v>
      </c>
      <c t="n" s="6" r="B7">
        <v>0</v>
      </c>
    </row>
    <row spans="1:3" r="8">
      <c t="s" s="4" r="A8">
        <v>789</v>
      </c>
      <c t="n" s="6" r="B8">
        <v>0</v>
      </c>
    </row>
    <row spans="1:3" r="9">
      <c t="s" s="4" r="A9">
        <v>790</v>
      </c>
      <c t="n" s="6" r="B9">
        <v>962</v>
      </c>
    </row>
    <row spans="1:3" r="10">
      <c t="s" s="4" r="A10">
        <v>791</v>
      </c>
      <c t="n" s="6" r="B10">
        <v>-50</v>
      </c>
    </row>
    <row spans="1:3" r="11">
      <c t="s" s="4" r="A11">
        <v>792</v>
      </c>
      <c t="n" s="6" r="B11">
        <v>912</v>
      </c>
    </row>
    <row spans="1:3" r="12">
      <c t="s" s="4" r="A12">
        <v>793</v>
      </c>
      <c t="n" s="6" r="B12">
        <v>-565</v>
      </c>
      <c t="n" s="7" r="C12">
        <v>-494</v>
      </c>
    </row>
    <row spans="1:3" r="13">
      <c t="s" s="4" r="A13">
        <v>794</v>
      </c>
      <c t="n" s="6" r="B13">
        <v>347</v>
      </c>
      <c t="n" s="7" r="C13">
        <v>910</v>
      </c>
    </row>
    <row spans="1:3" r="14">
      <c t="s" s="4" r="A14">
        <v>795</v>
      </c>
      <c t="n" s="6" r="B14">
        <v>947</v>
      </c>
    </row>
    <row spans="1:3" r="15">
      <c t="s" s="4" r="A15">
        <v>796</v>
      </c>
      <c t="n" s="6" r="B15">
        <v>917</v>
      </c>
    </row>
    <row spans="1:3" r="16">
      <c t="s" s="4" r="A16">
        <v>797</v>
      </c>
      <c t="n" s="6" r="B16">
        <v>637</v>
      </c>
    </row>
    <row spans="1:3" r="17">
      <c t="s" s="4" r="A17">
        <v>798</v>
      </c>
      <c t="n" s="6" r="B17">
        <v>19</v>
      </c>
    </row>
    <row spans="1:3" r="18">
      <c t="s" s="4" r="A18">
        <v>799</v>
      </c>
      <c t="n" s="6" r="B18">
        <v>0</v>
      </c>
    </row>
    <row spans="1:3" r="19">
      <c t="s" s="4" r="A19">
        <v>800</v>
      </c>
      <c t="n" s="6" r="B19">
        <v>0</v>
      </c>
    </row>
    <row spans="1:3" r="20">
      <c t="s" s="4" r="A20">
        <v>801</v>
      </c>
      <c t="n" s="7" r="B20">
        <v>252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77</v>
      </c>
      <c t="s" s="2" r="B1">
        <v>1</v>
      </c>
    </row>
    <row spans="1:2" r="2">
      <c t="s" s="2" r="B2">
        <v>2</v>
      </c>
    </row>
    <row spans="1:2" r="3">
      <c t="s" s="3" r="A3">
        <v>178</v>
      </c>
    </row>
    <row spans="1:2" r="4">
      <c t="s" s="4" r="A4">
        <v>177</v>
      </c>
      <c t="s" s="4" r="B4">
        <v>179</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02</v>
      </c>
      <c t="s" s="2" r="B1">
        <v>1</v>
      </c>
    </row>
    <row spans="1:4" r="2">
      <c t="s" s="2" r="B2">
        <v>2</v>
      </c>
      <c t="s" s="2" r="C2">
        <v>32</v>
      </c>
      <c t="s" s="2" r="D2">
        <v>81</v>
      </c>
    </row>
    <row spans="1:4" r="3">
      <c t="s" s="3" r="A3">
        <v>216</v>
      </c>
    </row>
    <row spans="1:4" r="4">
      <c t="s" s="4" r="A4">
        <v>803</v>
      </c>
      <c t="n" s="12" r="B4">
        <v>0.4</v>
      </c>
      <c t="n" s="12" r="C4">
        <v>0.4</v>
      </c>
      <c t="n" s="12" r="D4">
        <v>0.4</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4"/>
    <col customWidth="1" max="2" min="2" width="27"/>
    <col customWidth="1" max="3" min="3" width="21"/>
  </cols>
  <sheetData>
    <row spans="1:3" r="1">
      <c t="s" s="1" r="A1">
        <v>804</v>
      </c>
      <c t="s" s="2" r="B1">
        <v>1</v>
      </c>
    </row>
    <row spans="1:3" r="2">
      <c t="s" s="2" r="B2">
        <v>805</v>
      </c>
      <c t="s" s="2" r="C2">
        <v>806</v>
      </c>
    </row>
    <row spans="1:3" r="3">
      <c t="s" s="3" r="A3">
        <v>219</v>
      </c>
    </row>
    <row spans="1:3" r="4">
      <c t="s" s="4" r="A4">
        <v>807</v>
      </c>
      <c t="n" s="6" r="B4">
        <v>1</v>
      </c>
    </row>
    <row spans="1:3" r="5">
      <c t="s" s="4" r="A5">
        <v>808</v>
      </c>
      <c t="n" s="6" r="B5">
        <v>1</v>
      </c>
    </row>
    <row spans="1:3" r="6">
      <c t="s" s="4" r="A6">
        <v>809</v>
      </c>
      <c t="n" s="6" r="B6">
        <v>1</v>
      </c>
      <c t="n" s="6" r="C6">
        <v>1</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L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810</v>
      </c>
      <c t="s" s="2" r="B1">
        <v>340</v>
      </c>
      <c t="s" s="2" r="J1">
        <v>1</v>
      </c>
    </row>
    <row spans="1:12" r="2">
      <c t="s" s="2" r="B2">
        <v>2</v>
      </c>
      <c t="s" s="2" r="C2">
        <v>519</v>
      </c>
      <c t="s" s="2" r="D2">
        <v>4</v>
      </c>
      <c t="s" s="2" r="E2">
        <v>351</v>
      </c>
      <c t="s" s="2" r="F2">
        <v>32</v>
      </c>
      <c t="s" s="2" r="G2">
        <v>352</v>
      </c>
      <c t="s" s="2" r="H2">
        <v>520</v>
      </c>
      <c t="s" s="2" r="I2">
        <v>521</v>
      </c>
      <c t="s" s="2" r="J2">
        <v>2</v>
      </c>
      <c t="s" s="2" r="K2">
        <v>32</v>
      </c>
      <c t="s" s="2" r="L2">
        <v>81</v>
      </c>
    </row>
    <row spans="1:12" r="3">
      <c t="s" s="3" r="A3">
        <v>811</v>
      </c>
    </row>
    <row spans="1:12" r="4">
      <c t="s" s="4" r="A4">
        <v>812</v>
      </c>
      <c t="n" s="7" r="B4">
        <v>39696</v>
      </c>
      <c t="n" s="7" r="C4">
        <v>19472</v>
      </c>
      <c t="n" s="7" r="D4">
        <v>21764</v>
      </c>
      <c t="n" s="7" r="E4">
        <v>23576</v>
      </c>
      <c t="n" s="7" r="F4">
        <v>50442</v>
      </c>
      <c t="n" s="7" r="G4">
        <v>25897</v>
      </c>
      <c t="n" s="7" r="H4">
        <v>29076</v>
      </c>
      <c t="n" s="7" r="I4">
        <v>26639</v>
      </c>
      <c t="n" s="7" r="J4">
        <v>104508</v>
      </c>
      <c t="n" s="7" r="K4">
        <v>132054</v>
      </c>
      <c t="n" s="7" r="L4">
        <v>146195</v>
      </c>
    </row>
    <row spans="1:12" r="5">
      <c t="s" s="4" r="A5">
        <v>813</v>
      </c>
    </row>
    <row spans="1:12" r="6">
      <c t="s" s="3" r="A6">
        <v>811</v>
      </c>
    </row>
    <row spans="1:12" r="7">
      <c t="s" s="4" r="A7">
        <v>812</v>
      </c>
      <c t="n" s="6" r="J7">
        <v>91993</v>
      </c>
      <c t="n" s="6" r="K7">
        <v>111556</v>
      </c>
      <c t="n" s="6" r="L7">
        <v>124075</v>
      </c>
    </row>
    <row spans="1:12" r="8">
      <c t="s" s="4" r="A8">
        <v>814</v>
      </c>
    </row>
    <row spans="1:12" r="9">
      <c t="s" s="3" r="A9">
        <v>811</v>
      </c>
    </row>
    <row spans="1:12" r="10">
      <c t="s" s="4" r="A10">
        <v>812</v>
      </c>
      <c t="n" s="7" r="J10">
        <v>12515</v>
      </c>
      <c t="n" s="7" r="K10">
        <v>20498</v>
      </c>
      <c t="n" s="7" r="L10">
        <v>22120</v>
      </c>
    </row>
  </sheetData>
  <mergeCells count="3">
    <mergeCell ref="A1:A2"/>
    <mergeCell ref="B1:I1"/>
    <mergeCell ref="J1:L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L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815</v>
      </c>
      <c t="s" s="2" r="B1">
        <v>340</v>
      </c>
      <c t="s" s="2" r="J1">
        <v>1</v>
      </c>
    </row>
    <row spans="1:12" r="2">
      <c t="s" s="2" r="B2">
        <v>2</v>
      </c>
      <c t="s" s="2" r="C2">
        <v>519</v>
      </c>
      <c t="s" s="2" r="D2">
        <v>4</v>
      </c>
      <c t="s" s="2" r="E2">
        <v>351</v>
      </c>
      <c t="s" s="2" r="F2">
        <v>32</v>
      </c>
      <c t="s" s="2" r="G2">
        <v>352</v>
      </c>
      <c t="s" s="2" r="H2">
        <v>520</v>
      </c>
      <c t="s" s="2" r="I2">
        <v>521</v>
      </c>
      <c t="s" s="2" r="J2">
        <v>2</v>
      </c>
      <c t="s" s="2" r="K2">
        <v>32</v>
      </c>
      <c t="s" s="2" r="L2">
        <v>81</v>
      </c>
    </row>
    <row spans="1:12" r="3">
      <c t="s" s="3" r="A3">
        <v>222</v>
      </c>
    </row>
    <row spans="1:12" r="4">
      <c t="s" s="4" r="A4">
        <v>83</v>
      </c>
      <c t="n" s="7" r="B4">
        <v>39696</v>
      </c>
      <c t="n" s="7" r="C4">
        <v>19472</v>
      </c>
      <c t="n" s="7" r="D4">
        <v>21764</v>
      </c>
      <c t="n" s="7" r="E4">
        <v>23576</v>
      </c>
      <c t="n" s="7" r="F4">
        <v>50442</v>
      </c>
      <c t="n" s="7" r="G4">
        <v>25897</v>
      </c>
      <c t="n" s="7" r="H4">
        <v>29076</v>
      </c>
      <c t="n" s="7" r="I4">
        <v>26639</v>
      </c>
      <c t="n" s="7" r="J4">
        <v>104508</v>
      </c>
      <c t="n" s="7" r="K4">
        <v>132054</v>
      </c>
      <c t="n" s="7" r="L4">
        <v>146195</v>
      </c>
    </row>
    <row spans="1:12" r="5">
      <c t="s" s="4" r="A5">
        <v>85</v>
      </c>
      <c t="n" s="6" r="B5">
        <v>15840</v>
      </c>
      <c t="n" s="6" r="C5">
        <v>8009</v>
      </c>
      <c t="n" s="6" r="D5">
        <v>8888</v>
      </c>
      <c t="n" s="6" r="E5">
        <v>8702</v>
      </c>
      <c t="n" s="6" r="F5">
        <v>17474</v>
      </c>
      <c t="n" s="6" r="G5">
        <v>9211</v>
      </c>
      <c t="n" s="6" r="H5">
        <v>10350</v>
      </c>
      <c t="n" s="6" r="I5">
        <v>10003</v>
      </c>
      <c t="n" s="6" r="J5">
        <v>41439</v>
      </c>
      <c t="n" s="6" r="K5">
        <v>47038</v>
      </c>
      <c t="n" s="6" r="L5">
        <v>53733</v>
      </c>
    </row>
    <row spans="1:12" r="6">
      <c t="s" s="4" r="A6">
        <v>693</v>
      </c>
      <c t="n" s="6" r="B6">
        <v>811</v>
      </c>
      <c t="n" s="6" r="C6">
        <v>-3670</v>
      </c>
      <c t="n" s="6" r="D6">
        <v>-1074</v>
      </c>
      <c t="n" s="6" r="E6">
        <v>-2330</v>
      </c>
      <c t="n" s="6" r="F6">
        <v>-557</v>
      </c>
      <c t="n" s="6" r="G6">
        <v>-5396</v>
      </c>
      <c t="n" s="6" r="H6">
        <v>-4230</v>
      </c>
      <c t="n" s="6" r="I6">
        <v>-4750</v>
      </c>
      <c t="n" s="6" r="J6">
        <v>-6263</v>
      </c>
      <c t="n" s="6" r="K6">
        <v>-14933</v>
      </c>
      <c t="n" s="6" r="L6">
        <v>-15564</v>
      </c>
    </row>
    <row spans="1:12" r="7">
      <c t="s" s="4" r="A7">
        <v>527</v>
      </c>
      <c t="n" s="6" r="B7">
        <v>0</v>
      </c>
      <c t="n" s="6" r="C7">
        <v>1610</v>
      </c>
      <c t="n" s="6" r="D7">
        <v>-7704</v>
      </c>
      <c t="n" s="6" r="E7">
        <v>14512</v>
      </c>
      <c t="n" s="6" r="F7">
        <v>38</v>
      </c>
      <c t="n" s="6" r="G7">
        <v>-857</v>
      </c>
      <c t="n" s="6" r="H7">
        <v>-99</v>
      </c>
      <c t="n" s="6" r="I7">
        <v>-56</v>
      </c>
      <c t="n" s="6" r="J7">
        <v>8418</v>
      </c>
      <c t="n" s="6" r="K7">
        <v>-974</v>
      </c>
      <c t="n" s="6" r="L7">
        <v>1651</v>
      </c>
    </row>
    <row spans="1:12" r="8">
      <c t="s" s="4" r="A8">
        <v>102</v>
      </c>
      <c t="n" s="7" r="B8">
        <v>811</v>
      </c>
      <c t="n" s="7" r="C8">
        <v>-2060</v>
      </c>
      <c t="n" s="7" r="D8">
        <v>-8778</v>
      </c>
      <c t="n" s="7" r="E8">
        <v>12182</v>
      </c>
      <c t="n" s="7" r="F8">
        <v>-519</v>
      </c>
      <c t="n" s="7" r="G8">
        <v>-6253</v>
      </c>
      <c t="n" s="7" r="H8">
        <v>-4329</v>
      </c>
      <c t="n" s="7" r="I8">
        <v>-4806</v>
      </c>
      <c t="n" s="7" r="J8">
        <v>2155</v>
      </c>
      <c t="n" s="7" r="K8">
        <v>-15907</v>
      </c>
      <c t="n" s="7" r="L8">
        <v>-13913</v>
      </c>
    </row>
    <row spans="1:12" r="9">
      <c t="s" s="4" r="A9">
        <v>816</v>
      </c>
      <c t="n" s="9" r="B9">
        <v>0.05</v>
      </c>
      <c t="n" s="9" r="C9">
        <v>-0.21</v>
      </c>
      <c t="n" s="9" r="D9">
        <v>-0.06</v>
      </c>
      <c t="n" s="9" r="E9">
        <v>-0.13</v>
      </c>
      <c t="n" s="9" r="F9">
        <v>-0.03</v>
      </c>
      <c t="n" s="9" r="G9">
        <v>-0.31</v>
      </c>
      <c t="n" s="9" r="H9">
        <v>-0.24</v>
      </c>
      <c t="n" s="9" r="I9">
        <v>-0.28</v>
      </c>
    </row>
    <row spans="1:12" r="10">
      <c t="s" s="4" r="A10">
        <v>817</v>
      </c>
      <c t="n" s="6" r="B10">
        <v>0</v>
      </c>
      <c t="n" s="10" r="C10">
        <v>0.09</v>
      </c>
      <c t="n" s="10" r="D10">
        <v>-0.44</v>
      </c>
      <c t="n" s="10" r="E10">
        <v>0.83</v>
      </c>
      <c t="n" s="6" r="F10">
        <v>0</v>
      </c>
      <c t="n" s="10" r="G10">
        <v>-0.05</v>
      </c>
      <c t="n" s="10" r="H10">
        <v>-0.01</v>
      </c>
      <c t="n" s="6" r="I10">
        <v>0</v>
      </c>
    </row>
    <row spans="1:12" r="11">
      <c t="s" s="4" r="A11">
        <v>818</v>
      </c>
      <c t="n" s="9" r="B11">
        <v>0.05</v>
      </c>
      <c t="n" s="9" r="C11">
        <v>-0.12</v>
      </c>
      <c t="n" s="9" r="D11">
        <v>-0.5</v>
      </c>
      <c t="n" s="9" r="E11">
        <v>0.6899999999999999</v>
      </c>
      <c t="n" s="9" r="F11">
        <v>-0.03</v>
      </c>
      <c t="n" s="9" r="G11">
        <v>-0.36</v>
      </c>
      <c t="n" s="9" r="H11">
        <v>-0.25</v>
      </c>
      <c t="n" s="9" r="I11">
        <v>-0.28</v>
      </c>
    </row>
  </sheetData>
  <mergeCells count="3">
    <mergeCell ref="A1:A2"/>
    <mergeCell ref="B1:I1"/>
    <mergeCell ref="J1:L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19</v>
      </c>
      <c t="s" s="2" r="B1">
        <v>1</v>
      </c>
    </row>
    <row spans="1:4" r="2">
      <c t="s" s="2" r="B2">
        <v>2</v>
      </c>
      <c t="s" s="2" r="C2">
        <v>32</v>
      </c>
      <c t="s" s="2" r="D2">
        <v>81</v>
      </c>
    </row>
    <row spans="1:4" r="3">
      <c t="s" s="3" r="A3">
        <v>481</v>
      </c>
    </row>
    <row spans="1:4" r="4">
      <c t="s" s="4" r="A4">
        <v>482</v>
      </c>
      <c t="n" s="7" r="B4">
        <v>294</v>
      </c>
      <c t="n" s="7" r="C4">
        <v>677</v>
      </c>
      <c t="n" s="7" r="D4">
        <v>276</v>
      </c>
    </row>
    <row spans="1:4" r="5">
      <c t="s" s="4" r="A5">
        <v>820</v>
      </c>
      <c t="n" s="6" r="B5">
        <v>-2967</v>
      </c>
      <c t="n" s="6" r="C5">
        <v>-4325</v>
      </c>
      <c t="n" s="6" r="D5">
        <v>-3766</v>
      </c>
    </row>
    <row spans="1:4" r="6">
      <c t="s" s="4" r="A6">
        <v>485</v>
      </c>
      <c t="n" s="6" r="B6">
        <v>232</v>
      </c>
      <c t="n" s="6" r="C6">
        <v>294</v>
      </c>
      <c t="n" s="6" r="D6">
        <v>677</v>
      </c>
    </row>
    <row spans="1:4" r="7">
      <c t="s" s="4" r="A7">
        <v>821</v>
      </c>
    </row>
    <row spans="1:4" r="8">
      <c t="s" s="3" r="A8">
        <v>481</v>
      </c>
    </row>
    <row spans="1:4" r="9">
      <c t="s" s="4" r="A9">
        <v>482</v>
      </c>
      <c t="n" s="6" r="B9">
        <v>12938</v>
      </c>
      <c t="n" s="6" r="C9">
        <v>9564</v>
      </c>
      <c t="n" s="6" r="D9">
        <v>297</v>
      </c>
    </row>
    <row spans="1:4" r="10">
      <c t="s" s="4" r="A10">
        <v>822</v>
      </c>
      <c t="n" s="6" r="B10">
        <v>-1565</v>
      </c>
      <c t="n" s="6" r="C10">
        <v>3374</v>
      </c>
      <c t="n" s="6" r="D10">
        <v>9267</v>
      </c>
    </row>
    <row spans="1:4" r="11">
      <c t="s" s="4" r="A11">
        <v>820</v>
      </c>
      <c t="n" s="6" r="B11">
        <v>0</v>
      </c>
      <c t="n" s="6" r="C11">
        <v>0</v>
      </c>
      <c t="n" s="6" r="D11">
        <v>0</v>
      </c>
    </row>
    <row spans="1:4" r="12">
      <c t="s" s="4" r="A12">
        <v>823</v>
      </c>
      <c t="n" s="6" r="B12">
        <v>0</v>
      </c>
      <c t="n" s="6" r="C12">
        <v>0</v>
      </c>
      <c t="n" s="6" r="D12">
        <v>0</v>
      </c>
    </row>
    <row spans="1:4" r="13">
      <c t="s" s="4" r="A13">
        <v>485</v>
      </c>
      <c t="n" s="7" r="B13">
        <v>11373</v>
      </c>
      <c t="n" s="7" r="C13">
        <v>12938</v>
      </c>
      <c t="n" s="7" r="D13">
        <v>9564</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80</v>
      </c>
      <c t="s" s="2" r="B1">
        <v>1</v>
      </c>
    </row>
    <row spans="1:2" r="2">
      <c t="s" s="2" r="B2">
        <v>2</v>
      </c>
    </row>
    <row spans="1:2" r="3">
      <c t="s" s="3" r="A3">
        <v>178</v>
      </c>
    </row>
    <row spans="1:2" r="4">
      <c t="s" s="4" r="A4">
        <v>180</v>
      </c>
      <c t="s" s="4" r="B4">
        <v>18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82</v>
      </c>
      <c t="s" s="2" r="B1">
        <v>1</v>
      </c>
    </row>
    <row spans="1:2" r="2">
      <c t="s" s="2" r="B2">
        <v>2</v>
      </c>
    </row>
    <row spans="1:2" r="3">
      <c t="s" s="3" r="A3">
        <v>183</v>
      </c>
    </row>
    <row spans="1:2" r="4">
      <c t="s" s="4" r="A4">
        <v>182</v>
      </c>
      <c t="s" s="4" r="B4">
        <v>18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4</vt:i4>
      </vt:variant>
    </vt:vector>
  </ns0:HeadingPairs>
  <ns0:TitlesOfParts>
    <vt:vector xmlns:vt="http://schemas.openxmlformats.org/officeDocument/2006/docPropsVTypes" baseType="lpstr" size="74">
      <vt:lpstr>Document and Entity Information</vt:lpstr>
      <vt:lpstr>Consolidated Balance Sheets</vt:lpstr>
      <vt:lpstr>Consolidated Balance Sheets (Pa</vt:lpstr>
      <vt:lpstr>Consolidated Statements of Oper</vt:lpstr>
      <vt:lpstr>Consolidated Statements of Stoc</vt:lpstr>
      <vt:lpstr>Consolidated Statements of Cash</vt:lpstr>
      <vt:lpstr>Description of the Company</vt:lpstr>
      <vt:lpstr>Summary of Significant Accounti</vt:lpstr>
      <vt:lpstr>Investments and Fair Value of F</vt:lpstr>
      <vt:lpstr>Balance Sheet Items</vt:lpstr>
      <vt:lpstr>Discontinued Operations</vt:lpstr>
      <vt:lpstr>Intangible Assets</vt:lpstr>
      <vt:lpstr>Related Party Transaction</vt:lpstr>
      <vt:lpstr>Line of Credit</vt:lpstr>
      <vt:lpstr>Stockholders' Equity</vt:lpstr>
      <vt:lpstr>Net Income (Loss) per Share of </vt:lpstr>
      <vt:lpstr>Income Taxes</vt:lpstr>
      <vt:lpstr>Restructuring</vt:lpstr>
      <vt:lpstr>Commitments and Contingencies</vt:lpstr>
      <vt:lpstr>Employee Benefit Plans</vt:lpstr>
      <vt:lpstr>Segment Information</vt:lpstr>
      <vt:lpstr>Selected Quarterly Data (Unaudi</vt:lpstr>
      <vt:lpstr>Schedule II - Valuation and Qua</vt:lpstr>
      <vt:lpstr>Description of the Company (Pol</vt:lpstr>
      <vt:lpstr>Summary of Significant Accoun25</vt:lpstr>
      <vt:lpstr>Investments and Fair Value of26</vt:lpstr>
      <vt:lpstr>Balance Sheet Items (Tables)</vt:lpstr>
      <vt:lpstr>Discontinued Operations (Tables</vt:lpstr>
      <vt:lpstr>Intangible Assets (Tables)</vt:lpstr>
      <vt:lpstr>Stockholders' Equity (Tables)</vt:lpstr>
      <vt:lpstr>Net Income (Loss) per Share o31</vt:lpstr>
      <vt:lpstr>Income Taxes (Tables)</vt:lpstr>
      <vt:lpstr>Commitments and Contingencies (</vt:lpstr>
      <vt:lpstr>Segment Information (Tables)</vt:lpstr>
      <vt:lpstr>Selected Quarterly Data (Unau35</vt:lpstr>
      <vt:lpstr>Description of the Company - Ad</vt:lpstr>
      <vt:lpstr>Summary of Significant Accoun37</vt:lpstr>
      <vt:lpstr>Summary of Significant Accoun38</vt:lpstr>
      <vt:lpstr>Investments and Fair Value of39</vt:lpstr>
      <vt:lpstr>Investments and Fair Value of40</vt:lpstr>
      <vt:lpstr>Investments and Fair Value of41</vt:lpstr>
      <vt:lpstr>Balance Sheet Items - Property </vt:lpstr>
      <vt:lpstr>Balance Sheet Items - Schedule </vt:lpstr>
      <vt:lpstr>Balance Sheet Items - Additiona</vt:lpstr>
      <vt:lpstr>Balance Sheet Items - Component</vt:lpstr>
      <vt:lpstr>Balance Sheet Items - Allowance</vt:lpstr>
      <vt:lpstr>Discontinued Operations - Addit</vt:lpstr>
      <vt:lpstr>Discontinued Operations - Summa</vt:lpstr>
      <vt:lpstr>Discontinued Operations - Compo</vt:lpstr>
      <vt:lpstr>Discontinued Operations - Sum50</vt:lpstr>
      <vt:lpstr>Intangible Assets - Additional </vt:lpstr>
      <vt:lpstr>Intangible Assets - Change in C</vt:lpstr>
      <vt:lpstr>Related Party Transaction - Add</vt:lpstr>
      <vt:lpstr>Line of Credit - Additional Inf</vt:lpstr>
      <vt:lpstr>Stockholders' Equity - Addition</vt:lpstr>
      <vt:lpstr>Stockholders' Equity - Stock Op</vt:lpstr>
      <vt:lpstr>Stockholders' Equity - Summary </vt:lpstr>
      <vt:lpstr>Stockholders' Equity - Restrict</vt:lpstr>
      <vt:lpstr>Stockholders' Equity - Fair Val</vt:lpstr>
      <vt:lpstr>Stockholders' Equity - Cost of </vt:lpstr>
      <vt:lpstr>Net Income (Loss) per Share o61</vt:lpstr>
      <vt:lpstr>Net Income (Loss) per Share o62</vt:lpstr>
      <vt:lpstr>Income Taxes - Components of th</vt:lpstr>
      <vt:lpstr>Income Taxes - Provision for In</vt:lpstr>
      <vt:lpstr>Income Taxes - Deferred Tax Ass</vt:lpstr>
      <vt:lpstr>Income Taxes - Additional Infor</vt:lpstr>
      <vt:lpstr>Restructuring - Additional Info</vt:lpstr>
      <vt:lpstr>Commitments and Contingencies- </vt:lpstr>
      <vt:lpstr>Commitments and Contingencies -</vt:lpstr>
      <vt:lpstr>Employee Benefit Plans - Additi</vt:lpstr>
      <vt:lpstr>Segment Information - Additiona</vt:lpstr>
      <vt:lpstr>Segment Information - Schedule </vt:lpstr>
      <vt:lpstr>Selected Quarterly Data (Unau73</vt:lpstr>
      <vt:lpstr>Schedule II - Valuation and Q74</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30T15:14:43Z</dcterms:created>
  <dcterms:modified xmlns:dcterms="http://purl.org/dc/terms/" xmlns:xsi="http://www.w3.org/2001/XMLSchema-instance" xsi:type="dcterms:W3CDTF">2016-03-30T15:14:43Z</dcterms:modified>
  <dc:title xmlns:dc="http://purl.org/dc/elements/1.1/">Untitled</dc:title>
  <dc:description xmlns:dc="http://purl.org/dc/elements/1.1/"/>
  <dc:subject xmlns:dc="http://purl.org/dc/elements/1.1/"/>
  <cp:keywords/>
  <cp:category/>
</cp:coreProperties>
</file>